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POSTRETIREMENT BENEFITS" sheetId="12" state="visible" r:id="rId12"/>
    <sheet xmlns:r="http://schemas.openxmlformats.org/officeDocument/2006/relationships" name="STOCK INCENTIVE PLAN" sheetId="13" state="visible" r:id="rId13"/>
    <sheet xmlns:r="http://schemas.openxmlformats.org/officeDocument/2006/relationships" name="RESTRUCTURING CHARGES"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VENTORIES, NET"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GUARANTE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QUARTERLY OPERATING RESULTS (UN"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LEASES (Tables)" sheetId="34" state="visible" r:id="rId34"/>
    <sheet xmlns:r="http://schemas.openxmlformats.org/officeDocument/2006/relationships" name="ACQUISITIONS (Tables)" sheetId="35" state="visible" r:id="rId35"/>
    <sheet xmlns:r="http://schemas.openxmlformats.org/officeDocument/2006/relationships" name="DIVESTITURES (Tables)" sheetId="36" state="visible" r:id="rId36"/>
    <sheet xmlns:r="http://schemas.openxmlformats.org/officeDocument/2006/relationships" name="POSTRETIREMENT BENEFITS (Tables" sheetId="37" state="visible" r:id="rId37"/>
    <sheet xmlns:r="http://schemas.openxmlformats.org/officeDocument/2006/relationships" name="STOCK INCENTIVE PLAN (Tables)" sheetId="38" state="visible" r:id="rId38"/>
    <sheet xmlns:r="http://schemas.openxmlformats.org/officeDocument/2006/relationships" name="RESTRUCTURING CHARGES (Tables)" sheetId="39" state="visible" r:id="rId39"/>
    <sheet xmlns:r="http://schemas.openxmlformats.org/officeDocument/2006/relationships" name="OTHER INCOME, NET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ACCUMULATED OTHER COMPREHENSI_2" sheetId="43" state="visible" r:id="rId43"/>
    <sheet xmlns:r="http://schemas.openxmlformats.org/officeDocument/2006/relationships" name="INVENTORIES, NET (Tables)"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QUARTERLY OPERATING RESULTS (_2"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LEASES - Additional Information" sheetId="55" state="visible" r:id="rId55"/>
    <sheet xmlns:r="http://schemas.openxmlformats.org/officeDocument/2006/relationships" name="LEASES - Assets and Liabilities" sheetId="56" state="visible" r:id="rId56"/>
    <sheet xmlns:r="http://schemas.openxmlformats.org/officeDocument/2006/relationships" name="LEASES - Lease Cost (Details)" sheetId="57" state="visible" r:id="rId57"/>
    <sheet xmlns:r="http://schemas.openxmlformats.org/officeDocument/2006/relationships" name="LEASES - Maturity of Lease Liab" sheetId="58" state="visible" r:id="rId58"/>
    <sheet xmlns:r="http://schemas.openxmlformats.org/officeDocument/2006/relationships" name="LEASES - Schedule of Minimum Fu" sheetId="59" state="visible" r:id="rId59"/>
    <sheet xmlns:r="http://schemas.openxmlformats.org/officeDocument/2006/relationships" name="LEASES - Lease Term and Discoun" sheetId="60" state="visible" r:id="rId60"/>
    <sheet xmlns:r="http://schemas.openxmlformats.org/officeDocument/2006/relationships" name="LEASES - Cash Flow Information " sheetId="61" state="visible" r:id="rId61"/>
    <sheet xmlns:r="http://schemas.openxmlformats.org/officeDocument/2006/relationships" name="ACQUISITIONS - Narrative (Detai" sheetId="62" state="visible" r:id="rId62"/>
    <sheet xmlns:r="http://schemas.openxmlformats.org/officeDocument/2006/relationships" name="ACQUISITIONS - Summary of Level" sheetId="63" state="visible" r:id="rId63"/>
    <sheet xmlns:r="http://schemas.openxmlformats.org/officeDocument/2006/relationships" name="ACQUISITIONS - Summary of Fair " sheetId="64" state="visible" r:id="rId64"/>
    <sheet xmlns:r="http://schemas.openxmlformats.org/officeDocument/2006/relationships" name="DIVESTITURES (Details)" sheetId="65" state="visible" r:id="rId65"/>
    <sheet xmlns:r="http://schemas.openxmlformats.org/officeDocument/2006/relationships" name="POSTRETIREMENT BENEFITS - Net P" sheetId="66" state="visible" r:id="rId66"/>
    <sheet xmlns:r="http://schemas.openxmlformats.org/officeDocument/2006/relationships" name="POSTRETIREMENT BENEFITS - Chang" sheetId="67" state="visible" r:id="rId67"/>
    <sheet xmlns:r="http://schemas.openxmlformats.org/officeDocument/2006/relationships" name="POSTRETIREMENT BENEFITS - Benef" sheetId="68" state="visible" r:id="rId68"/>
    <sheet xmlns:r="http://schemas.openxmlformats.org/officeDocument/2006/relationships" name="POSTRETIREMENT BENEFITS - Narra" sheetId="69" state="visible" r:id="rId69"/>
    <sheet xmlns:r="http://schemas.openxmlformats.org/officeDocument/2006/relationships" name="POSTRETIREMENT BENEFITS - Weigh" sheetId="70" state="visible" r:id="rId70"/>
    <sheet xmlns:r="http://schemas.openxmlformats.org/officeDocument/2006/relationships" name="POSTRETIREMENT BENEFITS - Asset" sheetId="71" state="visible" r:id="rId71"/>
    <sheet xmlns:r="http://schemas.openxmlformats.org/officeDocument/2006/relationships" name="POSTRETIREMENT BENEFITS - Futur" sheetId="72" state="visible" r:id="rId72"/>
    <sheet xmlns:r="http://schemas.openxmlformats.org/officeDocument/2006/relationships" name="STOCK INCENTIVE PLAN - Narrativ" sheetId="73" state="visible" r:id="rId73"/>
    <sheet xmlns:r="http://schemas.openxmlformats.org/officeDocument/2006/relationships" name="STOCK INCENTIVE PLAN - Stock Op" sheetId="74" state="visible" r:id="rId74"/>
    <sheet xmlns:r="http://schemas.openxmlformats.org/officeDocument/2006/relationships" name="STOCK INCENTIVE PLAN - Stock _2" sheetId="75" state="visible" r:id="rId75"/>
    <sheet xmlns:r="http://schemas.openxmlformats.org/officeDocument/2006/relationships" name="STOCK INCENTIVE PLAN - Stock _3" sheetId="76" state="visible" r:id="rId76"/>
    <sheet xmlns:r="http://schemas.openxmlformats.org/officeDocument/2006/relationships" name="STOCK INCENTIVE PLAN - Restrict" sheetId="77" state="visible" r:id="rId77"/>
    <sheet xmlns:r="http://schemas.openxmlformats.org/officeDocument/2006/relationships" name="STOCK INCENTIVE PLAN - Schedule" sheetId="78" state="visible" r:id="rId78"/>
    <sheet xmlns:r="http://schemas.openxmlformats.org/officeDocument/2006/relationships" name="STOCK INCENTIVE PLAN - Performa" sheetId="79" state="visible" r:id="rId79"/>
    <sheet xmlns:r="http://schemas.openxmlformats.org/officeDocument/2006/relationships" name="STOCK INCENTIVE PLAN - Perfor_2" sheetId="80" state="visible" r:id="rId80"/>
    <sheet xmlns:r="http://schemas.openxmlformats.org/officeDocument/2006/relationships" name="STOCK INCENTIVE PLAN - Schedu_2" sheetId="81" state="visible" r:id="rId81"/>
    <sheet xmlns:r="http://schemas.openxmlformats.org/officeDocument/2006/relationships" name="RESTRUCTURING CHARGES - Restruc" sheetId="82" state="visible" r:id="rId82"/>
    <sheet xmlns:r="http://schemas.openxmlformats.org/officeDocument/2006/relationships" name="RESTRUCTURING CHARGES - Schedul" sheetId="83" state="visible" r:id="rId83"/>
    <sheet xmlns:r="http://schemas.openxmlformats.org/officeDocument/2006/relationships" name="OTHER INCOME, NET - Schedule of" sheetId="84" state="visible" r:id="rId84"/>
    <sheet xmlns:r="http://schemas.openxmlformats.org/officeDocument/2006/relationships" name="INCOME TAXES - Components of In" sheetId="85" state="visible" r:id="rId85"/>
    <sheet xmlns:r="http://schemas.openxmlformats.org/officeDocument/2006/relationships" name="INCOME TAXES - Differences Betw" sheetId="86" state="visible" r:id="rId86"/>
    <sheet xmlns:r="http://schemas.openxmlformats.org/officeDocument/2006/relationships" name="INCOME TAXES - Narrative (Detai" sheetId="87" state="visible" r:id="rId87"/>
    <sheet xmlns:r="http://schemas.openxmlformats.org/officeDocument/2006/relationships" name="INCOME TAXES - Components of Ne" sheetId="88" state="visible" r:id="rId88"/>
    <sheet xmlns:r="http://schemas.openxmlformats.org/officeDocument/2006/relationships" name="INCOME TAXES - Unrecognized Tax" sheetId="89" state="visible" r:id="rId89"/>
    <sheet xmlns:r="http://schemas.openxmlformats.org/officeDocument/2006/relationships" name="EARNINGS PER SHARE - Schedule o"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INVENTORIES, NET - Narrative (D" sheetId="93" state="visible" r:id="rId93"/>
    <sheet xmlns:r="http://schemas.openxmlformats.org/officeDocument/2006/relationships" name="INVENTORIES, NET - Schedule of "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DEBT - Schedule of Debt (Detail" sheetId="101" state="visible" r:id="rId101"/>
    <sheet xmlns:r="http://schemas.openxmlformats.org/officeDocument/2006/relationships" name="DEBT - First Lien Loan - Narrat" sheetId="102" state="visible" r:id="rId102"/>
    <sheet xmlns:r="http://schemas.openxmlformats.org/officeDocument/2006/relationships" name="DEBT - Contractual Obligation (" sheetId="103" state="visible" r:id="rId103"/>
    <sheet xmlns:r="http://schemas.openxmlformats.org/officeDocument/2006/relationships" name="DEBT - Term Loan Facilities - N" sheetId="104" state="visible" r:id="rId104"/>
    <sheet xmlns:r="http://schemas.openxmlformats.org/officeDocument/2006/relationships" name="DEBT - ABL Credit Facility - Na" sheetId="105" state="visible" r:id="rId105"/>
    <sheet xmlns:r="http://schemas.openxmlformats.org/officeDocument/2006/relationships" name="FAIR VALUE MEASUREMENTS - Narra" sheetId="106" state="visible" r:id="rId106"/>
    <sheet xmlns:r="http://schemas.openxmlformats.org/officeDocument/2006/relationships" name="FAIR VALUE MEASUREMENTS - Asset" sheetId="107" state="visible" r:id="rId107"/>
    <sheet xmlns:r="http://schemas.openxmlformats.org/officeDocument/2006/relationships" name="FAIR VALUE MEASUREMENTS - Estim" sheetId="108" state="visible" r:id="rId108"/>
    <sheet xmlns:r="http://schemas.openxmlformats.org/officeDocument/2006/relationships" name="COMMITMENTS AND CONTINGENCIES (" sheetId="109" state="visible" r:id="rId109"/>
    <sheet xmlns:r="http://schemas.openxmlformats.org/officeDocument/2006/relationships" name="GUARANTEES - Narrative (Details" sheetId="110" state="visible" r:id="rId110"/>
    <sheet xmlns:r="http://schemas.openxmlformats.org/officeDocument/2006/relationships" name="RELATED PARTY TRANSACTIONS (Det" sheetId="111" state="visible" r:id="rId111"/>
    <sheet xmlns:r="http://schemas.openxmlformats.org/officeDocument/2006/relationships" name="SEGMENT INFORMATION - Narrative" sheetId="112" state="visible" r:id="rId112"/>
    <sheet xmlns:r="http://schemas.openxmlformats.org/officeDocument/2006/relationships" name="SEGMENT INFORMATION - Shared As" sheetId="113" state="visible" r:id="rId113"/>
    <sheet xmlns:r="http://schemas.openxmlformats.org/officeDocument/2006/relationships" name="SEGMENT INFORMATION - Reconcili" sheetId="114" state="visible" r:id="rId114"/>
    <sheet xmlns:r="http://schemas.openxmlformats.org/officeDocument/2006/relationships" name="SEGMENT INFORMATION - Schedule " sheetId="115" state="visible" r:id="rId115"/>
    <sheet xmlns:r="http://schemas.openxmlformats.org/officeDocument/2006/relationships" name="SEGMENT INFORMATION - Schedul_2" sheetId="116" state="visible" r:id="rId116"/>
    <sheet xmlns:r="http://schemas.openxmlformats.org/officeDocument/2006/relationships" name="QUARTERLY OPERATING RESULTS (_3" sheetId="117" state="visible" r:id="rId117"/>
    <sheet xmlns:r="http://schemas.openxmlformats.org/officeDocument/2006/relationships" name="SUBSEQUENT EVENTS (Details)" sheetId="118" state="visible" r:id="rId118"/>
    <sheet xmlns:r="http://schemas.openxmlformats.org/officeDocument/2006/relationships" name="SCHEDULE I - CONDENSED FINANC_2" sheetId="119" state="visible" r:id="rId119"/>
    <sheet xmlns:r="http://schemas.openxmlformats.org/officeDocument/2006/relationships" name="SCHEDULE I - CONDENSED FINANC_3" sheetId="120" state="visible" r:id="rId120"/>
    <sheet xmlns:r="http://schemas.openxmlformats.org/officeDocument/2006/relationships" name="SCHEDULE I - CONDENSED FINANC_4" sheetId="121" state="visible" r:id="rId121"/>
    <sheet xmlns:r="http://schemas.openxmlformats.org/officeDocument/2006/relationships" name="SCHEDULE I - CONDENSED FINANC_5" sheetId="122" state="visible" r:id="rId122"/>
    <sheet xmlns:r="http://schemas.openxmlformats.org/officeDocument/2006/relationships" name="SCHEDULE I - CONDENSED FINANC_6"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0</t>
        </is>
      </c>
      <c r="C2" s="2" t="inlineStr">
        <is>
          <t>Nov. 13, 2020</t>
        </is>
      </c>
      <c r="D2" s="2" t="inlineStr">
        <is>
          <t>Mar.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93</t>
        </is>
      </c>
    </row>
    <row r="9">
      <c r="A9" s="4" t="inlineStr">
        <is>
          <t>Entity Registrant Name</t>
        </is>
      </c>
      <c r="B9" s="4" t="inlineStr">
        <is>
          <t>Atkore International Group Inc.</t>
        </is>
      </c>
    </row>
    <row r="10">
      <c r="A10" s="4" t="inlineStr">
        <is>
          <t>Entity Incorporation, State or Country Code</t>
        </is>
      </c>
      <c r="B10" s="4" t="inlineStr">
        <is>
          <t>DE</t>
        </is>
      </c>
    </row>
    <row r="11">
      <c r="A11" s="4" t="inlineStr">
        <is>
          <t>Entity Tax Identification Number</t>
        </is>
      </c>
      <c r="B11" s="4" t="inlineStr">
        <is>
          <t>90-0631463</t>
        </is>
      </c>
    </row>
    <row r="12">
      <c r="A12" s="4" t="inlineStr">
        <is>
          <t>Entity Address, Address Line One</t>
        </is>
      </c>
      <c r="B12" s="4" t="inlineStr">
        <is>
          <t>16100 South Lathrop Avenue</t>
        </is>
      </c>
    </row>
    <row r="13">
      <c r="A13" s="4" t="inlineStr">
        <is>
          <t>Entity Address, City or Town</t>
        </is>
      </c>
      <c r="B13" s="4" t="inlineStr">
        <is>
          <t>Harvey</t>
        </is>
      </c>
    </row>
    <row r="14">
      <c r="A14" s="4" t="inlineStr">
        <is>
          <t>Entity Address, State or Province</t>
        </is>
      </c>
      <c r="B14" s="4" t="inlineStr">
        <is>
          <t>IL</t>
        </is>
      </c>
    </row>
    <row r="15">
      <c r="A15" s="4" t="inlineStr">
        <is>
          <t>Entity Address, Postal Zip Code</t>
        </is>
      </c>
      <c r="B15" s="4" t="inlineStr">
        <is>
          <t>60426</t>
        </is>
      </c>
    </row>
    <row r="16">
      <c r="A16" s="4" t="inlineStr">
        <is>
          <t>City Area Code</t>
        </is>
      </c>
      <c r="B16" s="4" t="inlineStr">
        <is>
          <t>708</t>
        </is>
      </c>
    </row>
    <row r="17">
      <c r="A17" s="4" t="inlineStr">
        <is>
          <t>Local Phone Number</t>
        </is>
      </c>
      <c r="B17" s="4" t="inlineStr">
        <is>
          <t>339-1610</t>
        </is>
      </c>
    </row>
    <row r="18">
      <c r="A18" s="4" t="inlineStr">
        <is>
          <t>Title of 12(b) Security</t>
        </is>
      </c>
      <c r="B18" s="4" t="inlineStr">
        <is>
          <t>Common stock, par value $0.01 per share</t>
        </is>
      </c>
    </row>
    <row r="19">
      <c r="A19" s="4" t="inlineStr">
        <is>
          <t>Trading Symbol</t>
        </is>
      </c>
      <c r="B19" s="4" t="inlineStr">
        <is>
          <t>ATK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65.1</v>
      </c>
    </row>
    <row r="31">
      <c r="A31" s="4" t="inlineStr">
        <is>
          <t>Entity Common Stock, Shares Outstanding</t>
        </is>
      </c>
      <c r="C31" s="6" t="n">
        <v>47409886</v>
      </c>
    </row>
    <row r="32">
      <c r="A32" s="4" t="inlineStr">
        <is>
          <t>Documents Incorporated by Reference</t>
        </is>
      </c>
      <c r="B32" s="4" t="inlineStr">
        <is>
          <t>Portions of the registrant's proxy statement to be filed with the United States Securities and Exchange Commission in connection with the registrant's 2021 annual meeting of stockholders (the "Proxy Statement") are incorporated by reference into Part III hereof. Such Proxy Statement will be filed within 120 days of the registrant's fiscal year ended September 30, 2020 .</t>
        </is>
      </c>
    </row>
    <row r="33">
      <c r="A33" s="4" t="inlineStr">
        <is>
          <t>Entity Central Index Key</t>
        </is>
      </c>
      <c r="B33" s="4" t="inlineStr">
        <is>
          <t>0001666138</t>
        </is>
      </c>
    </row>
    <row r="34">
      <c r="A34" s="4" t="inlineStr">
        <is>
          <t>Document Fiscal Year Focus</t>
        </is>
      </c>
      <c r="B34" s="4" t="inlineStr">
        <is>
          <t>2020</t>
        </is>
      </c>
    </row>
    <row r="35">
      <c r="A35" s="4" t="inlineStr">
        <is>
          <t>Amendment Flag</t>
        </is>
      </c>
      <c r="B35" s="4" t="inlineStr">
        <is>
          <t>false</t>
        </is>
      </c>
    </row>
    <row r="36">
      <c r="A36" s="4" t="inlineStr">
        <is>
          <t>Document Fiscal Period Focus</t>
        </is>
      </c>
      <c r="B36" s="4" t="inlineStr">
        <is>
          <t>FY</t>
        </is>
      </c>
    </row>
    <row r="37">
      <c r="A37" s="4" t="inlineStr">
        <is>
          <t>Current Fiscal Year End Date</t>
        </is>
      </c>
      <c r="B37"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3. ACQUISITIONS From time to time, the Company enters into strategic acquisitions in an effort to better service existing customers and to attain new customers. The Company had no acquisitions in the year ended September 30, 2020. Fiscal 2019 On August 21, 2019, Atkore Plastic Pipe Corporation, a wholly-owned subsidiary of the Company acquired the assets of Rocky Mountain Pipe ("Cor-Tek"), a manufacturer of PVC conduit for electrical applications, and considered a leading innovator in cellular core extrusion technology for a purchase price of $14,835 . In connection with this acquisition, the Company recorded a bargain purchase gain of $7,384 , which is reported within other income, net in the Consolidated Statements Of Operations . The Company believes that it was able to acquire the net assets of Cor-Tek for less than fair value as a result of Cor-Tek’s financial difficulties. On August 12, 2019, Unistrut Limited, a wholly-owned subsidiary of the Company, acquired Flytec Systems Ltd. and its parent holding company, Modern Associates Ltd., (collectively "Flytec"), a manufacturer of metal surface trunking, including IP4X, perimeter systems, pedestal boxes, as well as underfloor installations and industrial floor trunking. The purchase price was immaterial to the Company. On June 3, 2019, AFC Cable Systems, Inc., a wholly-owned subsidiary of the Company acquired the assets of United Structural Products, LLC. ("U.S. Tray"), a manufacturer of welded aluminum and engineered-to-order cable trays for a purchase price of $25,507 , net of cash received. The consolidated financial statements include the results of the acquired company from the acquisition date. Net sales and net income of the acquired company included in the consolidated statement of operations for fiscal 2019 were insignificant. As a result of the acquisition, the Company recognized $7,295 of goodwill, $14,800 of identifiable intangible assets and $3,412 of working capital and other net other tangible assets. On October 1, 2018, Allied Luxembourg S.a.r.l, a wholly-owned subsidiary of the Company acquired all of the outstanding stock of Vergokan International NV ("Vergokan") for a purchase price of $57,899 , net of cash received. Vergokan is a leading manufacturer of cable tray and cable ladder systems, underfloor installations and industrial floor trunking that serves industrial, power and energy, commercial and infrastructure sectors in more than 45 countries. This transaction provides Atkore with an expanded presence in Western Europe and strengthens the Company's electrical portfolio of cable management products within the Electrical Raceway segment. The Company incurred approximately $1,140 for acquisition related expenses for its 2019 acquisitions, which were recorded in selling, general, and administrative expenses. All the above acquisitions were funded with cash on hand. Fiscal 2018 On January 8, 2018, AFC Cable Systems, Inc., a wholly-owned subsidiary of the Company, acquired the assets of Communications Integrators, Inc. ("Cii"), a manufacturer of modular, prefabricated power, voice and data distribution systems located in Tempe, Arizona for a total purchase price, including contingent consideration, of $3,997 . The Cii acquisition complements Atkore's existing modular and prewired products within the Electrical Raceway segment. Purchase Price Allocations The purchase price was allocated to tangible and intangible assets acquired and liabilities assumed, based on their fair values. The following table summarizes the Level 3 fair values assigned to the net assets acquired and liabilities assumed as of the acquisition date for fiscal 2019: (in thousands) Vergokan Other Total Fair value of consideration transferred: Cash consideration $ 58,728 $ 41,641 $ 100,369 Other liability consideration — 1,400 1,400 Total consideration transferred 58,728 43,041 101,769 Fair value of assets acquired and liabilities assumed: Cash 829 1,541 2,370 Accounts receivable 8,761 8,217 16,978 Inventories 11,434 7,494 18,928 Intangible assets 12,621 16,400 29,021 Fixed assets 32,490 19,298 51,788 Accounts payable (18,716 ) (7,608 ) (26,324 ) Gain on purchase of business — (7,384 ) (7,384 ) Other 1,680 (3,412 ) (1,732 ) Net assets acquired 49,099 34,546 83,645 Excess purchase price attributed to goodwill acquired $ 9,629 $ 8,495 $ 18,124 Goodwill recognized from the Vergokan acquisition is non-deductible for tax purposes. Goodwill recognized from the other acquisitions is tax-deductible and is amortized over 15 years for income tax purposes. The goodwill consists largely of the synergies and economies of scale from integrating these companies with existing businesses. The following table summarizes the fair value of intangible assets as of the acquisition date: Vergokan Other ($ in thousands) Fair Value Weighted Average Useful Life (Years) Fair Value Weighted Average Useful Life (Years) Customer relationships $ 10,535 12.0 $ 15,400 10.0 Other 2,086 9.0 1,000 9.0 Total intangible assets $ 12,621 $ 16,400 Net sales and net income of the companies acquired during fiscal 2019 and 2018 are included in the consolidated statement of operations for fiscal 2019 and fiscal 2018 for the post-acquisition periods. Due to the immaterial nature of these acquisitions, both individually, and in the aggregate, the Company did not include the full year pro forma results of operations for the acquisition year or previous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Expense (Details) $ in Thousands</t>
        </is>
      </c>
      <c r="B1" s="2" t="inlineStr">
        <is>
          <t>Sep. 30, 2020USD ($)</t>
        </is>
      </c>
    </row>
    <row r="2">
      <c r="A2" s="3" t="inlineStr">
        <is>
          <t>Finite-Lived Intangible Assets, Net, Amortization Expense, Fiscal Year Maturity [Abstract]</t>
        </is>
      </c>
    </row>
    <row r="3">
      <c r="A3" s="4" t="inlineStr">
        <is>
          <t>2021</t>
        </is>
      </c>
      <c r="B3" s="7" t="n">
        <v>32267</v>
      </c>
    </row>
    <row r="4">
      <c r="A4" s="4" t="inlineStr">
        <is>
          <t>2022</t>
        </is>
      </c>
      <c r="B4" s="6" t="n">
        <v>30859</v>
      </c>
    </row>
    <row r="5">
      <c r="A5" s="4" t="inlineStr">
        <is>
          <t>2023</t>
        </is>
      </c>
      <c r="B5" s="6" t="n">
        <v>30806</v>
      </c>
    </row>
    <row r="6">
      <c r="A6" s="4" t="inlineStr">
        <is>
          <t>2024</t>
        </is>
      </c>
      <c r="B6" s="6" t="n">
        <v>26287</v>
      </c>
    </row>
    <row r="7">
      <c r="A7" s="4" t="inlineStr">
        <is>
          <t>2025</t>
        </is>
      </c>
      <c r="B7" s="6" t="n">
        <v>13681</v>
      </c>
    </row>
    <row r="8">
      <c r="A8" s="4" t="inlineStr">
        <is>
          <t>2026 and thereafter</t>
        </is>
      </c>
      <c r="B8" s="7" t="n">
        <v>285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 $ in Thousands</t>
        </is>
      </c>
      <c r="B1" s="2" t="inlineStr">
        <is>
          <t>Sep. 30, 2020</t>
        </is>
      </c>
      <c r="C1" s="2" t="inlineStr">
        <is>
          <t>Sep. 30, 2019</t>
        </is>
      </c>
    </row>
    <row r="2">
      <c r="A2" s="3" t="inlineStr">
        <is>
          <t>Debt Instrument [Line Items]</t>
        </is>
      </c>
    </row>
    <row r="3">
      <c r="A3" s="4" t="inlineStr">
        <is>
          <t>Deferred financing costs</t>
        </is>
      </c>
      <c r="B3" s="7" t="n">
        <v>-7804</v>
      </c>
      <c r="C3" s="7" t="n">
        <v>-6569</v>
      </c>
    </row>
    <row r="4">
      <c r="A4" s="4" t="inlineStr">
        <is>
          <t>Total debt</t>
        </is>
      </c>
      <c r="B4" s="6" t="n">
        <v>803736</v>
      </c>
      <c r="C4" s="6" t="n">
        <v>845317</v>
      </c>
    </row>
    <row r="5">
      <c r="A5" s="4" t="inlineStr">
        <is>
          <t>Less: Current portion</t>
        </is>
      </c>
      <c r="B5" s="6" t="n">
        <v>0</v>
      </c>
      <c r="C5" s="6" t="n">
        <v>0</v>
      </c>
    </row>
    <row r="6">
      <c r="A6" s="4" t="inlineStr">
        <is>
          <t>Long-term debt</t>
        </is>
      </c>
      <c r="B6" s="6" t="n">
        <v>803736</v>
      </c>
      <c r="C6" s="6" t="n">
        <v>845317</v>
      </c>
    </row>
    <row r="7">
      <c r="A7" s="4" t="inlineStr">
        <is>
          <t>Secured Debt | First Lien Term Loan Facility due December 22, 2023</t>
        </is>
      </c>
    </row>
    <row r="8">
      <c r="A8" s="3" t="inlineStr">
        <is>
          <t>Debt Instrument [Line Items]</t>
        </is>
      </c>
    </row>
    <row r="9">
      <c r="A9" s="4" t="inlineStr">
        <is>
          <t>Carrying value</t>
        </is>
      </c>
      <c r="B9" s="6" t="n">
        <v>811540</v>
      </c>
      <c r="C9" s="6" t="n">
        <v>851361</v>
      </c>
    </row>
    <row r="10">
      <c r="A10" s="4" t="inlineStr">
        <is>
          <t>Other</t>
        </is>
      </c>
      <c r="B10" s="7" t="n">
        <v>0</v>
      </c>
      <c r="C10" s="7" t="n">
        <v>5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 First Lien Loan - Narrative (Details) - USD ($) $ in Thousands</t>
        </is>
      </c>
      <c r="B1" s="2" t="inlineStr">
        <is>
          <t>3 Months Ended</t>
        </is>
      </c>
    </row>
    <row r="2">
      <c r="B2" s="2" t="inlineStr">
        <is>
          <t>Sep. 30, 2020</t>
        </is>
      </c>
      <c r="C2" s="2" t="inlineStr">
        <is>
          <t>Sep. 30, 2019</t>
        </is>
      </c>
      <c r="D2" s="2" t="inlineStr">
        <is>
          <t>Mar. 29, 2019</t>
        </is>
      </c>
    </row>
    <row r="3">
      <c r="A3" s="4" t="inlineStr">
        <is>
          <t>Line of Credit | Atkore International | ABL Credit Facility</t>
        </is>
      </c>
    </row>
    <row r="4">
      <c r="A4" s="3" t="inlineStr">
        <is>
          <t>Debt Instrument [Line Items]</t>
        </is>
      </c>
    </row>
    <row r="5">
      <c r="A5" s="4" t="inlineStr">
        <is>
          <t>Repayments of credit facility</t>
        </is>
      </c>
      <c r="B5" s="7" t="n">
        <v>40000</v>
      </c>
      <c r="C5" s="7" t="n">
        <v>40000</v>
      </c>
      <c r="D5" s="7" t="n">
        <v>186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DEBT - Contractual Obligation (Details) $ in Thousands</t>
        </is>
      </c>
      <c r="B1" s="2" t="inlineStr">
        <is>
          <t>Sep. 30, 2020USD ($)</t>
        </is>
      </c>
    </row>
    <row r="2">
      <c r="A2" s="3" t="inlineStr">
        <is>
          <t>Debt Disclosure [Abstract]</t>
        </is>
      </c>
    </row>
    <row r="3">
      <c r="A3" s="4" t="inlineStr">
        <is>
          <t>2021</t>
        </is>
      </c>
      <c r="B3" s="7" t="n">
        <v>0</v>
      </c>
    </row>
    <row r="4">
      <c r="A4" s="4" t="inlineStr">
        <is>
          <t>2022</t>
        </is>
      </c>
      <c r="B4" s="6" t="n">
        <v>0</v>
      </c>
    </row>
    <row r="5">
      <c r="A5" s="4" t="inlineStr">
        <is>
          <t>2023</t>
        </is>
      </c>
      <c r="B5" s="6" t="n">
        <v>0</v>
      </c>
    </row>
    <row r="6">
      <c r="A6" s="4" t="inlineStr">
        <is>
          <t>2024</t>
        </is>
      </c>
      <c r="B6" s="6" t="n">
        <v>812120</v>
      </c>
    </row>
    <row r="7">
      <c r="A7" s="4" t="inlineStr">
        <is>
          <t>2025</t>
        </is>
      </c>
      <c r="B7" s="6" t="n">
        <v>0</v>
      </c>
    </row>
    <row r="8">
      <c r="A8" s="4" t="inlineStr">
        <is>
          <t>2026 and thereafter</t>
        </is>
      </c>
      <c r="B8"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Term Loan Facilities - Narrative (Details) - USD ($) shares in Millions</t>
        </is>
      </c>
      <c r="B1" s="2" t="inlineStr">
        <is>
          <t>Feb. 02, 2018</t>
        </is>
      </c>
      <c r="C1" s="2" t="inlineStr">
        <is>
          <t>Dec. 22, 2016</t>
        </is>
      </c>
      <c r="D1" s="2" t="inlineStr">
        <is>
          <t>Apr. 09, 2014</t>
        </is>
      </c>
      <c r="E1" s="2" t="inlineStr">
        <is>
          <t>Sep. 30, 2020</t>
        </is>
      </c>
      <c r="F1" s="2" t="inlineStr">
        <is>
          <t>Sep. 30, 2019</t>
        </is>
      </c>
      <c r="G1" s="2" t="inlineStr">
        <is>
          <t>Sep. 30, 2018</t>
        </is>
      </c>
    </row>
    <row r="2">
      <c r="A2" s="3" t="inlineStr">
        <is>
          <t>Debt Instrument [Line Items]</t>
        </is>
      </c>
    </row>
    <row r="3">
      <c r="A3" s="4" t="inlineStr">
        <is>
          <t>Repayments of secured debt</t>
        </is>
      </c>
      <c r="E3" s="7" t="n">
        <v>40000000</v>
      </c>
      <c r="F3" s="7" t="n">
        <v>40000000</v>
      </c>
      <c r="G3" s="7" t="n">
        <v>1217000</v>
      </c>
    </row>
    <row r="4">
      <c r="A4" s="4" t="inlineStr">
        <is>
          <t>Payments for repurchase of common stock</t>
        </is>
      </c>
      <c r="E4" s="6" t="n">
        <v>15011000</v>
      </c>
      <c r="F4" s="6" t="n">
        <v>24419000</v>
      </c>
      <c r="G4" s="6" t="n">
        <v>411775000</v>
      </c>
    </row>
    <row r="5">
      <c r="A5" s="4" t="inlineStr">
        <is>
          <t>Debt modification costs</t>
        </is>
      </c>
      <c r="E5" s="6" t="n">
        <v>0</v>
      </c>
      <c r="F5" s="6" t="n">
        <v>0</v>
      </c>
      <c r="G5" s="7" t="n">
        <v>892000</v>
      </c>
    </row>
    <row r="6">
      <c r="A6" s="4" t="inlineStr">
        <is>
          <t>Secured Debt | First Lien Term Loan Facility due December 22, 2023</t>
        </is>
      </c>
    </row>
    <row r="7">
      <c r="A7" s="3" t="inlineStr">
        <is>
          <t>Debt Instrument [Line Items]</t>
        </is>
      </c>
    </row>
    <row r="8">
      <c r="A8" s="4" t="inlineStr">
        <is>
          <t>Carrying value</t>
        </is>
      </c>
      <c r="E8" s="7" t="n">
        <v>811540000</v>
      </c>
      <c r="F8" s="7" t="n">
        <v>851361000</v>
      </c>
    </row>
    <row r="9">
      <c r="A9" s="4" t="inlineStr">
        <is>
          <t>Secured Debt | New First Lien Term Loan Facility</t>
        </is>
      </c>
    </row>
    <row r="10">
      <c r="A10" s="3" t="inlineStr">
        <is>
          <t>Debt Instrument [Line Items]</t>
        </is>
      </c>
    </row>
    <row r="11">
      <c r="A11" s="4" t="inlineStr">
        <is>
          <t>Carrying value</t>
        </is>
      </c>
      <c r="B11" s="7" t="n">
        <v>425000000</v>
      </c>
    </row>
    <row r="12">
      <c r="A12" s="4" t="inlineStr">
        <is>
          <t>Repurchase of stock (in shares)</t>
        </is>
      </c>
      <c r="B12" s="9" t="n">
        <v>17.2</v>
      </c>
    </row>
    <row r="13">
      <c r="A13" s="4" t="inlineStr">
        <is>
          <t>Payments for repurchase of common stock</t>
        </is>
      </c>
      <c r="B13" s="7" t="n">
        <v>375000000</v>
      </c>
    </row>
    <row r="14">
      <c r="A14" s="4" t="inlineStr">
        <is>
          <t>Repayments of debt</t>
        </is>
      </c>
      <c r="B14" s="6" t="n">
        <v>42000000</v>
      </c>
    </row>
    <row r="15">
      <c r="A15" s="4" t="inlineStr">
        <is>
          <t>Debt instrument, fee amount</t>
        </is>
      </c>
      <c r="B15" s="7" t="n">
        <v>5800000</v>
      </c>
    </row>
    <row r="16">
      <c r="A16" s="4" t="inlineStr">
        <is>
          <t>Secured Debt | New First Lien Term Loan Facility | Alternate Base Rate</t>
        </is>
      </c>
    </row>
    <row r="17">
      <c r="A17" s="3" t="inlineStr">
        <is>
          <t>Debt Instrument [Line Items]</t>
        </is>
      </c>
    </row>
    <row r="18">
      <c r="A18" s="4" t="inlineStr">
        <is>
          <t>Debt instrument, interest rate, stated percentage (%)</t>
        </is>
      </c>
      <c r="B18" s="4" t="inlineStr">
        <is>
          <t>1.75%</t>
        </is>
      </c>
    </row>
    <row r="19">
      <c r="A19" s="4" t="inlineStr">
        <is>
          <t>Secured Debt | ABR Loans</t>
        </is>
      </c>
    </row>
    <row r="20">
      <c r="A20" s="3" t="inlineStr">
        <is>
          <t>Debt Instrument [Line Items]</t>
        </is>
      </c>
    </row>
    <row r="21">
      <c r="A21" s="4" t="inlineStr">
        <is>
          <t>Debt instrument, interest rate, stated percentage (%)</t>
        </is>
      </c>
      <c r="B21" s="4" t="inlineStr">
        <is>
          <t>2.75%</t>
        </is>
      </c>
    </row>
    <row r="22">
      <c r="A22" s="4" t="inlineStr">
        <is>
          <t>Atkore International | Secured Debt</t>
        </is>
      </c>
    </row>
    <row r="23">
      <c r="A23" s="3" t="inlineStr">
        <is>
          <t>Debt Instrument [Line Items]</t>
        </is>
      </c>
    </row>
    <row r="24">
      <c r="A24" s="4" t="inlineStr">
        <is>
          <t>Repayments of secured debt</t>
        </is>
      </c>
      <c r="C24" s="7" t="n">
        <v>155000000</v>
      </c>
    </row>
    <row r="25">
      <c r="A25" s="4" t="inlineStr">
        <is>
          <t>Atkore International | Secured Debt | First Lien Term Loan Facility due December 22, 2023</t>
        </is>
      </c>
    </row>
    <row r="26">
      <c r="A26" s="3" t="inlineStr">
        <is>
          <t>Debt Instrument [Line Items]</t>
        </is>
      </c>
    </row>
    <row r="27">
      <c r="A27" s="4" t="inlineStr">
        <is>
          <t>Credit agreement</t>
        </is>
      </c>
      <c r="D27" s="7" t="n">
        <v>420000000</v>
      </c>
    </row>
    <row r="28">
      <c r="A28" s="4" t="inlineStr">
        <is>
          <t>Redemption price (%)</t>
        </is>
      </c>
      <c r="D28" s="4" t="inlineStr">
        <is>
          <t>99.50%</t>
        </is>
      </c>
    </row>
    <row r="29">
      <c r="A29" s="4" t="inlineStr">
        <is>
          <t>Atkore International | Secured Debt | First Lien Term Loan Facility due December 22, 2023 | LIBOR</t>
        </is>
      </c>
    </row>
    <row r="30">
      <c r="A30" s="3" t="inlineStr">
        <is>
          <t>Debt Instrument [Line Items]</t>
        </is>
      </c>
    </row>
    <row r="31">
      <c r="A31" s="4" t="inlineStr">
        <is>
          <t>Margin (%)</t>
        </is>
      </c>
      <c r="D31" s="4" t="inlineStr">
        <is>
          <t>3.50%</t>
        </is>
      </c>
    </row>
    <row r="32">
      <c r="A32" s="4" t="inlineStr">
        <is>
          <t>Debt Instrument, Variable Rate Floor</t>
        </is>
      </c>
      <c r="D32" s="4" t="inlineStr">
        <is>
          <t>1.00%</t>
        </is>
      </c>
    </row>
    <row r="33">
      <c r="A33" s="4" t="inlineStr">
        <is>
          <t>Atkore International | Secured Debt | Second Lien Term Loan Facility [Member]</t>
        </is>
      </c>
    </row>
    <row r="34">
      <c r="A34" s="3" t="inlineStr">
        <is>
          <t>Debt Instrument [Line Items]</t>
        </is>
      </c>
    </row>
    <row r="35">
      <c r="A35" s="4" t="inlineStr">
        <is>
          <t>Credit agreement</t>
        </is>
      </c>
      <c r="D35" s="7" t="n">
        <v>250000000</v>
      </c>
    </row>
    <row r="36">
      <c r="A36" s="4" t="inlineStr">
        <is>
          <t>Redemption price (%)</t>
        </is>
      </c>
      <c r="D36" s="4" t="inlineStr">
        <is>
          <t>99.00%</t>
        </is>
      </c>
    </row>
    <row r="37">
      <c r="A37" s="4" t="inlineStr">
        <is>
          <t>Atkore International | Secured Debt | Second Lien Term Loan Facility [Member] | LIBOR</t>
        </is>
      </c>
    </row>
    <row r="38">
      <c r="A38" s="3" t="inlineStr">
        <is>
          <t>Debt Instrument [Line Items]</t>
        </is>
      </c>
    </row>
    <row r="39">
      <c r="A39" s="4" t="inlineStr">
        <is>
          <t>Margin (%)</t>
        </is>
      </c>
      <c r="D39" s="4" t="inlineStr">
        <is>
          <t>6.75%</t>
        </is>
      </c>
    </row>
    <row r="40">
      <c r="A40" s="4" t="inlineStr">
        <is>
          <t>Debt Instrument, Variable Rate Floor</t>
        </is>
      </c>
      <c r="D40" s="4" t="inlineStr">
        <is>
          <t>1.00%</t>
        </is>
      </c>
    </row>
    <row r="41">
      <c r="A41" s="4" t="inlineStr">
        <is>
          <t>Atkore International | Secured Debt | New First Lien Term Loan Facility</t>
        </is>
      </c>
    </row>
    <row r="42">
      <c r="A42" s="3" t="inlineStr">
        <is>
          <t>Debt Instrument [Line Items]</t>
        </is>
      </c>
    </row>
    <row r="43">
      <c r="A43" s="4" t="inlineStr">
        <is>
          <t>Credit agreement</t>
        </is>
      </c>
      <c r="C43" s="7" t="n">
        <v>500000000</v>
      </c>
    </row>
    <row r="44">
      <c r="A44" s="4" t="inlineStr">
        <is>
          <t>Redemption price (%)</t>
        </is>
      </c>
      <c r="C44" s="4" t="inlineStr">
        <is>
          <t>99.75%</t>
        </is>
      </c>
    </row>
    <row r="45">
      <c r="A45" s="4" t="inlineStr">
        <is>
          <t>Atkore International | Secured Debt | New First Lien Term Loan Facility | LIBOR</t>
        </is>
      </c>
    </row>
    <row r="46">
      <c r="A46" s="3" t="inlineStr">
        <is>
          <t>Debt Instrument [Line Items]</t>
        </is>
      </c>
    </row>
    <row r="47">
      <c r="A47" s="4" t="inlineStr">
        <is>
          <t>Margin (%)</t>
        </is>
      </c>
      <c r="C47" s="4" t="inlineStr">
        <is>
          <t>3.00%</t>
        </is>
      </c>
    </row>
    <row r="48">
      <c r="A48" s="4" t="inlineStr">
        <is>
          <t>Amortization of debt discount (Premium)</t>
        </is>
      </c>
      <c r="C48" s="11" t="n">
        <v>0.01</v>
      </c>
    </row>
    <row r="49">
      <c r="A49" s="4" t="inlineStr">
        <is>
          <t>Atkore International | Secured Debt | New First Lien Term Loan Facility | Alternate Base Rate</t>
        </is>
      </c>
    </row>
    <row r="50">
      <c r="A50" s="3" t="inlineStr">
        <is>
          <t>Debt Instrument [Line Items]</t>
        </is>
      </c>
    </row>
    <row r="51">
      <c r="A51" s="4" t="inlineStr">
        <is>
          <t>Margin (%)</t>
        </is>
      </c>
      <c r="C51" s="4" t="inlineStr">
        <is>
          <t>2.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BL Credit Facility - Narrative (Details) - USD ($)</t>
        </is>
      </c>
      <c r="B1" s="2" t="inlineStr">
        <is>
          <t>Aug. 28, 2020</t>
        </is>
      </c>
      <c r="C1" s="2" t="inlineStr">
        <is>
          <t>Dec. 22, 2016</t>
        </is>
      </c>
      <c r="D1" s="2" t="inlineStr">
        <is>
          <t>Dec. 21, 2016</t>
        </is>
      </c>
      <c r="E1" s="2" t="inlineStr">
        <is>
          <t>Sep. 30, 2020</t>
        </is>
      </c>
      <c r="F1" s="2" t="inlineStr">
        <is>
          <t>Sep. 30, 2019</t>
        </is>
      </c>
      <c r="G1" s="2" t="inlineStr">
        <is>
          <t>Sep. 30, 2018</t>
        </is>
      </c>
      <c r="H1" s="2" t="inlineStr">
        <is>
          <t>Sep. 30, 2020</t>
        </is>
      </c>
    </row>
    <row r="2">
      <c r="A2" s="3" t="inlineStr">
        <is>
          <t>Debt Instrument [Line Items]</t>
        </is>
      </c>
    </row>
    <row r="3">
      <c r="A3" s="4" t="inlineStr">
        <is>
          <t>Gain (loss) on extinguishment of debt</t>
        </is>
      </c>
      <c r="E3" s="7" t="n">
        <v>-273000</v>
      </c>
      <c r="F3" s="7" t="n">
        <v>0</v>
      </c>
      <c r="G3" s="7" t="n">
        <v>0</v>
      </c>
    </row>
    <row r="4">
      <c r="A4" s="4" t="inlineStr">
        <is>
          <t>Line of Credit | ABL Credit Facility</t>
        </is>
      </c>
    </row>
    <row r="5">
      <c r="A5" s="3" t="inlineStr">
        <is>
          <t>Debt Instrument [Line Items]</t>
        </is>
      </c>
    </row>
    <row r="6">
      <c r="A6" s="4" t="inlineStr">
        <is>
          <t>Debt covenant, percentage to determine specified availability</t>
        </is>
      </c>
      <c r="E6" s="4" t="inlineStr">
        <is>
          <t>10.00%</t>
        </is>
      </c>
      <c r="H6" s="4" t="inlineStr">
        <is>
          <t>10.00%</t>
        </is>
      </c>
    </row>
    <row r="7">
      <c r="A7" s="4" t="inlineStr">
        <is>
          <t>Debt covenant, period to determine specified availability</t>
        </is>
      </c>
      <c r="E7" s="4" t="inlineStr">
        <is>
          <t>30 days</t>
        </is>
      </c>
    </row>
    <row r="8">
      <c r="A8" s="4" t="inlineStr">
        <is>
          <t>Atkore International | Domestic Line of Credit | ABL Credit Facility | LIBOR | Minimum</t>
        </is>
      </c>
    </row>
    <row r="9">
      <c r="A9" s="3" t="inlineStr">
        <is>
          <t>Debt Instrument [Line Items]</t>
        </is>
      </c>
    </row>
    <row r="10">
      <c r="A10" s="4" t="inlineStr">
        <is>
          <t>Applicable margin (%)</t>
        </is>
      </c>
      <c r="B10" s="4" t="inlineStr">
        <is>
          <t>1.75%</t>
        </is>
      </c>
      <c r="C10" s="4" t="inlineStr">
        <is>
          <t>1.25%</t>
        </is>
      </c>
    </row>
    <row r="11">
      <c r="A11" s="4" t="inlineStr">
        <is>
          <t>Atkore International | Domestic Line of Credit | ABL Credit Facility | LIBOR | Maximum</t>
        </is>
      </c>
    </row>
    <row r="12">
      <c r="A12" s="3" t="inlineStr">
        <is>
          <t>Debt Instrument [Line Items]</t>
        </is>
      </c>
    </row>
    <row r="13">
      <c r="A13" s="4" t="inlineStr">
        <is>
          <t>Applicable margin (%)</t>
        </is>
      </c>
      <c r="B13" s="4" t="inlineStr">
        <is>
          <t>2.25%</t>
        </is>
      </c>
      <c r="C13" s="4" t="inlineStr">
        <is>
          <t>1.75%</t>
        </is>
      </c>
    </row>
    <row r="14">
      <c r="A14" s="4" t="inlineStr">
        <is>
          <t>Atkore International | Domestic Line of Credit | ABL Credit Facility | Alternate Base Rate | Minimum</t>
        </is>
      </c>
    </row>
    <row r="15">
      <c r="A15" s="3" t="inlineStr">
        <is>
          <t>Debt Instrument [Line Items]</t>
        </is>
      </c>
    </row>
    <row r="16">
      <c r="A16" s="4" t="inlineStr">
        <is>
          <t>Applicable margin (%)</t>
        </is>
      </c>
      <c r="B16" s="4" t="inlineStr">
        <is>
          <t>0.75%</t>
        </is>
      </c>
      <c r="C16" s="4" t="inlineStr">
        <is>
          <t>0.25%</t>
        </is>
      </c>
    </row>
    <row r="17">
      <c r="A17" s="4" t="inlineStr">
        <is>
          <t>Atkore International | Domestic Line of Credit | ABL Credit Facility | Alternate Base Rate | Maximum</t>
        </is>
      </c>
    </row>
    <row r="18">
      <c r="A18" s="3" t="inlineStr">
        <is>
          <t>Debt Instrument [Line Items]</t>
        </is>
      </c>
    </row>
    <row r="19">
      <c r="A19" s="4" t="inlineStr">
        <is>
          <t>Applicable margin (%)</t>
        </is>
      </c>
      <c r="B19" s="4" t="inlineStr">
        <is>
          <t>1.25%</t>
        </is>
      </c>
      <c r="C19" s="4" t="inlineStr">
        <is>
          <t>0.75%</t>
        </is>
      </c>
    </row>
    <row r="20">
      <c r="A20" s="4" t="inlineStr">
        <is>
          <t>Atkore International | Foreign Line of Credit | ABL Credit Facility</t>
        </is>
      </c>
    </row>
    <row r="21">
      <c r="A21" s="3" t="inlineStr">
        <is>
          <t>Debt Instrument [Line Items]</t>
        </is>
      </c>
    </row>
    <row r="22">
      <c r="A22" s="4" t="inlineStr">
        <is>
          <t>Line of credit facility, unused capacity, commitment fee percentage (%)</t>
        </is>
      </c>
      <c r="B22" s="4" t="inlineStr">
        <is>
          <t>0.375%</t>
        </is>
      </c>
      <c r="D22" s="4" t="inlineStr">
        <is>
          <t>0.25%</t>
        </is>
      </c>
      <c r="H22" s="4" t="inlineStr">
        <is>
          <t>0.375%</t>
        </is>
      </c>
    </row>
    <row r="23">
      <c r="A23" s="4" t="inlineStr">
        <is>
          <t>Atkore International | Foreign Line of Credit | ABL Credit Facility | Bankers Acceptance Rate | Minimum</t>
        </is>
      </c>
    </row>
    <row r="24">
      <c r="A24" s="3" t="inlineStr">
        <is>
          <t>Debt Instrument [Line Items]</t>
        </is>
      </c>
    </row>
    <row r="25">
      <c r="A25" s="4" t="inlineStr">
        <is>
          <t>Applicable margin (%)</t>
        </is>
      </c>
      <c r="B25" s="4" t="inlineStr">
        <is>
          <t>1.75%</t>
        </is>
      </c>
      <c r="C25" s="4" t="inlineStr">
        <is>
          <t>1.25%</t>
        </is>
      </c>
    </row>
    <row r="26">
      <c r="A26" s="4" t="inlineStr">
        <is>
          <t>Atkore International | Foreign Line of Credit | ABL Credit Facility | Bankers Acceptance Rate | Maximum</t>
        </is>
      </c>
    </row>
    <row r="27">
      <c r="A27" s="3" t="inlineStr">
        <is>
          <t>Debt Instrument [Line Items]</t>
        </is>
      </c>
    </row>
    <row r="28">
      <c r="A28" s="4" t="inlineStr">
        <is>
          <t>Applicable margin (%)</t>
        </is>
      </c>
      <c r="B28" s="4" t="inlineStr">
        <is>
          <t>2.25%</t>
        </is>
      </c>
      <c r="C28" s="4" t="inlineStr">
        <is>
          <t>1.75%</t>
        </is>
      </c>
    </row>
    <row r="29">
      <c r="A29" s="4" t="inlineStr">
        <is>
          <t>Atkore International | Foreign Line of Credit | ABL Credit Facility | Prime Rate | Minimum</t>
        </is>
      </c>
    </row>
    <row r="30">
      <c r="A30" s="3" t="inlineStr">
        <is>
          <t>Debt Instrument [Line Items]</t>
        </is>
      </c>
    </row>
    <row r="31">
      <c r="A31" s="4" t="inlineStr">
        <is>
          <t>Applicable margin (%)</t>
        </is>
      </c>
      <c r="B31" s="4" t="inlineStr">
        <is>
          <t>0.75%</t>
        </is>
      </c>
      <c r="C31" s="4" t="inlineStr">
        <is>
          <t>0.25%</t>
        </is>
      </c>
    </row>
    <row r="32">
      <c r="A32" s="4" t="inlineStr">
        <is>
          <t>Atkore International | Foreign Line of Credit | ABL Credit Facility | Prime Rate | Maximum</t>
        </is>
      </c>
    </row>
    <row r="33">
      <c r="A33" s="3" t="inlineStr">
        <is>
          <t>Debt Instrument [Line Items]</t>
        </is>
      </c>
    </row>
    <row r="34">
      <c r="A34" s="4" t="inlineStr">
        <is>
          <t>Applicable margin (%)</t>
        </is>
      </c>
      <c r="B34" s="4" t="inlineStr">
        <is>
          <t>1.25%</t>
        </is>
      </c>
      <c r="C34" s="4" t="inlineStr">
        <is>
          <t>0.75%</t>
        </is>
      </c>
    </row>
    <row r="35">
      <c r="A35" s="4" t="inlineStr">
        <is>
          <t>Atkore International | Line of Credit | ABL Credit Facility</t>
        </is>
      </c>
    </row>
    <row r="36">
      <c r="A36" s="3" t="inlineStr">
        <is>
          <t>Debt Instrument [Line Items]</t>
        </is>
      </c>
    </row>
    <row r="37">
      <c r="A37" s="4" t="inlineStr">
        <is>
          <t>Aggregate commitments</t>
        </is>
      </c>
      <c r="E37" s="7" t="n">
        <v>325000000</v>
      </c>
      <c r="H37" s="7" t="n">
        <v>325000000</v>
      </c>
    </row>
    <row r="38">
      <c r="A38" s="4" t="inlineStr">
        <is>
          <t>Credit availability</t>
        </is>
      </c>
      <c r="E38" s="7" t="n">
        <v>265899000</v>
      </c>
      <c r="F38" s="6" t="n">
        <v>301882000</v>
      </c>
      <c r="H38" s="7" t="n">
        <v>265899000</v>
      </c>
    </row>
    <row r="39">
      <c r="A39" s="4" t="inlineStr">
        <is>
          <t>Borrowing base percentage of eligible accounts receivable (%)</t>
        </is>
      </c>
      <c r="E39" s="4" t="inlineStr">
        <is>
          <t>85.00%</t>
        </is>
      </c>
      <c r="H39" s="4" t="inlineStr">
        <is>
          <t>85.00%</t>
        </is>
      </c>
    </row>
    <row r="40">
      <c r="A40" s="4" t="inlineStr">
        <is>
          <t>Borrowing base percentage of eligible inventory (plus) (%)</t>
        </is>
      </c>
      <c r="E40" s="4" t="inlineStr">
        <is>
          <t>80.00%</t>
        </is>
      </c>
      <c r="H40" s="4" t="inlineStr">
        <is>
          <t>80.00%</t>
        </is>
      </c>
    </row>
    <row r="41">
      <c r="A41" s="4" t="inlineStr">
        <is>
          <t>Debt instrument, covenant, borrowing base, percentage of inventory subject to certain limitations (%)</t>
        </is>
      </c>
      <c r="E41" s="4" t="inlineStr">
        <is>
          <t>85.00%</t>
        </is>
      </c>
      <c r="H41" s="4" t="inlineStr">
        <is>
          <t>85.00%</t>
        </is>
      </c>
    </row>
    <row r="42">
      <c r="A42" s="4" t="inlineStr">
        <is>
          <t>Borrowings outstanding</t>
        </is>
      </c>
      <c r="E42" s="7" t="n">
        <v>0</v>
      </c>
      <c r="F42" s="7" t="n">
        <v>0</v>
      </c>
      <c r="H42" s="7" t="n">
        <v>0</v>
      </c>
    </row>
    <row r="43">
      <c r="A43" s="4" t="inlineStr">
        <is>
          <t>Debt covenant, minimum fixed charge coverage ratio</t>
        </is>
      </c>
      <c r="E43" s="6" t="n">
        <v>1</v>
      </c>
      <c r="H43" s="6" t="n">
        <v>1</v>
      </c>
    </row>
    <row r="44">
      <c r="A44" s="4" t="inlineStr">
        <is>
          <t>Debt covenant, benchmark amount to determine specified availability</t>
        </is>
      </c>
      <c r="E44" s="7" t="n">
        <v>22000000</v>
      </c>
      <c r="H44" s="7" t="n">
        <v>22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GBP (£) £ in Millions</t>
        </is>
      </c>
      <c r="B1" s="2" t="inlineStr">
        <is>
          <t>12 Months Ended</t>
        </is>
      </c>
    </row>
    <row r="2">
      <c r="B2" s="2" t="inlineStr">
        <is>
          <t>Sep. 30, 2020</t>
        </is>
      </c>
      <c r="C2" s="2" t="inlineStr">
        <is>
          <t>Sep. 30, 2019</t>
        </is>
      </c>
      <c r="D2" s="2" t="inlineStr">
        <is>
          <t>Sep. 30, 2018</t>
        </is>
      </c>
    </row>
    <row r="3">
      <c r="A3" s="4" t="inlineStr">
        <is>
          <t>Recurring</t>
        </is>
      </c>
    </row>
    <row r="4">
      <c r="A4" s="3" t="inlineStr">
        <is>
          <t>Fair Value, Assets and Liabilities Measured on Recurring and Nonrecurring Basis [Line Items]</t>
        </is>
      </c>
    </row>
    <row r="5">
      <c r="A5" s="4" t="inlineStr">
        <is>
          <t>Forward currency contracts</t>
        </is>
      </c>
      <c r="B5" s="12" t="n">
        <v>43.3</v>
      </c>
      <c r="C5" s="13" t="n">
        <v>45</v>
      </c>
      <c r="D5" s="12" t="n">
        <v>49.1</v>
      </c>
    </row>
    <row r="6">
      <c r="A6" s="4" t="inlineStr">
        <is>
          <t>Measurement Input Expected Term | Foreign Exchange Contract | Minimum</t>
        </is>
      </c>
    </row>
    <row r="7">
      <c r="A7" s="3" t="inlineStr">
        <is>
          <t>Fair Value, Assets and Liabilities Measured on Recurring and Nonrecurring Basis [Line Items]</t>
        </is>
      </c>
    </row>
    <row r="8">
      <c r="A8" s="4" t="inlineStr">
        <is>
          <t>Derivative, term of contract</t>
        </is>
      </c>
      <c r="B8" s="4" t="inlineStr">
        <is>
          <t>6 months</t>
        </is>
      </c>
    </row>
    <row r="9">
      <c r="A9" s="4" t="inlineStr">
        <is>
          <t>Measurement Input Expected Term | Foreign Exchange Contract | Maximum</t>
        </is>
      </c>
    </row>
    <row r="10">
      <c r="A10" s="3" t="inlineStr">
        <is>
          <t>Fair Value, Assets and Liabilities Measured on Recurring and Nonrecurring Basis [Line Items]</t>
        </is>
      </c>
    </row>
    <row r="11">
      <c r="A11" s="4" t="inlineStr">
        <is>
          <t>Derivative, term of contract</t>
        </is>
      </c>
      <c r="B11" s="4" t="inlineStr">
        <is>
          <t>2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Assets and Liabilities Measured at Fair Value (Details) - Recurring $ in Thousands, £ in Millions</t>
        </is>
      </c>
      <c r="B1" s="2" t="inlineStr">
        <is>
          <t>Sep. 30, 2020USD ($)</t>
        </is>
      </c>
      <c r="C1" s="2" t="inlineStr">
        <is>
          <t>Sep. 30, 2020GBP (£)</t>
        </is>
      </c>
      <c r="D1" s="2" t="inlineStr">
        <is>
          <t>Sep. 30, 2019USD ($)</t>
        </is>
      </c>
      <c r="E1" s="2" t="inlineStr">
        <is>
          <t>Sep. 30, 2019GBP (£)</t>
        </is>
      </c>
      <c r="F1" s="2" t="inlineStr">
        <is>
          <t>Sep. 30, 2018GBP (£)</t>
        </is>
      </c>
    </row>
    <row r="2">
      <c r="A2" s="3" t="inlineStr">
        <is>
          <t>Assets</t>
        </is>
      </c>
    </row>
    <row r="3">
      <c r="A3" s="4" t="inlineStr">
        <is>
          <t>Forward currency contracts | £</t>
        </is>
      </c>
      <c r="C3" s="12" t="n">
        <v>43.3</v>
      </c>
      <c r="E3" s="13" t="n">
        <v>45</v>
      </c>
      <c r="F3" s="12" t="n">
        <v>49.1</v>
      </c>
    </row>
    <row r="4">
      <c r="A4" s="4" t="inlineStr">
        <is>
          <t>Level 1</t>
        </is>
      </c>
    </row>
    <row r="5">
      <c r="A5" s="3" t="inlineStr">
        <is>
          <t>Assets</t>
        </is>
      </c>
    </row>
    <row r="6">
      <c r="A6" s="4" t="inlineStr">
        <is>
          <t>Cash equivalents</t>
        </is>
      </c>
      <c r="B6" s="7" t="n">
        <v>209421</v>
      </c>
      <c r="D6" s="7" t="n">
        <v>72132</v>
      </c>
    </row>
    <row r="7">
      <c r="A7" s="4" t="inlineStr">
        <is>
          <t>Forward currency contracts</t>
        </is>
      </c>
      <c r="B7" s="6" t="n">
        <v>0</v>
      </c>
      <c r="D7" s="6" t="n">
        <v>0</v>
      </c>
    </row>
    <row r="8">
      <c r="A8" s="3" t="inlineStr">
        <is>
          <t>Liabilities</t>
        </is>
      </c>
    </row>
    <row r="9">
      <c r="A9" s="4" t="inlineStr">
        <is>
          <t>Forward currency contracts</t>
        </is>
      </c>
      <c r="B9" s="6" t="n">
        <v>0</v>
      </c>
      <c r="D9" s="6" t="n">
        <v>0</v>
      </c>
    </row>
    <row r="10">
      <c r="A10" s="4" t="inlineStr">
        <is>
          <t>Level 2</t>
        </is>
      </c>
    </row>
    <row r="11">
      <c r="A11" s="3" t="inlineStr">
        <is>
          <t>Assets</t>
        </is>
      </c>
    </row>
    <row r="12">
      <c r="A12" s="4" t="inlineStr">
        <is>
          <t>Cash equivalents</t>
        </is>
      </c>
      <c r="B12" s="6" t="n">
        <v>0</v>
      </c>
      <c r="D12" s="6" t="n">
        <v>0</v>
      </c>
    </row>
    <row r="13">
      <c r="A13" s="4" t="inlineStr">
        <is>
          <t>Forward currency contracts</t>
        </is>
      </c>
      <c r="B13" s="6" t="n">
        <v>2209</v>
      </c>
      <c r="D13" s="6" t="n">
        <v>3420</v>
      </c>
    </row>
    <row r="14">
      <c r="A14" s="3" t="inlineStr">
        <is>
          <t>Liabilities</t>
        </is>
      </c>
    </row>
    <row r="15">
      <c r="A15" s="4" t="inlineStr">
        <is>
          <t>Forward currency contracts</t>
        </is>
      </c>
      <c r="B15" s="6" t="n">
        <v>102</v>
      </c>
      <c r="D15" s="6" t="n">
        <v>0</v>
      </c>
    </row>
    <row r="16">
      <c r="A16" s="4" t="inlineStr">
        <is>
          <t>Level 3</t>
        </is>
      </c>
    </row>
    <row r="17">
      <c r="A17" s="3" t="inlineStr">
        <is>
          <t>Assets</t>
        </is>
      </c>
    </row>
    <row r="18">
      <c r="A18" s="4" t="inlineStr">
        <is>
          <t>Cash equivalents</t>
        </is>
      </c>
      <c r="B18" s="6" t="n">
        <v>0</v>
      </c>
      <c r="D18" s="6" t="n">
        <v>0</v>
      </c>
    </row>
    <row r="19">
      <c r="A19" s="4" t="inlineStr">
        <is>
          <t>Forward currency contracts</t>
        </is>
      </c>
      <c r="B19" s="6" t="n">
        <v>0</v>
      </c>
      <c r="D19" s="6" t="n">
        <v>0</v>
      </c>
    </row>
    <row r="20">
      <c r="A20" s="3" t="inlineStr">
        <is>
          <t>Liabilities</t>
        </is>
      </c>
    </row>
    <row r="21">
      <c r="A21" s="4" t="inlineStr">
        <is>
          <t>Forward currency contracts</t>
        </is>
      </c>
      <c r="B21" s="7" t="n">
        <v>0</v>
      </c>
      <c r="D21"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Not Carried at Fair Value (Details) - Secured Debt - USD ($) $ in Thousands</t>
        </is>
      </c>
      <c r="B1" s="2" t="inlineStr">
        <is>
          <t>Sep. 30, 2020</t>
        </is>
      </c>
      <c r="C1" s="2" t="inlineStr">
        <is>
          <t>Sep. 30, 2019</t>
        </is>
      </c>
    </row>
    <row r="2">
      <c r="A2" s="3" t="inlineStr">
        <is>
          <t>Fair Value, Assets and Liabilities Measured on Recurring and Nonrecurring Basis [Line Items]</t>
        </is>
      </c>
    </row>
    <row r="3">
      <c r="A3" s="4" t="inlineStr">
        <is>
          <t>Carrying value</t>
        </is>
      </c>
      <c r="B3" s="7" t="n">
        <v>812120</v>
      </c>
      <c r="C3" s="7" t="n">
        <v>852120</v>
      </c>
    </row>
    <row r="4">
      <c r="A4" s="4" t="inlineStr">
        <is>
          <t>Fair value</t>
        </is>
      </c>
      <c r="B4" s="6" t="n">
        <v>808060</v>
      </c>
      <c r="C4" s="6" t="n">
        <v>853543</v>
      </c>
    </row>
    <row r="5">
      <c r="A5" s="4" t="inlineStr">
        <is>
          <t>First Lien Term Loan Facility due December 22, 2023</t>
        </is>
      </c>
    </row>
    <row r="6">
      <c r="A6" s="3" t="inlineStr">
        <is>
          <t>Fair Value, Assets and Liabilities Measured on Recurring and Nonrecurring Basis [Line Items]</t>
        </is>
      </c>
    </row>
    <row r="7">
      <c r="A7" s="4" t="inlineStr">
        <is>
          <t>Carrying value</t>
        </is>
      </c>
      <c r="B7" s="6" t="n">
        <v>812120</v>
      </c>
      <c r="C7" s="6" t="n">
        <v>852120</v>
      </c>
    </row>
    <row r="8">
      <c r="A8" s="4" t="inlineStr">
        <is>
          <t>Fair value</t>
        </is>
      </c>
      <c r="B8" s="7" t="n">
        <v>808060</v>
      </c>
      <c r="C8" s="7" t="n">
        <v>8535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Sep. 30, 2020</t>
        </is>
      </c>
      <c r="C2" s="2" t="inlineStr">
        <is>
          <t>Sep. 30, 2018</t>
        </is>
      </c>
      <c r="D2" s="2" t="inlineStr">
        <is>
          <t>Sep. 30, 2019</t>
        </is>
      </c>
      <c r="E2" s="2" t="inlineStr">
        <is>
          <t>Mar. 31, 2017</t>
        </is>
      </c>
    </row>
    <row r="3">
      <c r="A3" s="3" t="inlineStr">
        <is>
          <t>Loss Contingencies [Line Items]</t>
        </is>
      </c>
    </row>
    <row r="4">
      <c r="A4" s="4" t="inlineStr">
        <is>
          <t>Purchase obligation for fiscal 2021</t>
        </is>
      </c>
      <c r="B4" s="7" t="n">
        <v>130932</v>
      </c>
    </row>
    <row r="5">
      <c r="A5" s="4" t="inlineStr">
        <is>
          <t>Purchase obligation for fiscal 2022</t>
        </is>
      </c>
      <c r="B5" s="6" t="n">
        <v>1828</v>
      </c>
    </row>
    <row r="6">
      <c r="A6" s="4" t="inlineStr">
        <is>
          <t>Purchase obligation thereafter</t>
        </is>
      </c>
      <c r="B6" s="6" t="n">
        <v>13</v>
      </c>
    </row>
    <row r="7">
      <c r="A7" s="4" t="inlineStr">
        <is>
          <t>Total settlement for prior cap agreement deductible</t>
        </is>
      </c>
      <c r="D7" s="7" t="n">
        <v>13000</v>
      </c>
    </row>
    <row r="8">
      <c r="A8" s="4" t="inlineStr">
        <is>
          <t>Flood</t>
        </is>
      </c>
    </row>
    <row r="9">
      <c r="A9" s="3" t="inlineStr">
        <is>
          <t>Loss Contingencies [Line Items]</t>
        </is>
      </c>
    </row>
    <row r="10">
      <c r="A10" s="4" t="inlineStr">
        <is>
          <t>Estimated loss from unusual or infrequent item</t>
        </is>
      </c>
      <c r="B10" s="6" t="n">
        <v>6046</v>
      </c>
    </row>
    <row r="11">
      <c r="A11" s="4" t="inlineStr">
        <is>
          <t>Insurance recovery amount</t>
        </is>
      </c>
      <c r="B11" s="6" t="n">
        <v>5046</v>
      </c>
    </row>
    <row r="12">
      <c r="A12" s="4" t="inlineStr">
        <is>
          <t>Insurance deductible expense</t>
        </is>
      </c>
      <c r="B12" s="6" t="n">
        <v>1000</v>
      </c>
    </row>
    <row r="13">
      <c r="A13" s="4" t="inlineStr">
        <is>
          <t>Special Products Claims and Other Product Liabilities</t>
        </is>
      </c>
    </row>
    <row r="14">
      <c r="A14" s="3" t="inlineStr">
        <is>
          <t>Loss Contingencies [Line Items]</t>
        </is>
      </c>
    </row>
    <row r="15">
      <c r="A15" s="4" t="inlineStr">
        <is>
          <t>Product liability reserves</t>
        </is>
      </c>
      <c r="B15" s="6" t="n">
        <v>597</v>
      </c>
      <c r="D15" s="6" t="n">
        <v>2424</v>
      </c>
    </row>
    <row r="16">
      <c r="A16" s="4" t="inlineStr">
        <is>
          <t>Special Products Claims and Other Product Liabilities | Minimum</t>
        </is>
      </c>
    </row>
    <row r="17">
      <c r="A17" s="3" t="inlineStr">
        <is>
          <t>Loss Contingencies [Line Items]</t>
        </is>
      </c>
    </row>
    <row r="18">
      <c r="A18" s="4" t="inlineStr">
        <is>
          <t>Probable losses</t>
        </is>
      </c>
      <c r="B18" s="6" t="n">
        <v>1000</v>
      </c>
    </row>
    <row r="19">
      <c r="A19" s="4" t="inlineStr">
        <is>
          <t>Special Products Claims and Other Product Liabilities | Maximum</t>
        </is>
      </c>
    </row>
    <row r="20">
      <c r="A20" s="3" t="inlineStr">
        <is>
          <t>Loss Contingencies [Line Items]</t>
        </is>
      </c>
    </row>
    <row r="21">
      <c r="A21" s="4" t="inlineStr">
        <is>
          <t>Probable losses</t>
        </is>
      </c>
      <c r="B21" s="7" t="n">
        <v>8000</v>
      </c>
    </row>
    <row r="22">
      <c r="A22" s="4" t="inlineStr">
        <is>
          <t>Special Products Claims</t>
        </is>
      </c>
    </row>
    <row r="23">
      <c r="A23" s="3" t="inlineStr">
        <is>
          <t>Loss Contingencies [Line Items]</t>
        </is>
      </c>
    </row>
    <row r="24">
      <c r="A24" s="4" t="inlineStr">
        <is>
          <t>Total settlement for cap agreement deductible</t>
        </is>
      </c>
      <c r="D24" s="7" t="n">
        <v>12000</v>
      </c>
    </row>
    <row r="25">
      <c r="A25" s="4" t="inlineStr">
        <is>
          <t>Antidumping Duty, Malleable Iron Pipe Fittings from China</t>
        </is>
      </c>
    </row>
    <row r="26">
      <c r="A26" s="3" t="inlineStr">
        <is>
          <t>Loss Contingencies [Line Items]</t>
        </is>
      </c>
    </row>
    <row r="27">
      <c r="A27" s="4" t="inlineStr">
        <is>
          <t>Loss contingency accrual</t>
        </is>
      </c>
      <c r="E27" s="7" t="n">
        <v>7501</v>
      </c>
    </row>
    <row r="28">
      <c r="A28" s="4" t="inlineStr">
        <is>
          <t>Loss contingency accrual reversal</t>
        </is>
      </c>
      <c r="C28" s="7" t="n">
        <v>717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0</t>
        </is>
      </c>
    </row>
    <row r="3">
      <c r="A3" s="3" t="inlineStr">
        <is>
          <t>Discontinued Operations and Disposal Groups [Abstract]</t>
        </is>
      </c>
    </row>
    <row r="4">
      <c r="A4" s="4" t="inlineStr">
        <is>
          <t>DIVESTITURES</t>
        </is>
      </c>
      <c r="B4" s="4" t="inlineStr">
        <is>
          <t>4. DIVESTITURES On March 30, 2018, the Company sold the assets of FlexHead Industries, Inc. and SprinkFLEX, LLC (together "Flexhead"). The Flexhead businesses manufacture commercial flexible sprinkler head connection products for use in a variety of markets, including industrial, commercial, cold storage, institutional and clean room applications. The cash consideration received, net assets divested and resulting gain on sale for the year ended September 30, 2018 are as follows: (in thousands) Flexhead Cash consideration $ 42,631 Net assets divested 15,056 Gain on sale of a business $ 27,575 Net assets divested included $2,626 of goodwil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GUARANTEES - Narrative (Details) $ in Thousands</t>
        </is>
      </c>
      <c r="B1" s="2" t="inlineStr">
        <is>
          <t>Sep. 30, 2020USD ($)</t>
        </is>
      </c>
    </row>
    <row r="2">
      <c r="A2" s="4" t="inlineStr">
        <is>
          <t>Workers' compensation and general liability insurance policies</t>
        </is>
      </c>
    </row>
    <row r="3">
      <c r="A3" s="3" t="inlineStr">
        <is>
          <t>Guarantor Obligations [Line Items]</t>
        </is>
      </c>
    </row>
    <row r="4">
      <c r="A4" s="4" t="inlineStr">
        <is>
          <t>Guarantees</t>
        </is>
      </c>
      <c r="B4" s="7" t="n">
        <v>9501</v>
      </c>
    </row>
    <row r="5">
      <c r="A5" s="4" t="inlineStr">
        <is>
          <t>Surety bond</t>
        </is>
      </c>
    </row>
    <row r="6">
      <c r="A6" s="3" t="inlineStr">
        <is>
          <t>Guarantor Obligations [Line Items]</t>
        </is>
      </c>
    </row>
    <row r="7">
      <c r="A7" s="4" t="inlineStr">
        <is>
          <t>Guarantees</t>
        </is>
      </c>
      <c r="B7" s="7" t="n">
        <v>194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 shares in Units, $ in Thousands, shares in Millions</t>
        </is>
      </c>
      <c r="B1" s="2" t="inlineStr">
        <is>
          <t>Jan. 22, 2018</t>
        </is>
      </c>
      <c r="C1" s="2" t="inlineStr">
        <is>
          <t>Sep. 30, 2020</t>
        </is>
      </c>
      <c r="D1" s="2" t="inlineStr">
        <is>
          <t>Sep. 30, 2019</t>
        </is>
      </c>
      <c r="E1" s="2" t="inlineStr">
        <is>
          <t>Sep. 30, 2018</t>
        </is>
      </c>
    </row>
    <row r="2">
      <c r="A2" s="3" t="inlineStr">
        <is>
          <t>Related Party Transaction [Line Items]</t>
        </is>
      </c>
    </row>
    <row r="3">
      <c r="A3" s="4" t="inlineStr">
        <is>
          <t>Common stock, par value (in dollars per share)</t>
        </is>
      </c>
      <c r="C3" s="8" t="n">
        <v>0.01</v>
      </c>
      <c r="D3" s="8" t="n">
        <v>0.01</v>
      </c>
    </row>
    <row r="4">
      <c r="A4" s="4" t="inlineStr">
        <is>
          <t>Repurchase of common stock</t>
        </is>
      </c>
      <c r="C4" s="7" t="n">
        <v>15011</v>
      </c>
      <c r="D4" s="7" t="n">
        <v>24419</v>
      </c>
      <c r="E4" s="7" t="n">
        <v>411775</v>
      </c>
    </row>
    <row r="5">
      <c r="A5" s="4" t="inlineStr">
        <is>
          <t>Related party net sales</t>
        </is>
      </c>
      <c r="E5" s="7" t="n">
        <v>6000</v>
      </c>
    </row>
    <row r="6">
      <c r="A6" s="4" t="inlineStr">
        <is>
          <t>CD&amp;R Allied Holdings, L.P.</t>
        </is>
      </c>
    </row>
    <row r="7">
      <c r="A7" s="3" t="inlineStr">
        <is>
          <t>Related Party Transaction [Line Items]</t>
        </is>
      </c>
    </row>
    <row r="8">
      <c r="A8" s="4" t="inlineStr">
        <is>
          <t>Common stock, par value (in dollars per share)</t>
        </is>
      </c>
      <c r="B8" s="8" t="n">
        <v>0.01</v>
      </c>
    </row>
    <row r="9">
      <c r="A9" s="4" t="inlineStr">
        <is>
          <t>Treasury stock acquired, average cost per share (in dollars per share)</t>
        </is>
      </c>
      <c r="B9" s="8" t="n">
        <v>21.77</v>
      </c>
    </row>
    <row r="10">
      <c r="A10" s="4" t="inlineStr">
        <is>
          <t>Repurchase of common stock</t>
        </is>
      </c>
      <c r="B10" s="7" t="n">
        <v>375000</v>
      </c>
    </row>
    <row r="11">
      <c r="A11" s="4" t="inlineStr">
        <is>
          <t>Common Stock | CD&amp;R Allied Holdings, L.P.</t>
        </is>
      </c>
    </row>
    <row r="12">
      <c r="A12" s="3" t="inlineStr">
        <is>
          <t>Related Party Transaction [Line Items]</t>
        </is>
      </c>
    </row>
    <row r="13">
      <c r="A13" s="4" t="inlineStr">
        <is>
          <t>Repurchase of stock (in shares)</t>
        </is>
      </c>
      <c r="B13" s="9" t="n">
        <v>1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EGMENT INFORMATION - Narrative (Details)</t>
        </is>
      </c>
      <c r="B1" s="2" t="inlineStr">
        <is>
          <t>12 Months Ended</t>
        </is>
      </c>
    </row>
    <row r="2">
      <c r="B2" s="2" t="inlineStr">
        <is>
          <t>Sep. 30, 2020segmentemployee</t>
        </is>
      </c>
      <c r="C2" s="2" t="inlineStr">
        <is>
          <t>Sep. 30, 2018</t>
        </is>
      </c>
    </row>
    <row r="3">
      <c r="A3" s="3" t="inlineStr">
        <is>
          <t>Segment Reporting, Revenue Reconciling Item [Line Items]</t>
        </is>
      </c>
    </row>
    <row r="4">
      <c r="A4" s="4" t="inlineStr">
        <is>
          <t>Number of operating segments</t>
        </is>
      </c>
      <c r="B4" s="6" t="n">
        <v>2</v>
      </c>
    </row>
    <row r="5">
      <c r="A5" s="4" t="inlineStr">
        <is>
          <t>Number of reportable segments</t>
        </is>
      </c>
      <c r="B5" s="6" t="n">
        <v>2</v>
      </c>
    </row>
    <row r="6">
      <c r="A6" s="4" t="inlineStr">
        <is>
          <t>Employees represented by a union under a collective bargaining agreement (approximately) (%)</t>
        </is>
      </c>
      <c r="B6" s="4" t="inlineStr">
        <is>
          <t>24.00%</t>
        </is>
      </c>
    </row>
    <row r="7">
      <c r="A7" s="4" t="inlineStr">
        <is>
          <t>Number of employees represented by a union under a collective bargaining agreement | employee</t>
        </is>
      </c>
      <c r="B7" s="6" t="n">
        <v>350</v>
      </c>
    </row>
    <row r="8">
      <c r="A8" s="4" t="inlineStr">
        <is>
          <t>Sonepar Management US, Inc.</t>
        </is>
      </c>
    </row>
    <row r="9">
      <c r="A9" s="3" t="inlineStr">
        <is>
          <t>Segment Reporting, Revenue Reconciling Item [Line Items]</t>
        </is>
      </c>
    </row>
    <row r="10">
      <c r="A10" s="4" t="inlineStr">
        <is>
          <t>Customer percentage of sales or accounts receivable (%)</t>
        </is>
      </c>
      <c r="B10" s="4" t="inlineStr">
        <is>
          <t>11.00%</t>
        </is>
      </c>
      <c r="C10" s="4" t="inlineStr">
        <is>
          <t>11.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hared Assets (Details) - USD ($) $ in Thousands</t>
        </is>
      </c>
      <c r="B1" s="2" t="inlineStr">
        <is>
          <t>3 Months Ended</t>
        </is>
      </c>
      <c r="J1" s="2" t="inlineStr">
        <is>
          <t>12 Months Ended</t>
        </is>
      </c>
    </row>
    <row r="2">
      <c r="B2" s="2" t="inlineStr">
        <is>
          <t>Sep. 30, 2020</t>
        </is>
      </c>
      <c r="C2" s="2" t="inlineStr">
        <is>
          <t>Jun. 26, 2020</t>
        </is>
      </c>
      <c r="D2" s="2" t="inlineStr">
        <is>
          <t>Mar. 27, 2020</t>
        </is>
      </c>
      <c r="E2" s="2" t="inlineStr">
        <is>
          <t>Dec. 27, 2019</t>
        </is>
      </c>
      <c r="F2" s="2" t="inlineStr">
        <is>
          <t>Sep. 30, 2019</t>
        </is>
      </c>
      <c r="G2" s="2" t="inlineStr">
        <is>
          <t>Jun. 28, 2019</t>
        </is>
      </c>
      <c r="H2" s="2" t="inlineStr">
        <is>
          <t>Mar. 29, 2019</t>
        </is>
      </c>
      <c r="I2" s="2" t="inlineStr">
        <is>
          <t>Dec. 28, 2018</t>
        </is>
      </c>
      <c r="J2" s="2" t="inlineStr">
        <is>
          <t>Sep. 30, 2020</t>
        </is>
      </c>
      <c r="K2" s="2" t="inlineStr">
        <is>
          <t>Sep. 30, 2019</t>
        </is>
      </c>
      <c r="L2" s="2" t="inlineStr">
        <is>
          <t>Sep. 30, 2018</t>
        </is>
      </c>
    </row>
    <row r="3">
      <c r="A3" s="3" t="inlineStr">
        <is>
          <t>Segment Reporting Information [Line Items]</t>
        </is>
      </c>
    </row>
    <row r="4">
      <c r="A4" s="4" t="inlineStr">
        <is>
          <t>Net sales</t>
        </is>
      </c>
      <c r="B4" s="7" t="n">
        <v>477420</v>
      </c>
      <c r="C4" s="7" t="n">
        <v>384899</v>
      </c>
      <c r="D4" s="7" t="n">
        <v>455654</v>
      </c>
      <c r="E4" s="7" t="n">
        <v>447448</v>
      </c>
      <c r="F4" s="7" t="n">
        <v>501710</v>
      </c>
      <c r="G4" s="7" t="n">
        <v>493491</v>
      </c>
      <c r="H4" s="7" t="n">
        <v>469309</v>
      </c>
      <c r="I4" s="7" t="n">
        <v>452028</v>
      </c>
      <c r="J4" s="7" t="n">
        <v>1765421</v>
      </c>
      <c r="K4" s="7" t="n">
        <v>1916538</v>
      </c>
      <c r="L4" s="7" t="n">
        <v>1835139</v>
      </c>
    </row>
    <row r="5">
      <c r="A5" s="4" t="inlineStr">
        <is>
          <t>Capital Expenditures</t>
        </is>
      </c>
      <c r="J5" s="6" t="n">
        <v>33770</v>
      </c>
      <c r="K5" s="6" t="n">
        <v>34860</v>
      </c>
      <c r="L5" s="6" t="n">
        <v>38501</v>
      </c>
    </row>
    <row r="6">
      <c r="A6" s="4" t="inlineStr">
        <is>
          <t>Total Assets</t>
        </is>
      </c>
      <c r="B6" s="6" t="n">
        <v>1558525</v>
      </c>
      <c r="F6" s="6" t="n">
        <v>1436995</v>
      </c>
      <c r="J6" s="6" t="n">
        <v>1558525</v>
      </c>
      <c r="K6" s="6" t="n">
        <v>1436995</v>
      </c>
      <c r="L6" s="6" t="n">
        <v>1324060</v>
      </c>
    </row>
    <row r="7">
      <c r="A7" s="4" t="inlineStr">
        <is>
          <t>Electrical Raceway</t>
        </is>
      </c>
    </row>
    <row r="8">
      <c r="A8" s="3" t="inlineStr">
        <is>
          <t>Segment Reporting Information [Line Items]</t>
        </is>
      </c>
    </row>
    <row r="9">
      <c r="A9" s="4" t="inlineStr">
        <is>
          <t>Net sales</t>
        </is>
      </c>
      <c r="J9" s="6" t="n">
        <v>1328721</v>
      </c>
      <c r="K9" s="6" t="n">
        <v>1442278</v>
      </c>
      <c r="L9" s="6" t="n">
        <v>1365067</v>
      </c>
    </row>
    <row r="10">
      <c r="A10" s="4" t="inlineStr">
        <is>
          <t>MP&amp;S</t>
        </is>
      </c>
    </row>
    <row r="11">
      <c r="A11" s="3" t="inlineStr">
        <is>
          <t>Segment Reporting Information [Line Items]</t>
        </is>
      </c>
    </row>
    <row r="12">
      <c r="A12" s="4" t="inlineStr">
        <is>
          <t>Net sales</t>
        </is>
      </c>
      <c r="J12" s="6" t="n">
        <v>436700</v>
      </c>
      <c r="K12" s="6" t="n">
        <v>474260</v>
      </c>
      <c r="L12" s="6" t="n">
        <v>470072</v>
      </c>
    </row>
    <row r="13">
      <c r="A13" s="4" t="inlineStr">
        <is>
          <t>Intersegment Sales</t>
        </is>
      </c>
    </row>
    <row r="14">
      <c r="A14" s="3" t="inlineStr">
        <is>
          <t>Segment Reporting Information [Line Items]</t>
        </is>
      </c>
    </row>
    <row r="15">
      <c r="A15" s="4" t="inlineStr">
        <is>
          <t>Net sales</t>
        </is>
      </c>
      <c r="J15" s="6" t="n">
        <v>-2554</v>
      </c>
      <c r="K15" s="6" t="n">
        <v>-1215</v>
      </c>
      <c r="L15" s="6" t="n">
        <v>-1625</v>
      </c>
    </row>
    <row r="16">
      <c r="A16" s="4" t="inlineStr">
        <is>
          <t>Intersegment Sales | Electrical Raceway</t>
        </is>
      </c>
    </row>
    <row r="17">
      <c r="A17" s="3" t="inlineStr">
        <is>
          <t>Segment Reporting Information [Line Items]</t>
        </is>
      </c>
    </row>
    <row r="18">
      <c r="A18" s="4" t="inlineStr">
        <is>
          <t>Net sales</t>
        </is>
      </c>
      <c r="J18" s="6" t="n">
        <v>-2554</v>
      </c>
      <c r="K18" s="6" t="n">
        <v>-1215</v>
      </c>
      <c r="L18" s="6" t="n">
        <v>-1544</v>
      </c>
    </row>
    <row r="19">
      <c r="A19" s="4" t="inlineStr">
        <is>
          <t>Intersegment Sales | MP&amp;S</t>
        </is>
      </c>
    </row>
    <row r="20">
      <c r="A20" s="3" t="inlineStr">
        <is>
          <t>Segment Reporting Information [Line Items]</t>
        </is>
      </c>
    </row>
    <row r="21">
      <c r="A21" s="4" t="inlineStr">
        <is>
          <t>Net sales</t>
        </is>
      </c>
      <c r="J21" s="6" t="n">
        <v>0</v>
      </c>
      <c r="K21" s="6" t="n">
        <v>0</v>
      </c>
      <c r="L21" s="6" t="n">
        <v>-81</v>
      </c>
    </row>
    <row r="22">
      <c r="A22" s="4" t="inlineStr">
        <is>
          <t>Operating Segments</t>
        </is>
      </c>
    </row>
    <row r="23">
      <c r="A23" s="3" t="inlineStr">
        <is>
          <t>Segment Reporting Information [Line Items]</t>
        </is>
      </c>
    </row>
    <row r="24">
      <c r="A24" s="4" t="inlineStr">
        <is>
          <t>Net sales</t>
        </is>
      </c>
      <c r="J24" s="6" t="n">
        <v>1765421</v>
      </c>
      <c r="K24" s="6" t="n">
        <v>1916538</v>
      </c>
      <c r="L24" s="6" t="n">
        <v>1835139</v>
      </c>
    </row>
    <row r="25">
      <c r="A25" s="4" t="inlineStr">
        <is>
          <t>Adjusted EBITDA</t>
        </is>
      </c>
      <c r="J25" s="6" t="n">
        <v>360637</v>
      </c>
      <c r="K25" s="6" t="n">
        <v>362625</v>
      </c>
      <c r="L25" s="6" t="n">
        <v>306599</v>
      </c>
    </row>
    <row r="26">
      <c r="A26" s="4" t="inlineStr">
        <is>
          <t>Operating Segments | Electrical Raceway</t>
        </is>
      </c>
    </row>
    <row r="27">
      <c r="A27" s="3" t="inlineStr">
        <is>
          <t>Segment Reporting Information [Line Items]</t>
        </is>
      </c>
    </row>
    <row r="28">
      <c r="A28" s="4" t="inlineStr">
        <is>
          <t>Net sales</t>
        </is>
      </c>
      <c r="J28" s="6" t="n">
        <v>1328721</v>
      </c>
      <c r="K28" s="6" t="n">
        <v>1442278</v>
      </c>
      <c r="L28" s="6" t="n">
        <v>1365067</v>
      </c>
    </row>
    <row r="29">
      <c r="A29" s="4" t="inlineStr">
        <is>
          <t>Adjusted EBITDA</t>
        </is>
      </c>
      <c r="J29" s="6" t="n">
        <v>299485</v>
      </c>
      <c r="K29" s="6" t="n">
        <v>292585</v>
      </c>
      <c r="L29" s="6" t="n">
        <v>255260</v>
      </c>
    </row>
    <row r="30">
      <c r="A30" s="4" t="inlineStr">
        <is>
          <t>Capital Expenditures</t>
        </is>
      </c>
      <c r="J30" s="6" t="n">
        <v>17667</v>
      </c>
      <c r="K30" s="6" t="n">
        <v>19856</v>
      </c>
      <c r="L30" s="6" t="n">
        <v>16389</v>
      </c>
    </row>
    <row r="31">
      <c r="A31" s="4" t="inlineStr">
        <is>
          <t>Total Assets</t>
        </is>
      </c>
      <c r="B31" s="6" t="n">
        <v>835629</v>
      </c>
      <c r="F31" s="6" t="n">
        <v>871771</v>
      </c>
      <c r="J31" s="6" t="n">
        <v>835629</v>
      </c>
      <c r="K31" s="6" t="n">
        <v>871771</v>
      </c>
      <c r="L31" s="6" t="n">
        <v>751024</v>
      </c>
    </row>
    <row r="32">
      <c r="A32" s="4" t="inlineStr">
        <is>
          <t>Operating Segments | MP&amp;S</t>
        </is>
      </c>
    </row>
    <row r="33">
      <c r="A33" s="3" t="inlineStr">
        <is>
          <t>Segment Reporting Information [Line Items]</t>
        </is>
      </c>
    </row>
    <row r="34">
      <c r="A34" s="4" t="inlineStr">
        <is>
          <t>Net sales</t>
        </is>
      </c>
      <c r="J34" s="6" t="n">
        <v>436700</v>
      </c>
      <c r="K34" s="6" t="n">
        <v>474260</v>
      </c>
      <c r="L34" s="6" t="n">
        <v>470072</v>
      </c>
    </row>
    <row r="35">
      <c r="A35" s="4" t="inlineStr">
        <is>
          <t>Adjusted EBITDA</t>
        </is>
      </c>
      <c r="J35" s="6" t="n">
        <v>61152</v>
      </c>
      <c r="K35" s="6" t="n">
        <v>70040</v>
      </c>
      <c r="L35" s="6" t="n">
        <v>51339</v>
      </c>
    </row>
    <row r="36">
      <c r="A36" s="4" t="inlineStr">
        <is>
          <t>Capital Expenditures</t>
        </is>
      </c>
      <c r="J36" s="6" t="n">
        <v>13870</v>
      </c>
      <c r="K36" s="6" t="n">
        <v>13934</v>
      </c>
      <c r="L36" s="6" t="n">
        <v>14267</v>
      </c>
    </row>
    <row r="37">
      <c r="A37" s="4" t="inlineStr">
        <is>
          <t>Total Assets</t>
        </is>
      </c>
      <c r="B37" s="6" t="n">
        <v>215350</v>
      </c>
      <c r="F37" s="6" t="n">
        <v>252708</v>
      </c>
      <c r="J37" s="6" t="n">
        <v>215350</v>
      </c>
      <c r="K37" s="6" t="n">
        <v>252708</v>
      </c>
      <c r="L37" s="6" t="n">
        <v>291164</v>
      </c>
    </row>
    <row r="38">
      <c r="A38" s="4" t="inlineStr">
        <is>
          <t>Unallocated</t>
        </is>
      </c>
    </row>
    <row r="39">
      <c r="A39" s="3" t="inlineStr">
        <is>
          <t>Segment Reporting Information [Line Items]</t>
        </is>
      </c>
    </row>
    <row r="40">
      <c r="A40" s="4" t="inlineStr">
        <is>
          <t>Capital Expenditures</t>
        </is>
      </c>
      <c r="J40" s="6" t="n">
        <v>2233</v>
      </c>
      <c r="K40" s="6" t="n">
        <v>1070</v>
      </c>
      <c r="L40" s="6" t="n">
        <v>7845</v>
      </c>
    </row>
    <row r="41">
      <c r="A41" s="4" t="inlineStr">
        <is>
          <t>Total Assets</t>
        </is>
      </c>
      <c r="B41" s="7" t="n">
        <v>507546</v>
      </c>
      <c r="F41" s="7" t="n">
        <v>312516</v>
      </c>
      <c r="J41" s="7" t="n">
        <v>507546</v>
      </c>
      <c r="K41" s="7" t="n">
        <v>312516</v>
      </c>
      <c r="L41" s="7" t="n">
        <v>281872</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Segment Income (Details)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Unallocated expenses</t>
        </is>
      </c>
      <c r="B4" s="7" t="n">
        <v>-34002</v>
      </c>
      <c r="C4" s="7" t="n">
        <v>-38217</v>
      </c>
      <c r="D4" s="7" t="n">
        <v>-35050</v>
      </c>
    </row>
    <row r="5">
      <c r="A5" s="4" t="inlineStr">
        <is>
          <t>Depreciation and amortization</t>
        </is>
      </c>
      <c r="B5" s="6" t="n">
        <v>-74470</v>
      </c>
      <c r="C5" s="6" t="n">
        <v>-72347</v>
      </c>
      <c r="D5" s="6" t="n">
        <v>-66890</v>
      </c>
    </row>
    <row r="6">
      <c r="A6" s="4" t="inlineStr">
        <is>
          <t>Interest expense, net</t>
        </is>
      </c>
      <c r="B6" s="6" t="n">
        <v>-40062</v>
      </c>
      <c r="C6" s="6" t="n">
        <v>-50473</v>
      </c>
      <c r="D6" s="6" t="n">
        <v>-40694</v>
      </c>
    </row>
    <row r="7">
      <c r="A7" s="4" t="inlineStr">
        <is>
          <t>Gain (loss) on extinguishment of debt</t>
        </is>
      </c>
      <c r="B7" s="6" t="n">
        <v>-273</v>
      </c>
      <c r="C7" s="6" t="n">
        <v>0</v>
      </c>
      <c r="D7" s="6" t="n">
        <v>0</v>
      </c>
    </row>
    <row r="8">
      <c r="A8" s="4" t="inlineStr">
        <is>
          <t>Restructuring charges</t>
        </is>
      </c>
      <c r="B8" s="6" t="n">
        <v>-3284</v>
      </c>
      <c r="C8" s="6" t="n">
        <v>-3804</v>
      </c>
      <c r="D8" s="6" t="n">
        <v>-1849</v>
      </c>
    </row>
    <row r="9">
      <c r="A9" s="4" t="inlineStr">
        <is>
          <t>Stock-based compensation</t>
        </is>
      </c>
      <c r="B9" s="6" t="n">
        <v>-13064</v>
      </c>
      <c r="C9" s="6" t="n">
        <v>-11798</v>
      </c>
      <c r="D9" s="6" t="n">
        <v>-14664</v>
      </c>
    </row>
    <row r="10">
      <c r="A10" s="4" t="inlineStr">
        <is>
          <t>Certain legal matters</t>
        </is>
      </c>
      <c r="B10" s="6" t="n">
        <v>0</v>
      </c>
      <c r="C10" s="6" t="n">
        <v>0</v>
      </c>
      <c r="D10" s="6" t="n">
        <v>4833</v>
      </c>
    </row>
    <row r="11">
      <c r="A11" s="4" t="inlineStr">
        <is>
          <t>Transaction costs</t>
        </is>
      </c>
      <c r="B11" s="6" t="n">
        <v>-196</v>
      </c>
      <c r="C11" s="6" t="n">
        <v>-1200</v>
      </c>
      <c r="D11" s="6" t="n">
        <v>-9314</v>
      </c>
    </row>
    <row r="12">
      <c r="A12" s="4" t="inlineStr">
        <is>
          <t>Gain on purchase of business</t>
        </is>
      </c>
      <c r="B12" s="6" t="n">
        <v>0</v>
      </c>
      <c r="C12" s="6" t="n">
        <v>7384</v>
      </c>
      <c r="D12" s="6" t="n">
        <v>0</v>
      </c>
    </row>
    <row r="13">
      <c r="A13" s="4" t="inlineStr">
        <is>
          <t>Gain on sale of a business</t>
        </is>
      </c>
      <c r="B13" s="6" t="n">
        <v>0</v>
      </c>
      <c r="C13" s="6" t="n">
        <v>0</v>
      </c>
      <c r="D13" s="6" t="n">
        <v>27575</v>
      </c>
    </row>
    <row r="14">
      <c r="A14" s="4" t="inlineStr">
        <is>
          <t>Other</t>
        </is>
      </c>
      <c r="B14" s="6" t="n">
        <v>6712</v>
      </c>
      <c r="C14" s="6" t="n">
        <v>-7501</v>
      </c>
      <c r="D14" s="6" t="n">
        <v>-4194</v>
      </c>
    </row>
    <row r="15">
      <c r="A15" s="4" t="inlineStr">
        <is>
          <t>Income before income taxes</t>
        </is>
      </c>
      <c r="B15" s="6" t="n">
        <v>201998</v>
      </c>
      <c r="C15" s="6" t="n">
        <v>184669</v>
      </c>
      <c r="D15" s="6" t="n">
        <v>166352</v>
      </c>
    </row>
    <row r="16">
      <c r="A16" s="4" t="inlineStr">
        <is>
          <t>Operating Segments</t>
        </is>
      </c>
    </row>
    <row r="17">
      <c r="A17" s="3" t="inlineStr">
        <is>
          <t>Segment Reporting Information [Line Items]</t>
        </is>
      </c>
    </row>
    <row r="18">
      <c r="A18" s="4" t="inlineStr">
        <is>
          <t>Operating segment Adjusted EBITDA</t>
        </is>
      </c>
      <c r="B18" s="6" t="n">
        <v>360637</v>
      </c>
      <c r="C18" s="6" t="n">
        <v>362625</v>
      </c>
      <c r="D18" s="6" t="n">
        <v>306599</v>
      </c>
    </row>
    <row r="19">
      <c r="A19" s="4" t="inlineStr">
        <is>
          <t>Operating Segments | Electrical Raceway</t>
        </is>
      </c>
    </row>
    <row r="20">
      <c r="A20" s="3" t="inlineStr">
        <is>
          <t>Segment Reporting Information [Line Items]</t>
        </is>
      </c>
    </row>
    <row r="21">
      <c r="A21" s="4" t="inlineStr">
        <is>
          <t>Operating segment Adjusted EBITDA</t>
        </is>
      </c>
      <c r="B21" s="6" t="n">
        <v>299485</v>
      </c>
      <c r="C21" s="6" t="n">
        <v>292585</v>
      </c>
      <c r="D21" s="6" t="n">
        <v>255260</v>
      </c>
    </row>
    <row r="22">
      <c r="A22" s="4" t="inlineStr">
        <is>
          <t>Operating Segments | MP&amp;S</t>
        </is>
      </c>
    </row>
    <row r="23">
      <c r="A23" s="3" t="inlineStr">
        <is>
          <t>Segment Reporting Information [Line Items]</t>
        </is>
      </c>
    </row>
    <row r="24">
      <c r="A24" s="4" t="inlineStr">
        <is>
          <t>Operating segment Adjusted EBITDA</t>
        </is>
      </c>
      <c r="B24" s="7" t="n">
        <v>61152</v>
      </c>
      <c r="C24" s="7" t="n">
        <v>70040</v>
      </c>
      <c r="D24" s="7" t="n">
        <v>5133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Long-lived Assets and Net Sales By Geography (Details) - USD ($) $ in Thousands</t>
        </is>
      </c>
      <c r="B1" s="2" t="inlineStr">
        <is>
          <t>3 Months Ended</t>
        </is>
      </c>
      <c r="J1" s="2" t="inlineStr">
        <is>
          <t>12 Months Ended</t>
        </is>
      </c>
    </row>
    <row r="2">
      <c r="B2" s="2" t="inlineStr">
        <is>
          <t>Sep. 30, 2020</t>
        </is>
      </c>
      <c r="C2" s="2" t="inlineStr">
        <is>
          <t>Jun. 26, 2020</t>
        </is>
      </c>
      <c r="D2" s="2" t="inlineStr">
        <is>
          <t>Mar. 27, 2020</t>
        </is>
      </c>
      <c r="E2" s="2" t="inlineStr">
        <is>
          <t>Dec. 27, 2019</t>
        </is>
      </c>
      <c r="F2" s="2" t="inlineStr">
        <is>
          <t>Sep. 30, 2019</t>
        </is>
      </c>
      <c r="G2" s="2" t="inlineStr">
        <is>
          <t>Jun. 28, 2019</t>
        </is>
      </c>
      <c r="H2" s="2" t="inlineStr">
        <is>
          <t>Mar. 29, 2019</t>
        </is>
      </c>
      <c r="I2" s="2" t="inlineStr">
        <is>
          <t>Dec. 28, 2018</t>
        </is>
      </c>
      <c r="J2" s="2" t="inlineStr">
        <is>
          <t>Sep. 30, 2020</t>
        </is>
      </c>
      <c r="K2" s="2" t="inlineStr">
        <is>
          <t>Sep. 30, 2019</t>
        </is>
      </c>
      <c r="L2" s="2" t="inlineStr">
        <is>
          <t>Sep. 30, 2018</t>
        </is>
      </c>
    </row>
    <row r="3">
      <c r="A3" s="3" t="inlineStr">
        <is>
          <t>Revenues from External Customers and Long-Lived Assets [Line Items]</t>
        </is>
      </c>
    </row>
    <row r="4">
      <c r="A4" s="4" t="inlineStr">
        <is>
          <t>Long-lived assets</t>
        </is>
      </c>
      <c r="B4" s="7" t="n">
        <v>246882</v>
      </c>
      <c r="F4" s="7" t="n">
        <v>264966</v>
      </c>
      <c r="J4" s="7" t="n">
        <v>246882</v>
      </c>
      <c r="K4" s="7" t="n">
        <v>264966</v>
      </c>
      <c r="L4" s="7" t="n">
        <v>214715</v>
      </c>
    </row>
    <row r="5">
      <c r="A5" s="4" t="inlineStr">
        <is>
          <t>Net sales</t>
        </is>
      </c>
      <c r="B5" s="6" t="n">
        <v>477420</v>
      </c>
      <c r="C5" s="7" t="n">
        <v>384899</v>
      </c>
      <c r="D5" s="7" t="n">
        <v>455654</v>
      </c>
      <c r="E5" s="7" t="n">
        <v>447448</v>
      </c>
      <c r="F5" s="6" t="n">
        <v>501710</v>
      </c>
      <c r="G5" s="7" t="n">
        <v>493491</v>
      </c>
      <c r="H5" s="7" t="n">
        <v>469309</v>
      </c>
      <c r="I5" s="7" t="n">
        <v>452028</v>
      </c>
      <c r="J5" s="6" t="n">
        <v>1765421</v>
      </c>
      <c r="K5" s="6" t="n">
        <v>1916538</v>
      </c>
      <c r="L5" s="6" t="n">
        <v>1835139</v>
      </c>
    </row>
    <row r="6">
      <c r="A6" s="4" t="inlineStr">
        <is>
          <t>United States</t>
        </is>
      </c>
    </row>
    <row r="7">
      <c r="A7" s="3" t="inlineStr">
        <is>
          <t>Revenues from External Customers and Long-Lived Assets [Line Items]</t>
        </is>
      </c>
    </row>
    <row r="8">
      <c r="A8" s="4" t="inlineStr">
        <is>
          <t>Long-lived assets</t>
        </is>
      </c>
      <c r="B8" s="6" t="n">
        <v>203694</v>
      </c>
      <c r="F8" s="6" t="n">
        <v>219614</v>
      </c>
      <c r="J8" s="6" t="n">
        <v>203694</v>
      </c>
      <c r="K8" s="6" t="n">
        <v>219614</v>
      </c>
      <c r="L8" s="6" t="n">
        <v>201101</v>
      </c>
    </row>
    <row r="9">
      <c r="A9" s="4" t="inlineStr">
        <is>
          <t>Net sales</t>
        </is>
      </c>
      <c r="J9" s="6" t="n">
        <v>1563258</v>
      </c>
      <c r="K9" s="6" t="n">
        <v>1689194</v>
      </c>
      <c r="L9" s="6" t="n">
        <v>1651636</v>
      </c>
    </row>
    <row r="10">
      <c r="A10" s="4" t="inlineStr">
        <is>
          <t>Other Americas</t>
        </is>
      </c>
    </row>
    <row r="11">
      <c r="A11" s="3" t="inlineStr">
        <is>
          <t>Revenues from External Customers and Long-Lived Assets [Line Items]</t>
        </is>
      </c>
    </row>
    <row r="12">
      <c r="A12" s="4" t="inlineStr">
        <is>
          <t>Long-lived assets</t>
        </is>
      </c>
      <c r="B12" s="6" t="n">
        <v>146</v>
      </c>
      <c r="F12" s="6" t="n">
        <v>147</v>
      </c>
      <c r="J12" s="6" t="n">
        <v>146</v>
      </c>
      <c r="K12" s="6" t="n">
        <v>147</v>
      </c>
      <c r="L12" s="6" t="n">
        <v>138</v>
      </c>
    </row>
    <row r="13">
      <c r="A13" s="4" t="inlineStr">
        <is>
          <t>Net sales</t>
        </is>
      </c>
      <c r="J13" s="6" t="n">
        <v>26421</v>
      </c>
      <c r="K13" s="6" t="n">
        <v>33485</v>
      </c>
      <c r="L13" s="6" t="n">
        <v>43013</v>
      </c>
    </row>
    <row r="14">
      <c r="A14" s="4" t="inlineStr">
        <is>
          <t>Europe</t>
        </is>
      </c>
    </row>
    <row r="15">
      <c r="A15" s="3" t="inlineStr">
        <is>
          <t>Revenues from External Customers and Long-Lived Assets [Line Items]</t>
        </is>
      </c>
    </row>
    <row r="16">
      <c r="A16" s="4" t="inlineStr">
        <is>
          <t>Long-lived assets</t>
        </is>
      </c>
      <c r="B16" s="6" t="n">
        <v>41283</v>
      </c>
      <c r="F16" s="6" t="n">
        <v>43207</v>
      </c>
      <c r="J16" s="6" t="n">
        <v>41283</v>
      </c>
      <c r="K16" s="6" t="n">
        <v>43207</v>
      </c>
      <c r="L16" s="6" t="n">
        <v>11090</v>
      </c>
    </row>
    <row r="17">
      <c r="A17" s="4" t="inlineStr">
        <is>
          <t>Net sales</t>
        </is>
      </c>
      <c r="J17" s="6" t="n">
        <v>132299</v>
      </c>
      <c r="K17" s="6" t="n">
        <v>142279</v>
      </c>
      <c r="L17" s="6" t="n">
        <v>90915</v>
      </c>
    </row>
    <row r="18">
      <c r="A18" s="4" t="inlineStr">
        <is>
          <t>Asia-Pacific</t>
        </is>
      </c>
    </row>
    <row r="19">
      <c r="A19" s="3" t="inlineStr">
        <is>
          <t>Revenues from External Customers and Long-Lived Assets [Line Items]</t>
        </is>
      </c>
    </row>
    <row r="20">
      <c r="A20" s="4" t="inlineStr">
        <is>
          <t>Long-lived assets</t>
        </is>
      </c>
      <c r="B20" s="7" t="n">
        <v>1759</v>
      </c>
      <c r="F20" s="7" t="n">
        <v>1998</v>
      </c>
      <c r="J20" s="6" t="n">
        <v>1759</v>
      </c>
      <c r="K20" s="6" t="n">
        <v>1998</v>
      </c>
      <c r="L20" s="6" t="n">
        <v>2386</v>
      </c>
    </row>
    <row r="21">
      <c r="A21" s="4" t="inlineStr">
        <is>
          <t>Net sales</t>
        </is>
      </c>
      <c r="J21" s="7" t="n">
        <v>43443</v>
      </c>
      <c r="K21" s="7" t="n">
        <v>51580</v>
      </c>
      <c r="L21" s="7" t="n">
        <v>4957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Net Sales From External Customers by Product Category (Details) - USD ($) $ in Thousands</t>
        </is>
      </c>
      <c r="B1" s="2" t="inlineStr">
        <is>
          <t>3 Months Ended</t>
        </is>
      </c>
      <c r="J1" s="2" t="inlineStr">
        <is>
          <t>12 Months Ended</t>
        </is>
      </c>
    </row>
    <row r="2">
      <c r="B2" s="2" t="inlineStr">
        <is>
          <t>Sep. 30, 2020</t>
        </is>
      </c>
      <c r="C2" s="2" t="inlineStr">
        <is>
          <t>Jun. 26, 2020</t>
        </is>
      </c>
      <c r="D2" s="2" t="inlineStr">
        <is>
          <t>Mar. 27, 2020</t>
        </is>
      </c>
      <c r="E2" s="2" t="inlineStr">
        <is>
          <t>Dec. 27, 2019</t>
        </is>
      </c>
      <c r="F2" s="2" t="inlineStr">
        <is>
          <t>Sep. 30, 2019</t>
        </is>
      </c>
      <c r="G2" s="2" t="inlineStr">
        <is>
          <t>Jun. 28, 2019</t>
        </is>
      </c>
      <c r="H2" s="2" t="inlineStr">
        <is>
          <t>Mar. 29, 2019</t>
        </is>
      </c>
      <c r="I2" s="2" t="inlineStr">
        <is>
          <t>Dec. 28, 2018</t>
        </is>
      </c>
      <c r="J2" s="2" t="inlineStr">
        <is>
          <t>Sep. 30, 2020</t>
        </is>
      </c>
      <c r="K2" s="2" t="inlineStr">
        <is>
          <t>Sep. 30, 2019</t>
        </is>
      </c>
      <c r="L2" s="2" t="inlineStr">
        <is>
          <t>Sep. 30, 2018</t>
        </is>
      </c>
    </row>
    <row r="3">
      <c r="A3" s="3" t="inlineStr">
        <is>
          <t>Revenue from External Customer [Line Items]</t>
        </is>
      </c>
    </row>
    <row r="4">
      <c r="A4" s="4" t="inlineStr">
        <is>
          <t>Net sales</t>
        </is>
      </c>
      <c r="B4" s="7" t="n">
        <v>477420</v>
      </c>
      <c r="C4" s="7" t="n">
        <v>384899</v>
      </c>
      <c r="D4" s="7" t="n">
        <v>455654</v>
      </c>
      <c r="E4" s="7" t="n">
        <v>447448</v>
      </c>
      <c r="F4" s="7" t="n">
        <v>501710</v>
      </c>
      <c r="G4" s="7" t="n">
        <v>493491</v>
      </c>
      <c r="H4" s="7" t="n">
        <v>469309</v>
      </c>
      <c r="I4" s="7" t="n">
        <v>452028</v>
      </c>
      <c r="J4" s="7" t="n">
        <v>1765421</v>
      </c>
      <c r="K4" s="7" t="n">
        <v>1916538</v>
      </c>
      <c r="L4" s="7" t="n">
        <v>1835139</v>
      </c>
    </row>
    <row r="5">
      <c r="A5" s="4" t="inlineStr">
        <is>
          <t>Electrical Raceway</t>
        </is>
      </c>
    </row>
    <row r="6">
      <c r="A6" s="3" t="inlineStr">
        <is>
          <t>Revenue from External Customer [Line Items]</t>
        </is>
      </c>
    </row>
    <row r="7">
      <c r="A7" s="4" t="inlineStr">
        <is>
          <t>Net sales</t>
        </is>
      </c>
      <c r="J7" s="6" t="n">
        <v>1328721</v>
      </c>
      <c r="K7" s="6" t="n">
        <v>1442278</v>
      </c>
      <c r="L7" s="6" t="n">
        <v>1365067</v>
      </c>
    </row>
    <row r="8">
      <c r="A8" s="4" t="inlineStr">
        <is>
          <t>Electrical Raceway | Metal Electrical Conduit and Fittings</t>
        </is>
      </c>
    </row>
    <row r="9">
      <c r="A9" s="3" t="inlineStr">
        <is>
          <t>Revenue from External Customer [Line Items]</t>
        </is>
      </c>
    </row>
    <row r="10">
      <c r="A10" s="4" t="inlineStr">
        <is>
          <t>Net sales</t>
        </is>
      </c>
      <c r="J10" s="6" t="n">
        <v>484476</v>
      </c>
      <c r="K10" s="6" t="n">
        <v>546533</v>
      </c>
      <c r="L10" s="6" t="n">
        <v>517935</v>
      </c>
    </row>
    <row r="11">
      <c r="A11" s="4" t="inlineStr">
        <is>
          <t>Electrical Raceway | Armored Cable and Fittings</t>
        </is>
      </c>
    </row>
    <row r="12">
      <c r="A12" s="3" t="inlineStr">
        <is>
          <t>Revenue from External Customer [Line Items]</t>
        </is>
      </c>
    </row>
    <row r="13">
      <c r="A13" s="4" t="inlineStr">
        <is>
          <t>Net sales</t>
        </is>
      </c>
      <c r="J13" s="6" t="n">
        <v>306460</v>
      </c>
      <c r="K13" s="6" t="n">
        <v>360494</v>
      </c>
      <c r="L13" s="6" t="n">
        <v>336388</v>
      </c>
    </row>
    <row r="14">
      <c r="A14" s="4" t="inlineStr">
        <is>
          <t>Electrical Raceway | PVC Electrical Conduit &amp; Fittings</t>
        </is>
      </c>
    </row>
    <row r="15">
      <c r="A15" s="3" t="inlineStr">
        <is>
          <t>Revenue from External Customer [Line Items]</t>
        </is>
      </c>
    </row>
    <row r="16">
      <c r="A16" s="4" t="inlineStr">
        <is>
          <t>Net sales</t>
        </is>
      </c>
      <c r="J16" s="6" t="n">
        <v>308561</v>
      </c>
      <c r="K16" s="6" t="n">
        <v>292243</v>
      </c>
      <c r="L16" s="6" t="n">
        <v>311811</v>
      </c>
    </row>
    <row r="17">
      <c r="A17" s="4" t="inlineStr">
        <is>
          <t>Electrical Raceway | Cable Tray &amp; Cable Ladders</t>
        </is>
      </c>
    </row>
    <row r="18">
      <c r="A18" s="3" t="inlineStr">
        <is>
          <t>Revenue from External Customer [Line Items]</t>
        </is>
      </c>
    </row>
    <row r="19">
      <c r="A19" s="4" t="inlineStr">
        <is>
          <t>Net sales</t>
        </is>
      </c>
      <c r="J19" s="6" t="n">
        <v>193306</v>
      </c>
      <c r="K19" s="6" t="n">
        <v>199303</v>
      </c>
      <c r="L19" s="6" t="n">
        <v>145795</v>
      </c>
    </row>
    <row r="20">
      <c r="A20" s="4" t="inlineStr">
        <is>
          <t>Electrical Raceway | Other raceway products</t>
        </is>
      </c>
    </row>
    <row r="21">
      <c r="A21" s="3" t="inlineStr">
        <is>
          <t>Revenue from External Customer [Line Items]</t>
        </is>
      </c>
    </row>
    <row r="22">
      <c r="A22" s="4" t="inlineStr">
        <is>
          <t>Net sales</t>
        </is>
      </c>
      <c r="J22" s="6" t="n">
        <v>35918</v>
      </c>
      <c r="K22" s="6" t="n">
        <v>43705</v>
      </c>
      <c r="L22" s="6" t="n">
        <v>53138</v>
      </c>
    </row>
    <row r="23">
      <c r="A23" s="4" t="inlineStr">
        <is>
          <t>Mechanical Products &amp; Solutions</t>
        </is>
      </c>
    </row>
    <row r="24">
      <c r="A24" s="3" t="inlineStr">
        <is>
          <t>Revenue from External Customer [Line Items]</t>
        </is>
      </c>
    </row>
    <row r="25">
      <c r="A25" s="4" t="inlineStr">
        <is>
          <t>Net sales</t>
        </is>
      </c>
      <c r="J25" s="6" t="n">
        <v>436700</v>
      </c>
      <c r="K25" s="6" t="n">
        <v>474260</v>
      </c>
      <c r="L25" s="6" t="n">
        <v>470072</v>
      </c>
    </row>
    <row r="26">
      <c r="A26" s="4" t="inlineStr">
        <is>
          <t>Mechanical Products &amp; Solutions | Mechanical Pipe</t>
        </is>
      </c>
    </row>
    <row r="27">
      <c r="A27" s="3" t="inlineStr">
        <is>
          <t>Revenue from External Customer [Line Items]</t>
        </is>
      </c>
    </row>
    <row r="28">
      <c r="A28" s="4" t="inlineStr">
        <is>
          <t>Net sales</t>
        </is>
      </c>
      <c r="J28" s="6" t="n">
        <v>244902</v>
      </c>
      <c r="K28" s="6" t="n">
        <v>259613</v>
      </c>
      <c r="L28" s="6" t="n">
        <v>253381</v>
      </c>
    </row>
    <row r="29">
      <c r="A29" s="4" t="inlineStr">
        <is>
          <t>Mechanical Products &amp; Solutions | Other MP&amp;S products</t>
        </is>
      </c>
    </row>
    <row r="30">
      <c r="A30" s="3" t="inlineStr">
        <is>
          <t>Revenue from External Customer [Line Items]</t>
        </is>
      </c>
    </row>
    <row r="31">
      <c r="A31" s="4" t="inlineStr">
        <is>
          <t>Net sales</t>
        </is>
      </c>
      <c r="J31" s="7" t="n">
        <v>191798</v>
      </c>
      <c r="K31" s="7" t="n">
        <v>214647</v>
      </c>
      <c r="L31" s="7" t="n">
        <v>21669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OPERATING RESULTS (UNAUDITED) (Details) - USD ($) $ / shares in Units, $ in Thousands</t>
        </is>
      </c>
      <c r="B1" s="2" t="inlineStr">
        <is>
          <t>Aug. 21, 2019</t>
        </is>
      </c>
      <c r="C1" s="2" t="inlineStr">
        <is>
          <t>Sep. 30, 2020</t>
        </is>
      </c>
      <c r="D1" s="2" t="inlineStr">
        <is>
          <t>Jun. 26, 2020</t>
        </is>
      </c>
      <c r="E1" s="2" t="inlineStr">
        <is>
          <t>Mar. 27, 2020</t>
        </is>
      </c>
      <c r="F1" s="2" t="inlineStr">
        <is>
          <t>Dec. 27, 2019</t>
        </is>
      </c>
      <c r="G1" s="2" t="inlineStr">
        <is>
          <t>Sep. 30, 2019</t>
        </is>
      </c>
      <c r="H1" s="2" t="inlineStr">
        <is>
          <t>Jun. 28, 2019</t>
        </is>
      </c>
      <c r="I1" s="2" t="inlineStr">
        <is>
          <t>Mar. 29, 2019</t>
        </is>
      </c>
      <c r="J1" s="2" t="inlineStr">
        <is>
          <t>Dec. 28, 2018</t>
        </is>
      </c>
      <c r="K1" s="2" t="inlineStr">
        <is>
          <t>Sep. 30, 2020</t>
        </is>
      </c>
      <c r="L1" s="2" t="inlineStr">
        <is>
          <t>Sep. 30, 2019</t>
        </is>
      </c>
      <c r="M1" s="2" t="inlineStr">
        <is>
          <t>Sep. 30, 2018</t>
        </is>
      </c>
    </row>
    <row r="2">
      <c r="A2" s="3" t="inlineStr">
        <is>
          <t>Debt Instrument [Line Items]</t>
        </is>
      </c>
    </row>
    <row r="3">
      <c r="A3" s="4" t="inlineStr">
        <is>
          <t>Net sales</t>
        </is>
      </c>
      <c r="C3" s="7" t="n">
        <v>477420</v>
      </c>
      <c r="D3" s="7" t="n">
        <v>384899</v>
      </c>
      <c r="E3" s="7" t="n">
        <v>455654</v>
      </c>
      <c r="F3" s="7" t="n">
        <v>447448</v>
      </c>
      <c r="G3" s="7" t="n">
        <v>501710</v>
      </c>
      <c r="H3" s="7" t="n">
        <v>493491</v>
      </c>
      <c r="I3" s="7" t="n">
        <v>469309</v>
      </c>
      <c r="J3" s="7" t="n">
        <v>452028</v>
      </c>
      <c r="K3" s="7" t="n">
        <v>1765421</v>
      </c>
      <c r="L3" s="7" t="n">
        <v>1916538</v>
      </c>
      <c r="M3" s="7" t="n">
        <v>1835139</v>
      </c>
    </row>
    <row r="4">
      <c r="A4" s="4" t="inlineStr">
        <is>
          <t>Gross profit</t>
        </is>
      </c>
      <c r="C4" s="6" t="n">
        <v>147054</v>
      </c>
      <c r="D4" s="6" t="n">
        <v>95813</v>
      </c>
      <c r="E4" s="6" t="n">
        <v>131603</v>
      </c>
      <c r="F4" s="6" t="n">
        <v>116844</v>
      </c>
      <c r="G4" s="6" t="n">
        <v>143722</v>
      </c>
      <c r="H4" s="6" t="n">
        <v>126134</v>
      </c>
      <c r="I4" s="6" t="n">
        <v>117088</v>
      </c>
      <c r="J4" s="6" t="n">
        <v>110256</v>
      </c>
      <c r="K4" s="6" t="n">
        <v>491314</v>
      </c>
      <c r="L4" s="6" t="n">
        <v>497200</v>
      </c>
      <c r="M4" s="6" t="n">
        <v>438084</v>
      </c>
    </row>
    <row r="5">
      <c r="A5" s="4" t="inlineStr">
        <is>
          <t>Net income</t>
        </is>
      </c>
      <c r="C5" s="7" t="n">
        <v>54241</v>
      </c>
      <c r="D5" s="7" t="n">
        <v>24078</v>
      </c>
      <c r="E5" s="7" t="n">
        <v>39193</v>
      </c>
      <c r="F5" s="7" t="n">
        <v>34790</v>
      </c>
      <c r="G5" s="7" t="n">
        <v>45997</v>
      </c>
      <c r="H5" s="7" t="n">
        <v>36550</v>
      </c>
      <c r="I5" s="7" t="n">
        <v>29555</v>
      </c>
      <c r="J5" s="7" t="n">
        <v>26949</v>
      </c>
      <c r="K5" s="7" t="n">
        <v>152302</v>
      </c>
      <c r="L5" s="7" t="n">
        <v>139051</v>
      </c>
      <c r="M5" s="7" t="n">
        <v>136645</v>
      </c>
    </row>
    <row r="6">
      <c r="A6" s="3" t="inlineStr">
        <is>
          <t>Net income per share</t>
        </is>
      </c>
    </row>
    <row r="7">
      <c r="A7" s="4" t="inlineStr">
        <is>
          <t>Basic (in dollars per share)</t>
        </is>
      </c>
      <c r="C7" s="8" t="n">
        <v>1.12</v>
      </c>
      <c r="D7" s="8" t="n">
        <v>0.5</v>
      </c>
      <c r="E7" s="8" t="n">
        <v>0.8100000000000001</v>
      </c>
      <c r="F7" s="8" t="n">
        <v>0.72</v>
      </c>
      <c r="G7" s="8" t="n">
        <v>0.96</v>
      </c>
      <c r="H7" s="8" t="n">
        <v>0.77</v>
      </c>
      <c r="I7" s="8" t="n">
        <v>0.62</v>
      </c>
      <c r="J7" s="8" t="n">
        <v>0.5600000000000001</v>
      </c>
      <c r="K7" s="8" t="n">
        <v>3.15</v>
      </c>
      <c r="L7" s="8" t="n">
        <v>2.91</v>
      </c>
      <c r="M7" s="8" t="n">
        <v>2.59</v>
      </c>
    </row>
    <row r="8">
      <c r="A8" s="4" t="inlineStr">
        <is>
          <t>Diluted (in dollars per share)</t>
        </is>
      </c>
      <c r="C8" s="8" t="n">
        <v>1.11</v>
      </c>
      <c r="D8" s="8" t="n">
        <v>0.49</v>
      </c>
      <c r="E8" s="8" t="n">
        <v>0.8</v>
      </c>
      <c r="F8" s="8" t="n">
        <v>0.71</v>
      </c>
      <c r="G8" s="8" t="n">
        <v>0.9399999999999999</v>
      </c>
      <c r="H8" s="8" t="n">
        <v>0.75</v>
      </c>
      <c r="I8" s="8" t="n">
        <v>0.61</v>
      </c>
      <c r="J8" s="8" t="n">
        <v>0.54</v>
      </c>
      <c r="K8" s="8" t="n">
        <v>3.1</v>
      </c>
      <c r="L8" s="8" t="n">
        <v>2.83</v>
      </c>
      <c r="M8" s="8" t="n">
        <v>2.48</v>
      </c>
    </row>
    <row r="9">
      <c r="A9" s="4" t="inlineStr">
        <is>
          <t>Bargain purchase gain</t>
        </is>
      </c>
      <c r="K9" s="7" t="n">
        <v>0</v>
      </c>
      <c r="L9" s="7" t="n">
        <v>7384</v>
      </c>
      <c r="M9" s="7" t="n">
        <v>0</v>
      </c>
    </row>
    <row r="10">
      <c r="A10" s="4" t="inlineStr">
        <is>
          <t>Cor-Tek</t>
        </is>
      </c>
    </row>
    <row r="11">
      <c r="A11" s="3" t="inlineStr">
        <is>
          <t>Net income per share</t>
        </is>
      </c>
    </row>
    <row r="12">
      <c r="A12" s="4" t="inlineStr">
        <is>
          <t>Bargain purchase gain</t>
        </is>
      </c>
      <c r="B12" s="7" t="n">
        <v>7384</v>
      </c>
      <c r="C12" s="7" t="n">
        <v>73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Oct. 22, 2020</t>
        </is>
      </c>
      <c r="C1" s="2" t="inlineStr">
        <is>
          <t>Nov. 19, 2020</t>
        </is>
      </c>
      <c r="D1" s="2" t="inlineStr">
        <is>
          <t>Nov. 13, 2020</t>
        </is>
      </c>
    </row>
    <row r="2">
      <c r="A2" s="3" t="inlineStr">
        <is>
          <t>Subsequent Event [Line Items]</t>
        </is>
      </c>
    </row>
    <row r="3">
      <c r="A3" s="4" t="inlineStr">
        <is>
          <t>Shares outstanding (in shares)</t>
        </is>
      </c>
      <c r="D3" s="6" t="n">
        <v>47409886</v>
      </c>
    </row>
    <row r="4">
      <c r="A4" s="4" t="inlineStr">
        <is>
          <t>Subsequent Event</t>
        </is>
      </c>
    </row>
    <row r="5">
      <c r="A5" s="3" t="inlineStr">
        <is>
          <t>Subsequent Event [Line Items]</t>
        </is>
      </c>
    </row>
    <row r="6">
      <c r="A6" s="4" t="inlineStr">
        <is>
          <t>Assets purchase price</t>
        </is>
      </c>
      <c r="B6" s="5" t="n">
        <v>7.3</v>
      </c>
    </row>
    <row r="7">
      <c r="A7" s="4" t="inlineStr">
        <is>
          <t>Repurchase of stock (in shares)</t>
        </is>
      </c>
      <c r="C7" s="6" t="n">
        <v>637200</v>
      </c>
    </row>
    <row r="8">
      <c r="A8" s="4" t="inlineStr">
        <is>
          <t>Stock repurchased during period</t>
        </is>
      </c>
      <c r="C8" s="7" t="n">
        <v>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 Balance Sheets (Details) - USD ($) $ in Thousands</t>
        </is>
      </c>
      <c r="B1" s="2" t="inlineStr">
        <is>
          <t>Sep. 30, 2020</t>
        </is>
      </c>
      <c r="C1" s="2" t="inlineStr">
        <is>
          <t>Sep. 30, 2019</t>
        </is>
      </c>
      <c r="D1" s="2" t="inlineStr">
        <is>
          <t>Sep. 30, 2018</t>
        </is>
      </c>
      <c r="E1" s="2" t="inlineStr">
        <is>
          <t>Sep. 30, 2017</t>
        </is>
      </c>
    </row>
    <row r="2">
      <c r="A2" s="3" t="inlineStr">
        <is>
          <t>Assets</t>
        </is>
      </c>
    </row>
    <row r="3">
      <c r="A3" s="4" t="inlineStr">
        <is>
          <t>Total Assets</t>
        </is>
      </c>
      <c r="B3" s="7" t="n">
        <v>1558525</v>
      </c>
      <c r="C3" s="7" t="n">
        <v>1436995</v>
      </c>
      <c r="D3" s="7" t="n">
        <v>1324060</v>
      </c>
    </row>
    <row r="4">
      <c r="A4" s="3" t="inlineStr">
        <is>
          <t>Liabilities and Equity</t>
        </is>
      </c>
    </row>
    <row r="5">
      <c r="A5" s="4" t="inlineStr">
        <is>
          <t>Total Liabilities</t>
        </is>
      </c>
      <c r="B5" s="6" t="n">
        <v>1180115</v>
      </c>
      <c r="C5" s="6" t="n">
        <v>1204059</v>
      </c>
    </row>
    <row r="6">
      <c r="A6" s="3" t="inlineStr">
        <is>
          <t>Equity:</t>
        </is>
      </c>
    </row>
    <row r="7">
      <c r="A7" s="4" t="inlineStr">
        <is>
          <t>Common stock, $0.01 par value, 1,000,000,000 shares authorized, 47,407,023 and 46,955,163 shares issued and outstanding, respectively</t>
        </is>
      </c>
      <c r="B7" s="6" t="n">
        <v>475</v>
      </c>
      <c r="C7" s="6" t="n">
        <v>471</v>
      </c>
    </row>
    <row r="8">
      <c r="A8" s="4" t="inlineStr">
        <is>
          <t>Treasury stock, held at cost, 260,900 and 260,900 shares, respectively</t>
        </is>
      </c>
      <c r="B8" s="6" t="n">
        <v>-2580</v>
      </c>
      <c r="C8" s="6" t="n">
        <v>-2580</v>
      </c>
    </row>
    <row r="9">
      <c r="A9" s="4" t="inlineStr">
        <is>
          <t>Additional paid-in capital</t>
        </is>
      </c>
      <c r="B9" s="6" t="n">
        <v>487223</v>
      </c>
      <c r="C9" s="6" t="n">
        <v>477139</v>
      </c>
    </row>
    <row r="10">
      <c r="A10" s="4" t="inlineStr">
        <is>
          <t>Accumulated deficit</t>
        </is>
      </c>
      <c r="B10" s="6" t="n">
        <v>-64154</v>
      </c>
      <c r="C10" s="6" t="n">
        <v>-200396</v>
      </c>
    </row>
    <row r="11">
      <c r="A11" s="4" t="inlineStr">
        <is>
          <t>Accumulated other comprehensive loss</t>
        </is>
      </c>
      <c r="B11" s="6" t="n">
        <v>-42554</v>
      </c>
      <c r="C11" s="6" t="n">
        <v>-41698</v>
      </c>
    </row>
    <row r="12">
      <c r="A12" s="4" t="inlineStr">
        <is>
          <t>Total Equity</t>
        </is>
      </c>
      <c r="B12" s="6" t="n">
        <v>378410</v>
      </c>
      <c r="C12" s="6" t="n">
        <v>232936</v>
      </c>
      <c r="D12" s="7" t="n">
        <v>122059</v>
      </c>
      <c r="E12" s="7" t="n">
        <v>360871</v>
      </c>
    </row>
    <row r="13">
      <c r="A13" s="4" t="inlineStr">
        <is>
          <t>Total Liabilities and Equity</t>
        </is>
      </c>
      <c r="B13" s="6" t="n">
        <v>1558525</v>
      </c>
      <c r="C13" s="6" t="n">
        <v>1436995</v>
      </c>
    </row>
    <row r="14">
      <c r="A14" s="4" t="inlineStr">
        <is>
          <t>Atkore International Group Inc.</t>
        </is>
      </c>
    </row>
    <row r="15">
      <c r="A15" s="3" t="inlineStr">
        <is>
          <t>Assets</t>
        </is>
      </c>
    </row>
    <row r="16">
      <c r="A16" s="4" t="inlineStr">
        <is>
          <t>Investment in subsidiary</t>
        </is>
      </c>
      <c r="B16" s="6" t="n">
        <v>378410</v>
      </c>
      <c r="C16" s="6" t="n">
        <v>232936</v>
      </c>
    </row>
    <row r="17">
      <c r="A17" s="4" t="inlineStr">
        <is>
          <t>Total Assets</t>
        </is>
      </c>
      <c r="B17" s="6" t="n">
        <v>378410</v>
      </c>
      <c r="C17" s="6" t="n">
        <v>232936</v>
      </c>
    </row>
    <row r="18">
      <c r="A18" s="3" t="inlineStr">
        <is>
          <t>Liabilities and Equity</t>
        </is>
      </c>
    </row>
    <row r="19">
      <c r="A19" s="4" t="inlineStr">
        <is>
          <t>Total Liabilities</t>
        </is>
      </c>
      <c r="B19" s="6" t="n">
        <v>0</v>
      </c>
      <c r="C19" s="6" t="n">
        <v>0</v>
      </c>
    </row>
    <row r="20">
      <c r="A20" s="3" t="inlineStr">
        <is>
          <t>Equity:</t>
        </is>
      </c>
    </row>
    <row r="21">
      <c r="A21" s="4" t="inlineStr">
        <is>
          <t>Additional paid-in capital</t>
        </is>
      </c>
      <c r="B21" s="6" t="n">
        <v>487223</v>
      </c>
      <c r="C21" s="6" t="n">
        <v>477139</v>
      </c>
    </row>
    <row r="22">
      <c r="A22" s="4" t="inlineStr">
        <is>
          <t>Total Equity</t>
        </is>
      </c>
      <c r="B22" s="6" t="n">
        <v>378410</v>
      </c>
      <c r="C22" s="6" t="n">
        <v>232936</v>
      </c>
    </row>
    <row r="23">
      <c r="A23" s="4" t="inlineStr">
        <is>
          <t>Total Liabilities and Equity</t>
        </is>
      </c>
      <c r="B23" s="7" t="n">
        <v>378410</v>
      </c>
      <c r="C23" s="7" t="n">
        <v>23293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Sep. 30, 2020</t>
        </is>
      </c>
    </row>
    <row r="3">
      <c r="A3" s="3" t="inlineStr">
        <is>
          <t>Retirement Benefits [Abstract]</t>
        </is>
      </c>
    </row>
    <row r="4">
      <c r="A4" s="4" t="inlineStr">
        <is>
          <t>POSTRETIREMENT BENEFITS</t>
        </is>
      </c>
      <c r="B4" s="4" t="inlineStr">
        <is>
          <t>5. POSTRETIREMENT BENEFITS The Company has a number of non-contributory and contributory defined benefit retirement plans covering certain United State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The benefits under the defined benefit plans are based on various factors, such as years of service and compensation. For all periods presented, all defined pension benefit plans are frozen, whereby participants no longer accrue credited service. The net periodic (benefit)/cost for the periods presented was as follows: Fiscal Year Ended (in thousands) September 30, 2020 September 30, 2019 September 30, 2018 Interest cost 3,739 4,665 4,098 Expected return on plan assets (6,331 ) (6,372 ) (6,416 ) Amortization of actuarial loss 888 101 343 Net periodic (benefit) cost $ (1,704 ) $ (1,606 ) $ (1,975 ) The weighted-average assumptions used to determine net periodic pension (benefit) cost during the period were as follow: September 30, 2020 September 30, 2019 September 30, 2018 Discount rate 3.1 % 4.2 % 3.7 % Expected return on plan assets 6.3 % 6.3 % 6.4 % Rate of compensation increase N/a N/a N/a The change in the benefit obligations, plan assets and the amounts recognized on the consolidated balance sheets was as follows (in thousands): Change in benefit obligations: Balance as of September 30, 2018 $ 120,957 Interest cost 4,665 Actuarial loss 17,463 Benefits and administrative expenses paid (5,125 ) Balance as of September 30, 2019 137,960 Interest cost 3,739 Actuarial loss 10,476 Benefits and administrative expenses paid (5,416 ) Balance as of September 30, 2020 $ 146,759 Change in plan assets: Balance as of September 30, 2018 104,454 Actual return on plan assets 3,043 Employer contributions 1,079 Benefits and administrative expenses paid (5,125 ) Balance as of September 30, 2019 103,451 Actual return on plan assets 6,587 Employer contributions 2,114 Benefits and administrative expenses paid (5,416 ) Balance as of September 30, 2020 $ 106,736 Funded status: Funded status as of September 30, 2019 $ (34,509 ) Funded status as of September 30, 2020 $ (40,023 ) (in thousands) September 30, 2020 September 30, 2019 Amounts recognized in the consolidated balance sheets consist of: Pension liabilities $ (40,023 ) $ (34,509 ) Net amount recognized $ (40,023 ) $ (34,509 ) Amounts recognized in accumulated other comprehensive loss (before income taxes) consist of: Net actuarial loss $ (42,367 ) $ (33,035 ) Total loss recognized $ (42,367 ) $ (33,035 ) Weighted-average assumptions used to determine pension benefit obligations at year end: Discount rate 2.5 % 3.1 % Rate of compensation increase N/a N/a The Company elected to adopt the ASU 2018-14 early in the quarter ended September 30, 2020, which requires a narrative description of the reasons for significant gains and losses affecting the benefit obligation for the period. For the fiscal year ended 2020, the reduction in the discount rate from fiscal year 2019 to 2020 is the primary driver of the change in benefit obligations. The following table summarizes the defined benefit pension plans with accumulated benefit obligations in excess of plan assets: (in thousands) September 30, 2020 September 30, 2019 Accumulated benefit obligation $ 146,759 $ 137,960 Fair value of plan assets 106,736 103,451 The following table summarizes the defined benefit pension plans with projected benefit obligations in excess of plan assets: (in thousands) September 30, 2020 September 30, 2019 Projected benefit obligation $ 146,759 $ 137,960 Fair value of plan assets 106,736 103,451 In determining the expected return on plan assets, the Company considers the relative weighting of plan assets by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aximize the return on assets, subject to a prudent level of portfolio risk, for the purpose of enhancing the security of benefits for participants. For the pension plans, this policy targets a 60% allocation to equity securities and a 40% allocation to debt securities. Pension plans have the following weighted-average asset allocations: Asset Category: September 30, 2020 September 30, 2019 Equity securities 58% 58% Debt securities 39% 40% Cash and cash equivalents 3% 2% Total 100% 100% The Company evaluates its defined benefit plans' asset portfolios for the existence of significant concentrations of risk, such as investments in a single entity, industry, foreign country and individual fund manager. As of September 30, 2020 ,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are presented in the table below: (in thousands) September 30, 2020 September 30, 2019 Level 1 Level 2 Total Level 1 Level 2 Total United States equity securities $ 30,738 $ 6,796 $ 37,534 $ 32,545 $ 6,429 $ 38,974 Non-U.S. equity securities 21,509 2,659 24,168 18,182 2,543 20,725 Fixed income securities 34,857 7,253 42,110 35,214 6,815 42,029 Cash and cash equivalents 2,924 — 2,924 1,723 — 1,723 Total $ 90,028 $ 16,708 $ 106,736 $ 87,664 $ 15,787 $ 103,451 Equity securities consist primarily of publicly traded United State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AV as determined by the custodian of the fund. These values are based on the fair value of the underlying net assets owned by the fund. 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As of September 30, 2020 and September 30, 2019 , the Company did not have any Level 3 pension assets. Certain fixed income securities are held within commingled funds, which are valued utilizing NAV as determined by the custodian of the fund. These values are based on the fair value of the underlying net assets owned by the fund. Cash and cash equivalents consist primarily of short-term commercial paper, and other cash or cash-like instruments including settlement proceeds due from brokers, stated at cost, which approximates fair value. Transfers between levels of the fair value hierarchy are recognized on the actual date of the event or circumstance giving rise to the transfer, which generally coincides with the Company's valuation process. Contribution amounts are determined and funded based on laws and regulations and with the assistance of professionally qualified actuaries. The Company contributed $2,114 and $1,079 to its pension plans for the fiscal years ended September 30, 2020 and September 30, 2019 . The Company anticipates that it will contribute at least the minimum required contribution of $1,855 to its pension plans in fiscal 2021 . Benefit payments, which reflect future expected service as appropriate, are expected to be paid in each fiscal year as follows: (in thousands) 2021 $ 6,155 2022 6,436 2023 6,667 2024 6,879 2025 7,125 2026 to 2030 37,448 Defined Contribution Retirement Plans — The Company also sponsors several defined contribution retirement plans - the 401(k) matching programs. Expense for the defined contribution plans is computed as a percentage of participants' compensation and was $3,718 , $3,572 and $3,600 for the fiscal years ended September 30, 2020 , September 30, 2019 and September 30, 2018 , respectively. Multi-Employer Plan — The Company has a liability of $5,345 as of September 30, 2020 and $5,658 as of September 30, 2019 representing the Company's proportionate share of a multi-employer pension plan which was exited prior to fiscal 201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 Balance Sheets (Parenthetical) (Details) - $ / shares</t>
        </is>
      </c>
      <c r="B1" s="2" t="inlineStr">
        <is>
          <t>Sep. 30, 2020</t>
        </is>
      </c>
      <c r="C1" s="2" t="inlineStr">
        <is>
          <t>Sep. 30, 2019</t>
        </is>
      </c>
    </row>
    <row r="2">
      <c r="A2" s="3" t="inlineStr">
        <is>
          <t>Condensed Balance Sheet Statements, Captions [Line Items]</t>
        </is>
      </c>
    </row>
    <row r="3">
      <c r="A3" s="4" t="inlineStr">
        <is>
          <t>Common stock, par value (in dollars per share)</t>
        </is>
      </c>
      <c r="B3" s="8" t="n">
        <v>0.01</v>
      </c>
      <c r="C3" s="8" t="n">
        <v>0.01</v>
      </c>
    </row>
    <row r="4">
      <c r="A4" s="4" t="inlineStr">
        <is>
          <t>Common stock, shares authorized (shares)</t>
        </is>
      </c>
      <c r="B4" s="6" t="n">
        <v>1000000000</v>
      </c>
      <c r="C4" s="6" t="n">
        <v>1000000000</v>
      </c>
    </row>
    <row r="5">
      <c r="A5" s="4" t="inlineStr">
        <is>
          <t>Common stock, shares issued (shares)</t>
        </is>
      </c>
      <c r="B5" s="6" t="n">
        <v>47407023</v>
      </c>
      <c r="C5" s="6" t="n">
        <v>46955163</v>
      </c>
    </row>
    <row r="6">
      <c r="A6" s="4" t="inlineStr">
        <is>
          <t>Common stock, shares outstanding (shares)</t>
        </is>
      </c>
      <c r="B6" s="6" t="n">
        <v>47407023</v>
      </c>
      <c r="C6" s="6" t="n">
        <v>46955163</v>
      </c>
    </row>
    <row r="7">
      <c r="A7" s="4" t="inlineStr">
        <is>
          <t>Treasury stock (shares)</t>
        </is>
      </c>
      <c r="B7" s="6" t="n">
        <v>260900</v>
      </c>
      <c r="C7" s="6" t="n">
        <v>260900</v>
      </c>
    </row>
    <row r="8">
      <c r="A8" s="4" t="inlineStr">
        <is>
          <t>Atkore International Group Inc.</t>
        </is>
      </c>
    </row>
    <row r="9">
      <c r="A9" s="3" t="inlineStr">
        <is>
          <t>Condensed Balance Sheet Statements, Captions [Line Items]</t>
        </is>
      </c>
    </row>
    <row r="10">
      <c r="A10" s="4" t="inlineStr">
        <is>
          <t>Common stock, par value (in dollars per share)</t>
        </is>
      </c>
      <c r="B10" s="8" t="n">
        <v>0.01</v>
      </c>
      <c r="C10" s="8" t="n">
        <v>0.01</v>
      </c>
    </row>
    <row r="11">
      <c r="A11" s="4" t="inlineStr">
        <is>
          <t>Common stock, shares authorized (shares)</t>
        </is>
      </c>
      <c r="B11" s="6" t="n">
        <v>1000000000</v>
      </c>
      <c r="C11" s="6" t="n">
        <v>1000000000</v>
      </c>
    </row>
    <row r="12">
      <c r="A12" s="4" t="inlineStr">
        <is>
          <t>Common stock, shares issued (shares)</t>
        </is>
      </c>
      <c r="B12" s="6" t="n">
        <v>47407023</v>
      </c>
      <c r="C12" s="6" t="n">
        <v>46955163</v>
      </c>
    </row>
    <row r="13">
      <c r="A13" s="4" t="inlineStr">
        <is>
          <t>Common stock, shares outstanding (shares)</t>
        </is>
      </c>
      <c r="B13" s="6" t="n">
        <v>47407023</v>
      </c>
      <c r="C13" s="6" t="n">
        <v>46955163</v>
      </c>
    </row>
    <row r="14">
      <c r="A14" s="4" t="inlineStr">
        <is>
          <t>Treasury stock (shares)</t>
        </is>
      </c>
      <c r="B14" s="6" t="n">
        <v>260900</v>
      </c>
      <c r="C14" s="6" t="n">
        <v>2609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 Condensed Statements of Operations (Details) - USD ($) $ in Thousands</t>
        </is>
      </c>
      <c r="B1" s="2" t="inlineStr">
        <is>
          <t>3 Months Ended</t>
        </is>
      </c>
      <c r="J1" s="2" t="inlineStr">
        <is>
          <t>12 Months Ended</t>
        </is>
      </c>
    </row>
    <row r="2">
      <c r="B2" s="2" t="inlineStr">
        <is>
          <t>Sep. 30, 2020</t>
        </is>
      </c>
      <c r="C2" s="2" t="inlineStr">
        <is>
          <t>Jun. 26, 2020</t>
        </is>
      </c>
      <c r="D2" s="2" t="inlineStr">
        <is>
          <t>Mar. 27, 2020</t>
        </is>
      </c>
      <c r="E2" s="2" t="inlineStr">
        <is>
          <t>Dec. 27, 2019</t>
        </is>
      </c>
      <c r="F2" s="2" t="inlineStr">
        <is>
          <t>Sep. 30, 2019</t>
        </is>
      </c>
      <c r="G2" s="2" t="inlineStr">
        <is>
          <t>Jun. 28, 2019</t>
        </is>
      </c>
      <c r="H2" s="2" t="inlineStr">
        <is>
          <t>Mar. 29, 2019</t>
        </is>
      </c>
      <c r="I2" s="2" t="inlineStr">
        <is>
          <t>Dec. 28, 2018</t>
        </is>
      </c>
      <c r="J2" s="2" t="inlineStr">
        <is>
          <t>Sep. 30, 2020</t>
        </is>
      </c>
      <c r="K2" s="2" t="inlineStr">
        <is>
          <t>Sep. 30, 2019</t>
        </is>
      </c>
      <c r="L2" s="2" t="inlineStr">
        <is>
          <t>Sep. 30, 2018</t>
        </is>
      </c>
    </row>
    <row r="3">
      <c r="A3" s="3" t="inlineStr">
        <is>
          <t>Condensed Income Statements, Captions [Line Items]</t>
        </is>
      </c>
    </row>
    <row r="4">
      <c r="A4" s="4" t="inlineStr">
        <is>
          <t>Net income</t>
        </is>
      </c>
      <c r="B4" s="7" t="n">
        <v>54241</v>
      </c>
      <c r="C4" s="7" t="n">
        <v>24078</v>
      </c>
      <c r="D4" s="7" t="n">
        <v>39193</v>
      </c>
      <c r="E4" s="7" t="n">
        <v>34790</v>
      </c>
      <c r="F4" s="7" t="n">
        <v>45997</v>
      </c>
      <c r="G4" s="7" t="n">
        <v>36550</v>
      </c>
      <c r="H4" s="7" t="n">
        <v>29555</v>
      </c>
      <c r="I4" s="7" t="n">
        <v>26949</v>
      </c>
      <c r="J4" s="7" t="n">
        <v>152302</v>
      </c>
      <c r="K4" s="7" t="n">
        <v>139051</v>
      </c>
      <c r="L4" s="7" t="n">
        <v>136645</v>
      </c>
    </row>
    <row r="5">
      <c r="A5" s="4" t="inlineStr">
        <is>
          <t>Other comprehensive (loss) income of subsidiary, net of tax</t>
        </is>
      </c>
      <c r="J5" s="6" t="n">
        <v>-856</v>
      </c>
      <c r="K5" s="6" t="n">
        <v>-22927</v>
      </c>
      <c r="L5" s="6" t="n">
        <v>1544</v>
      </c>
    </row>
    <row r="6">
      <c r="A6" s="4" t="inlineStr">
        <is>
          <t>Comprehensive income</t>
        </is>
      </c>
      <c r="J6" s="6" t="n">
        <v>151446</v>
      </c>
      <c r="K6" s="6" t="n">
        <v>116124</v>
      </c>
      <c r="L6" s="6" t="n">
        <v>138189</v>
      </c>
    </row>
    <row r="7">
      <c r="A7" s="4" t="inlineStr">
        <is>
          <t>Atkore International Group Inc.</t>
        </is>
      </c>
    </row>
    <row r="8">
      <c r="A8" s="3" t="inlineStr">
        <is>
          <t>Condensed Income Statements, Captions [Line Items]</t>
        </is>
      </c>
    </row>
    <row r="9">
      <c r="A9" s="4" t="inlineStr">
        <is>
          <t>Net income</t>
        </is>
      </c>
      <c r="J9" s="6" t="n">
        <v>152302</v>
      </c>
      <c r="K9" s="6" t="n">
        <v>139051</v>
      </c>
      <c r="L9" s="6" t="n">
        <v>136645</v>
      </c>
    </row>
    <row r="10">
      <c r="A10" s="4" t="inlineStr">
        <is>
          <t>Other comprehensive (loss) income of subsidiary, net of tax</t>
        </is>
      </c>
      <c r="J10" s="6" t="n">
        <v>-856</v>
      </c>
    </row>
    <row r="11">
      <c r="A11" s="4" t="inlineStr">
        <is>
          <t>Comprehensive income</t>
        </is>
      </c>
      <c r="J11" s="7" t="n">
        <v>151446</v>
      </c>
      <c r="K11" s="7" t="n">
        <v>116124</v>
      </c>
      <c r="L11" s="7" t="n">
        <v>138189</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ash Flows (Detail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cash provided by operating activities</t>
        </is>
      </c>
      <c r="B4" s="7" t="n">
        <v>248762</v>
      </c>
      <c r="C4" s="7" t="n">
        <v>209694</v>
      </c>
      <c r="D4" s="7" t="n">
        <v>145703</v>
      </c>
    </row>
    <row r="5">
      <c r="A5" s="3" t="inlineStr">
        <is>
          <t>Cash Flows from Investing Activities:</t>
        </is>
      </c>
    </row>
    <row r="6">
      <c r="A6" s="4" t="inlineStr">
        <is>
          <t>Net cash (used for) provided by investing activities</t>
        </is>
      </c>
      <c r="B6" s="6" t="n">
        <v>-27513</v>
      </c>
      <c r="C6" s="6" t="n">
        <v>-133101</v>
      </c>
      <c r="D6" s="6" t="n">
        <v>2514</v>
      </c>
    </row>
    <row r="7">
      <c r="A7" s="3" t="inlineStr">
        <is>
          <t>Cash Flows from Financing Activities:</t>
        </is>
      </c>
    </row>
    <row r="8">
      <c r="A8" s="4" t="inlineStr">
        <is>
          <t>Issuance of common stock, net of taxes withheld</t>
        </is>
      </c>
      <c r="B8" s="6" t="n">
        <v>-2972</v>
      </c>
      <c r="C8" s="6" t="n">
        <v>7374</v>
      </c>
      <c r="D8" s="6" t="n">
        <v>20110</v>
      </c>
    </row>
    <row r="9">
      <c r="A9" s="4" t="inlineStr">
        <is>
          <t>Repurchase of common stock</t>
        </is>
      </c>
      <c r="B9" s="6" t="n">
        <v>-15011</v>
      </c>
      <c r="C9" s="6" t="n">
        <v>-24419</v>
      </c>
      <c r="D9" s="6" t="n">
        <v>-411775</v>
      </c>
    </row>
    <row r="10">
      <c r="A10" s="4" t="inlineStr">
        <is>
          <t>Net cash used for financing activities</t>
        </is>
      </c>
      <c r="B10" s="6" t="n">
        <v>-61179</v>
      </c>
      <c r="C10" s="6" t="n">
        <v>-78180</v>
      </c>
      <c r="D10" s="6" t="n">
        <v>-65931</v>
      </c>
    </row>
    <row r="11">
      <c r="A11" s="4" t="inlineStr">
        <is>
          <t>Increase (decrease) in cash and cash equivalents</t>
        </is>
      </c>
      <c r="B11" s="6" t="n">
        <v>161056</v>
      </c>
      <c r="C11" s="6" t="n">
        <v>-3247</v>
      </c>
      <c r="D11" s="6" t="n">
        <v>80944</v>
      </c>
    </row>
    <row r="12">
      <c r="A12" s="4" t="inlineStr">
        <is>
          <t>Atkore International Group Inc.</t>
        </is>
      </c>
    </row>
    <row r="13">
      <c r="A13" s="3" t="inlineStr">
        <is>
          <t>Cash Flows from Operating Activities:</t>
        </is>
      </c>
    </row>
    <row r="14">
      <c r="A14" s="4" t="inlineStr">
        <is>
          <t>Net cash provided by operating activities</t>
        </is>
      </c>
      <c r="B14" s="6" t="n">
        <v>0</v>
      </c>
      <c r="C14" s="6" t="n">
        <v>0</v>
      </c>
      <c r="D14" s="6" t="n">
        <v>0</v>
      </c>
    </row>
    <row r="15">
      <c r="A15" s="3" t="inlineStr">
        <is>
          <t>Cash Flows from Investing Activities:</t>
        </is>
      </c>
    </row>
    <row r="16">
      <c r="A16" s="4" t="inlineStr">
        <is>
          <t>Distribution received from subsidiary</t>
        </is>
      </c>
      <c r="B16" s="6" t="n">
        <v>17983</v>
      </c>
      <c r="C16" s="6" t="n">
        <v>24419</v>
      </c>
      <c r="D16" s="6" t="n">
        <v>411775</v>
      </c>
    </row>
    <row r="17">
      <c r="A17" s="4" t="inlineStr">
        <is>
          <t>Distribution paid to subsidiary</t>
        </is>
      </c>
      <c r="B17" s="6" t="n">
        <v>0</v>
      </c>
      <c r="C17" s="6" t="n">
        <v>-7374</v>
      </c>
      <c r="D17" s="6" t="n">
        <v>-20110</v>
      </c>
    </row>
    <row r="18">
      <c r="A18" s="4" t="inlineStr">
        <is>
          <t>Net cash (used for) provided by investing activities</t>
        </is>
      </c>
      <c r="B18" s="6" t="n">
        <v>17983</v>
      </c>
      <c r="C18" s="6" t="n">
        <v>17045</v>
      </c>
      <c r="D18" s="6" t="n">
        <v>391665</v>
      </c>
    </row>
    <row r="19">
      <c r="A19" s="3" t="inlineStr">
        <is>
          <t>Cash Flows from Financing Activities:</t>
        </is>
      </c>
    </row>
    <row r="20">
      <c r="A20" s="4" t="inlineStr">
        <is>
          <t>Issuance of common stock, net of taxes withheld</t>
        </is>
      </c>
      <c r="C20" s="6" t="n">
        <v>7374</v>
      </c>
      <c r="D20" s="6" t="n">
        <v>20110</v>
      </c>
    </row>
    <row r="21">
      <c r="A21" s="4" t="inlineStr">
        <is>
          <t>Repurchase of common stock</t>
        </is>
      </c>
      <c r="B21" s="6" t="n">
        <v>-15011</v>
      </c>
      <c r="C21" s="6" t="n">
        <v>-24419</v>
      </c>
      <c r="D21" s="6" t="n">
        <v>-411775</v>
      </c>
    </row>
    <row r="22">
      <c r="A22" s="4" t="inlineStr">
        <is>
          <t>Net cash used for financing activities</t>
        </is>
      </c>
      <c r="B22" s="6" t="n">
        <v>-17983</v>
      </c>
      <c r="C22" s="6" t="n">
        <v>-17045</v>
      </c>
      <c r="D22" s="6" t="n">
        <v>-391665</v>
      </c>
    </row>
    <row r="23">
      <c r="A23" s="4" t="inlineStr">
        <is>
          <t>Increase (decrease) in cash and cash equivalents</t>
        </is>
      </c>
      <c r="B23" s="6" t="n">
        <v>0</v>
      </c>
      <c r="C23" s="6" t="n">
        <v>0</v>
      </c>
      <c r="D23" s="6" t="n">
        <v>0</v>
      </c>
    </row>
    <row r="24">
      <c r="A24" s="3" t="inlineStr">
        <is>
          <t>Cash and cash equivalents:</t>
        </is>
      </c>
    </row>
    <row r="25">
      <c r="A25" s="4" t="inlineStr">
        <is>
          <t>Cash and cash equivalents at beginning of period</t>
        </is>
      </c>
      <c r="B25" s="6" t="n">
        <v>0</v>
      </c>
      <c r="C25" s="6" t="n">
        <v>0</v>
      </c>
      <c r="D25" s="6" t="n">
        <v>0</v>
      </c>
    </row>
    <row r="26">
      <c r="A26" s="4" t="inlineStr">
        <is>
          <t>Cash and cash equivalents at end of period</t>
        </is>
      </c>
      <c r="B26" s="7" t="n">
        <v>0</v>
      </c>
      <c r="C26" s="7" t="n">
        <v>0</v>
      </c>
      <c r="D26"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 - CONDENSED FINANCIAL INFORMATION - Narrative (Details) - USD ($) $ in Thousands, shares in Millions</t>
        </is>
      </c>
      <c r="B1" s="2" t="inlineStr">
        <is>
          <t>Apr. 09, 2014</t>
        </is>
      </c>
      <c r="C1" s="2" t="inlineStr">
        <is>
          <t>Mar. 06, 2014</t>
        </is>
      </c>
      <c r="D1" s="2" t="inlineStr">
        <is>
          <t>Sep. 30, 2020</t>
        </is>
      </c>
      <c r="E1" s="2" t="inlineStr">
        <is>
          <t>Sep. 30, 2019</t>
        </is>
      </c>
      <c r="F1" s="2" t="inlineStr">
        <is>
          <t>Sep. 30, 2018</t>
        </is>
      </c>
      <c r="G1" s="2" t="inlineStr">
        <is>
          <t>Dec. 22, 2010</t>
        </is>
      </c>
    </row>
    <row r="2">
      <c r="A2" s="3" t="inlineStr">
        <is>
          <t>Condensed Financial Statements, Captions [Line Items]</t>
        </is>
      </c>
    </row>
    <row r="3">
      <c r="A3" s="4" t="inlineStr">
        <is>
          <t>Payment to redeem shares</t>
        </is>
      </c>
      <c r="B3" s="7" t="n">
        <v>250000</v>
      </c>
    </row>
    <row r="4">
      <c r="A4" s="4" t="inlineStr">
        <is>
          <t>Atkore International Group Inc.</t>
        </is>
      </c>
    </row>
    <row r="5">
      <c r="A5" s="3" t="inlineStr">
        <is>
          <t>Condensed Financial Statements, Captions [Line Items]</t>
        </is>
      </c>
    </row>
    <row r="6">
      <c r="A6" s="4" t="inlineStr">
        <is>
          <t>Distribution received from subsidiary</t>
        </is>
      </c>
      <c r="D6" s="7" t="n">
        <v>17983</v>
      </c>
      <c r="E6" s="7" t="n">
        <v>24419</v>
      </c>
      <c r="F6" s="7" t="n">
        <v>411775</v>
      </c>
    </row>
    <row r="7">
      <c r="A7" s="4" t="inlineStr">
        <is>
          <t>Common Stock</t>
        </is>
      </c>
    </row>
    <row r="8">
      <c r="A8" s="3" t="inlineStr">
        <is>
          <t>Condensed Financial Statements, Captions [Line Items]</t>
        </is>
      </c>
    </row>
    <row r="9">
      <c r="A9" s="4" t="inlineStr">
        <is>
          <t>Non-binding letter of intent to acquire common stock (shares)</t>
        </is>
      </c>
      <c r="C9" s="9" t="n">
        <v>40.3</v>
      </c>
    </row>
    <row r="10">
      <c r="A10" s="4" t="inlineStr">
        <is>
          <t>Expense related to share redemption</t>
        </is>
      </c>
      <c r="B10" s="7" t="n">
        <v>2000</v>
      </c>
    </row>
    <row r="11">
      <c r="A11" s="4" t="inlineStr">
        <is>
          <t>Atkore International | CD&amp;R</t>
        </is>
      </c>
    </row>
    <row r="12">
      <c r="A12" s="3" t="inlineStr">
        <is>
          <t>Condensed Financial Statements, Captions [Line Items]</t>
        </is>
      </c>
    </row>
    <row r="13">
      <c r="A13" s="4" t="inlineStr">
        <is>
          <t>Preferred stock, percentage of outstanding capital stock (on an as-converted basis) (%)</t>
        </is>
      </c>
      <c r="G13" s="4" t="inlineStr">
        <is>
          <t>51.00%</t>
        </is>
      </c>
    </row>
    <row r="14">
      <c r="A14" s="4" t="inlineStr">
        <is>
          <t>Common stock, percentage of outstanding capital stock (%)</t>
        </is>
      </c>
      <c r="G14" s="4" t="inlineStr">
        <is>
          <t>49.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0</t>
        </is>
      </c>
      <c r="C2" s="2" t="inlineStr">
        <is>
          <t>Sep. 30, 2019</t>
        </is>
      </c>
      <c r="D2" s="2" t="inlineStr">
        <is>
          <t>Sep. 30, 2018</t>
        </is>
      </c>
    </row>
    <row r="3">
      <c r="A3" s="4" t="inlineStr">
        <is>
          <t>Accounts Receivable Allowance for Doubtful Accounts</t>
        </is>
      </c>
    </row>
    <row r="4">
      <c r="A4" s="3" t="inlineStr">
        <is>
          <t>SEC Schedule, 12-09, Movement in Valuation Allowances and Reserves [Roll Forward]</t>
        </is>
      </c>
    </row>
    <row r="5">
      <c r="A5" s="4" t="inlineStr">
        <is>
          <t>Balance at Beginning of Year</t>
        </is>
      </c>
      <c r="B5" s="7" t="n">
        <v>-2608</v>
      </c>
      <c r="C5" s="7" t="n">
        <v>-1762</v>
      </c>
      <c r="D5" s="7" t="n">
        <v>-1239</v>
      </c>
    </row>
    <row r="6">
      <c r="A6" s="4" t="inlineStr">
        <is>
          <t>Additional (Charges)/Benefit to Income</t>
        </is>
      </c>
      <c r="B6" s="6" t="n">
        <v>-1990</v>
      </c>
      <c r="C6" s="6" t="n">
        <v>-970</v>
      </c>
      <c r="D6" s="6" t="n">
        <v>-389</v>
      </c>
    </row>
    <row r="7">
      <c r="A7" s="4" t="inlineStr">
        <is>
          <t>Write offs and Other</t>
        </is>
      </c>
      <c r="B7" s="6" t="n">
        <v>1431</v>
      </c>
      <c r="C7" s="6" t="n">
        <v>124</v>
      </c>
      <c r="D7" s="6" t="n">
        <v>-134</v>
      </c>
    </row>
    <row r="8">
      <c r="A8" s="4" t="inlineStr">
        <is>
          <t>Balance at End of Year</t>
        </is>
      </c>
      <c r="B8" s="6" t="n">
        <v>-3167</v>
      </c>
      <c r="C8" s="6" t="n">
        <v>-2608</v>
      </c>
      <c r="D8" s="6" t="n">
        <v>-1762</v>
      </c>
    </row>
    <row r="9">
      <c r="A9" s="4" t="inlineStr">
        <is>
          <t>Deferred Tax Valuation Allowance</t>
        </is>
      </c>
    </row>
    <row r="10">
      <c r="A10" s="3" t="inlineStr">
        <is>
          <t>SEC Schedule, 12-09, Movement in Valuation Allowances and Reserves [Roll Forward]</t>
        </is>
      </c>
    </row>
    <row r="11">
      <c r="A11" s="4" t="inlineStr">
        <is>
          <t>Balance at Beginning of Year</t>
        </is>
      </c>
      <c r="B11" s="6" t="n">
        <v>-7764</v>
      </c>
      <c r="C11" s="6" t="n">
        <v>-7427</v>
      </c>
      <c r="D11" s="6" t="n">
        <v>-9512</v>
      </c>
    </row>
    <row r="12">
      <c r="A12" s="4" t="inlineStr">
        <is>
          <t>Additional (Charges)/Benefit to Income</t>
        </is>
      </c>
      <c r="B12" s="6" t="n">
        <v>-2047</v>
      </c>
      <c r="C12" s="6" t="n">
        <v>-346</v>
      </c>
      <c r="D12" s="6" t="n">
        <v>428</v>
      </c>
    </row>
    <row r="13">
      <c r="A13" s="4" t="inlineStr">
        <is>
          <t>Write offs and Other</t>
        </is>
      </c>
      <c r="B13" s="6" t="n">
        <v>-392</v>
      </c>
      <c r="C13" s="6" t="n">
        <v>9</v>
      </c>
      <c r="D13" s="6" t="n">
        <v>1657</v>
      </c>
    </row>
    <row r="14">
      <c r="A14" s="4" t="inlineStr">
        <is>
          <t>Balance at End of Year</t>
        </is>
      </c>
      <c r="B14" s="7" t="n">
        <v>-10203</v>
      </c>
      <c r="C14" s="7" t="n">
        <v>-7764</v>
      </c>
      <c r="D14" s="7" t="n">
        <v>-742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Sep. 30, 2020</t>
        </is>
      </c>
    </row>
    <row r="3">
      <c r="A3" s="3" t="inlineStr">
        <is>
          <t>Share-based Payment Arrangement [Abstract]</t>
        </is>
      </c>
    </row>
    <row r="4">
      <c r="A4" s="4" t="inlineStr">
        <is>
          <t>STOCK INCENTIVE PLAN</t>
        </is>
      </c>
      <c r="B4" s="4" t="inlineStr">
        <is>
          <t>6. STOCK INCENTIVE PLAN On November 21, 2019, the Company's board of directors approved the Atkore International Group Inc. 2020 Omnibus Incentive Plan (the "2020 Omnibus Incentive Plan"), which was subsequently approved by the Company’s shareholders on January 30, 2020. The 2020 Omnibus Incentive Plan provides for stock purchases and grants of other equity awards, including non-qualified stock options, stock purchase rights, restricted stock, restricted stock units ("RSUs"), performance shares, performance stock units ("PSUs"), stock appreciation rights, dividend equivalents and other stock-based awards to directors, officers, other employees and consultants. The 2020 Omnibus Incentive Plan replaces and succeeds the Atkore International Group Inc. 2016 Omnibus Incentive Plan (the "2016 Omnibus Incentive Plan"). The Company no longer grants awards from the 2016 Omnibus Incentive Plan. Awards previously granted under the 2016 Omnibus Incentive Plan were unaffected by the termination. A maximum of 1.1 million shares of common stock is reserved for issuance under the 2020 Omnibus Incentive Plan, plus the number of shares of common stock remaining available for issuance under the 2016 Omnibus Incentive Plan as of the date of the Company’s 2020 Annual Meeting of Stockholders. All awards have a ten year life. All share-based awards are expected to be fulfilled with new shares of common stock. Stock compensation expense is included in selling, general and administrative in the Company's consolidated statements of operations and was $13,064 , $11,798 and $14,664 for fiscal years 2020 , 2019 and 2018 , respectively. The total income tax benefit recognized for share-based compensation arrangements was $3,014 , $2,949 and $3,681 for fiscal years 2020 , 2019 and 2018 , respectively. On May 4, 2018, the Company's board of directors modified the stock awards of a key executive. As part of the modification, the Board extended the date through which the key executive has the right to exercise vested options. In addition, the amendment also accelerated the service vesting period of certain of his unvested stock options, RSUs and PSUs. As a result of these modifications, the Company recorded the entire incremental stock-based compensation expense of approximately $0.5 million during the year ended September 30, 2018. Stock Options In accordance with ASC 718 Compensation - Stock Compensation, stock compensation expense is recorded on a straight-line basis over the requisite service period (generally the vesting period), net of actual forfeitures based on the grant-date fair value of the option under the equity accounting method. The assumptions used in the Black-Scholes option pricing model to value the options granted were as follows: Fiscal Year Ended September 30, 2020 September 30, 2019 September 30, 2018 Expected dividend yield — % — % — % Expected volatility 36 % 45 % 40 % Range of risk-free interest rates 1.67 % 2.94% - 3.00% 2.16% - 2.38% Range of expected option lives 6 years 6 to 10 years 1 to 6 years Dividends are not paid on the Company's common stock. For grants during fiscal year ended 2020, the expected volatility is based on the Company's stock price volatility. For grants and modifications during fiscal years ended 2019 and 2020, expected volatility is based on historical volatilities of comparable companies. The risk-free interest rate is based on the United States Treasury yield curve in effect at the time of the grant for periods corresponding with the expected life of the options. The expected life of options is estimated using the simplified method due to limited historical exercise activity. The Company does not estimate forfeitures, which are accounted for as they occur. Stock option activity for the period September 30, 2017 to September 30, 2020 was as follows: Shares Weighted-Average Exercise Price Weighted-Average Grant Date Fair Value Aggregate Intrinsic Value (in thousands) Weighted-Average Remaining Contractual Term (in years) Outstanding as of September 30, 2017 5,158 $ 8.30 Granted 185 20.01 8.33 Exercised (2,728 ) 7.55 $ 42,512 Forfeited (10 ) 8.28 Outstanding as of September 30, 2018 2,605 9.91 Granted 342 23.45 11.35 Exercised (985 ) 8.62 $ 16,453 Forfeited (126 ) 12.64 Outstanding as of September 30, 2019 1,836 12.94 $ 31,957 Granted 67 37.24 $ 14.05 Exercised (508 ) 8.55 $ 14,548 Forfeited (20 ) 19.13 Outstanding as of September 30, 2020 1,375 15.66 11,443 5.43 Exercisable as of September 30, 2020 1,012 $ 11.99 $ 11,013 4.48 As of September 30, 2020 , there was $1,289 of total unrecognized compensation expense related to non-vested options granted expected to be recognized over a weighted-average period of approximately 1.2 years. The total fair value of shares vested during fiscal years 2020 , 2019 and 2018 was $1,894 , $3,038 and $9,757 , respectively. Cash received from stock option exercises for the fiscal years 2020 , 2019 and 2018 was $4,347 , $7,374 and $20,110 , respectively. The actual tax benefit for the tax deductions from stock option exercises totaled $3,681 , $4,031 and $11,478 , respectively, for fiscal years 2020 , 2019 and 2018 . The Company does not settle any option exercises, under its current stock incentive plan, in cash. Restricted Stock Units Generally, RSUs granted under the 2020 Omnibus Incentive Plan vest ratably over three years . The fair value of RSU grants was based on the closing price of the Company's common stock on the date of grant. RSU compensation expense is recorded on a straight-line basis over the remaining vesting period. Changes to the Company's nonvested RSU awards for the year ended September 30, 2020 were as follows: Shares Weighted-average grant-date fair value Nonvested as of September 30, 2017 435 $ 19.65 Granted 334 20.86 Vested (90 ) 21.95 Forfeited (29 ) 20.57 Nonvested as of September 30, 2018 650 $ 19.91 Granted 361 19.23 Vested (195 ) 21.51 Forfeited (142 ) 18.52 Nonvested as of September 30, 2019 674 19.37 Granted 166 37.24 Vested (403 ) 19.43 Forfeited (32 ) 22.29 Nonvested as of September 30, 2020 405 $ 26.44 As of September 30, 2020 , there was $5,185 of total unrecognized compensation expense related to non-vested RSUs granted, expected to be recognized over a weighted-average period of approximately 1.64 years. The total fair value of RSUs vested during fiscal years 2020 , 2019 and 2018 was $ 14,513 , $4,271 and $1,969 , respectively. Performance Share Units On November 27, 2017, November 29, 2018 and November 21, 2019 , the Company awarded PSUs whose vesting is contingent upon meeting or exceeding certain market and performance conditions. The performance condition, which was based on an adjusted net income, represented 70% of the award and the market condition, which was based on Total Shareholder Return ("TSR") of the Company's common stock relative to a peer group represented the remaining 30% . All PSUs cliff vest at the end of three years based on the satisfaction of the performance conditions.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Expense for the market condition based award is recorded on a straight-line basis over the explicit service period. The grant-date fair value for the performance condition based awards represents the closing stock price on the date of grant. For the grants in fiscal 2020, 2019, and 2018, the closing stock price on the date of grant was $37.24 , $17.90 and $20.01 , respectively. The grant-date fair value for the market condition based awards was determined using the Monte-Carlo method. The assumptions used in the Monte-Carlo method to value the performance share awards granted during the fiscal year ended September 30, 2020 were as follows: September 30, 2020 September 30, 2019 September 30, 2018 Expected dividend yield — % — % — % Range of expected volatility 21.45-53.18 20.69 - 74.26 17.21 - 79.15 Risk free interest rates 1.59 % 2.84 % 1.83% - 2.54% Expected life 3 years 3 years 1 -3 years Fair value $ 44.22 18.84 $ 13.90 - 26.68 Dividends are not paid on the Company's common stock. Expected volatility is based on historical volatilities of comparable companies. The risk-free interest rate is based on the United States Treasury yield curve in effect at the time of the grant for periods corresponding with the expected life of the award. The expected life of the award represents the weighted-average period of time that awards granted are expected to be outstanding, giving consideration to vesting schedules and expected exercise patterns. The Company does not estimate forfeitures, which are accounted for as they occur. Changes to the Company's non-vested PSU awards for the year ended September 30, 2020 were as follows: Shares Weighted-average grant-date fair value Nonvested as of September 30, 2017 181 $ 23.87 Granted 215 22.01 Forfeited (89 ) 28.53 Nonvested as of September 30, 2018 307 $ 21.22 Granted 242 18.17 Forfeited (94 ) 20.55 Nonvested as of September 30, 2019 455 $ 21.11 Granted 115 40.43 Vested (162 ) 25.21 Adjustment for achieved performance upon issuance 31 21.68 Forfeited (14 ) 22.82 Nonvested as of September 30, 2020 425 $ 25.15 As of September 30, 2020 , there was $2,783 of total unrecognized compensation expense related to non-vested PSUs granted, expected to be recognized over a weighted-average period of approximately 1.60 years. There were no PSUs vested during fiscal years 2019 and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0</t>
        </is>
      </c>
    </row>
    <row r="3">
      <c r="A3" s="3" t="inlineStr">
        <is>
          <t>Restructuring and Related Activities [Abstract]</t>
        </is>
      </c>
    </row>
    <row r="4">
      <c r="A4" s="4" t="inlineStr">
        <is>
          <t>Restructuring Charges</t>
        </is>
      </c>
      <c r="B4" s="4" t="inlineStr">
        <is>
          <t>7. RESTRUCTURING CHARGES Restructuring charges relate to the streamlining of the Company's cost structure and improving its operations. These actions primarily resulted in workforce reductions, lease termination costs, and other facility rationalization costs. Restructuring reserves are included as a component of other current liabilities . Electrical Raceway Mechanical Products &amp; Solutions Other/Corporate (in thousands) Severance (a) Other (b) Severance (a) Other (a) Severance (a) Total Balance as of September 30, 2017 $ 449 $ — $ 278 $ 10 $ — $ 737 Charges 536 1,130 97 179 98 2,040 Utilization (787 ) (820 ) (178 ) (160 ) (98 ) (2,043 ) Reversals — — (191 ) — — (191 ) Exchange rate effects 14 — (6 ) — — 8 Balance as of September 30, 2018 $ 212 $ 310 $ — $ 29 $ — $ 551 Charges 1,047 2,544 213 — — 3,804 Utilization (867 ) (2,854 ) (68 ) (29 ) — (3,818 ) Balance as of September 30, 2019 $ 392 $ — $ 145 $ — $ — $ 537 Charges $ 1,339 $ 1,892 $ 416 — 68 3,715 Utilization $ (1,175 ) $ (1,892 ) $ (429 ) — (52 ) (3,548 ) Reversals $ (369 ) $ — $ (60 ) — (2 ) (431 ) Exchange rate effects $ 18 $ — $ — — — 18 Balance as of September 30, 2020 $ 205 $ — $ 72 $ — $ 14 $ 291 (a) Fiscal 2020 charges are primarily related to a reduction in force implemented as part of adjusting to the macroeconomic impacts related to the outbreak of the novel coronavirus (COVID-19). Fiscal 2019 and 2018 charges are primarily related to Atkore's commitment to close and consolidate certain facilities as part of its continuing effort to realign its strategic focus. (b) Primarily related to Atkore's commitment to close and consolidate certain facilities as part of its continuing effort to realign its strategic focus. The Company expects to utilize all restructuring accruals as of September 30, 2020 within the next twelve months. The net restructuring charges included as a component of selling, general and administrative expense in the Company's consolidated statements of operations were as follows: Fiscal Year Ended (in thousands) September 30, 2020 September 30, 2019 September 30, 2018 Total restructuring charges, net $ 3,284 $ 3,804 $ 1,8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12 Months Ended</t>
        </is>
      </c>
    </row>
    <row r="2">
      <c r="B2" s="2" t="inlineStr">
        <is>
          <t>Sep. 30, 2020</t>
        </is>
      </c>
    </row>
    <row r="3">
      <c r="A3" s="3" t="inlineStr">
        <is>
          <t>Other Income, Nonoperating [Abstract]</t>
        </is>
      </c>
    </row>
    <row r="4">
      <c r="A4" s="4" t="inlineStr">
        <is>
          <t>OTHER INCOME, NET</t>
        </is>
      </c>
      <c r="B4" s="4" t="inlineStr">
        <is>
          <t>8. OTHER INCOME, NET Other income, net consisted of the following: Fiscal Year Ended (in thousands) September 30, 2020 September 30, 2019 September 30, 2018 Gain on purchase of business $ — $ (7,384 ) $ — Gain on sale of a business — — (27,575 ) Undesignated foreign currency derivative instruments 1,269 (5,384 ) (121 ) Foreign exchange loss (gain) on intercompany loans (2,342 ) 2,975 1,500 Debt modification costs — — 892 Pension-related benefits (1,704 ) (1,606 ) (1,975 ) Other — (79 ) (69 ) Other income, net $ (2,777 ) $ (11,478 ) $ (27,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9. INCOME TAXES On March 27, 2020, President Trump signed into U.S. federal law the Coronavirus Aid, Relief and Economic Security ("CARES") Act,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 back periods, modifications to the net interest deduction limitations, and technical corrections to tax depreciation methods for qualified improvement property. There is no material impact to our consolidated financial statements as a result of this legislation. On December 22, 2017, "H.R.1," also known as the Tax Cuts and Jobs Act ("TCJA") was signed into law. This legislation provided for significant changes to corporate taxation including, but not limited to, a reduction of the federal corporate tax rate from 35% to 21% , limitations on the deductibility of interest expense and executive compensation, full expensing of the costs of qualified property in the period of acquisition and the elimination of the domestic production activities deduction. The legislation also adopts a new quasi-territorial tax regime and imposes a one-time transition tax on deemed repatriated earnings of certain foreign subsidiaries. As part of the enactment of TCJA, the Company recorded a global intangible low-taxed income ("GILTI") provision for the first time beginning in fiscal 2019. The GILTI provision of TCJA requires certain income earned by controlled foreign corporations ("CFCs") to be included currently in the gross income of the CFCs controlling U.S. shareholder. In accordance with accounting standards applicable to income taxes, there is allowed an accounting policy choice of either (1) treating taxes due on U.S. inclusions in taxable income related to GILTI as a current period expense when incurred (the “period cost method”) or (2) factoring such amounts into the Company’s measurement of its deferred taxes (the “deferred method”). The Company has elected the period method. Significant components of income before income taxes and income tax expense for the fiscal years ended September 30, 2020 , September 30, 2019 and September 30, 2018 consisted of the following: (in thousands) September 30, 2020 September 30, 2019 September 30, 2018 Components of income before income taxes: United States $ 201,784 $ 170,780 $ 155,453 Non-U.S 214 13,889 10,899 Income before income taxes $ 201,998 $ 184,669 $ 166,352 Income tax expense: Current: United States: Federal $ 32,335 $ 31,431 $ 26,586 State 9,668 9,800 8,662 Non-U.S: 3,210 5,183 3,467 Current income tax expense $ 45,213 $ 46,414 $ 38,715 Deferred: United States: Federal $ 5,102 $ 1,123 $ (7,149 ) State 49 (340 ) (1,793 ) Non-U.S: (668 ) (1,579 ) (66 ) Deferred income (benefit) tax expense 4,483 (796 ) (9,008 ) Income tax expense $ 49,696 $ 45,618 $ 29,707 In addition to the change in the U.S. federal statutory rate, the mix of foreign and domestic losses, along with rate reconciling items as outlined below, impact the Company's effective tax rate. Differences between the statutory federal income tax rate and effective income tax rate are summarized below: (in thousands) September 30, 2020 September 30, 2019 September 30, 2018 Statutory federal tax 21 % 21 % 25 % Adjustments to reconcile to the effective income tax rate: State income taxes 4 % 4 % 3 % Change in tax rates — % — % (3 )% Domestic manufacturing deduction — % — % (2 )% Indemnified uncertain tax benefits — % — % (2 )% Stock-based compensation (2 )% (1 )% (3 )% Other 2 % 1 % — % Effective income tax rate 25 % 25 % 18 % The Company's effective tax rate for fiscal 2020 differs from the statutory rate primarily due to state income taxes of $7,690 , current year valuation allowance expense of $2,099 and limitations on executive compensation of $1,243 partially offset by $4,203 of excess tax benefit associated with the exercise of stock options. The Company's effective tax rate for fiscal 2019 differs from the statutory rate primarily due to state income taxes of $ 7,566 , along with GILTI provisions of $ 953 and withholding taxes of $ 635 , offset by the disallowed gain on the purchase of Cor-Tek of $ 1,551 and $ 1,537 of excess tax benefit associated with the exercise of stock options. The Company's effective tax rate for fiscal 2018 differs from the statutory rate due to a $5,466 benefit from the remeasurement of the deferred tax liabilities as a result of the TCJA, a $4,091 excess tax benefit associated with the exercise of stock options, a net tax benefit of $3,977 from the release of indemnified tax positions and a benefit of $3,309 for the domestic manufacturing deduction, partially offset by $5,675 of state income tax expense. Deferred income taxes result from temporary differences between the amount of assets and liabilities recognized for financial reporting and tax purposes. The components of the net deferred income tax assets are as follows: (in thousands) September 30, 2020 September 30, 2019 Deferred tax assets: Accrued liabilities and reserves $ 26,783 $ 32,664 Tax loss and credit carryforwards 15,637 13,296 Postretirement benefits 11,751 10,315 Inventory 5,240 8,813 Lease obligations 9,966 — Other 174 916 $ 69,551 $ 66,004 Deferred tax liabilities: Property, plant and equipment $ (17,648 ) $ (21,312 ) Intangible assets (44,774 ) (47,887 ) Loss on investment (5,153 ) (4,790 ) Right-of-use assets, net (9,546 ) — Other (4,065 ) (3,660 ) $ (81,186 ) $ (77,649 ) Net deferred tax liability before valuation allowance (11,635 ) (11,645 ) Valuation allowance (10,203 ) (7,764 ) Net deferred tax liability $ (21,838 ) $ (19,409 ) As of September 30, 2020 , the Company has $44,169 of state net operating loss carryforwards which expire beginning in 2020 through 2035. In certain non-U.S. jurisdictions, the Company has net operating loss carryforwards of $52,092 which have an expiration period ranging from five years to unlimited. Valuation allowances have been established on net operating losses and other deferred tax assets in Australia, France, Asia Pacific, and other foreign and United States state jurisdictions, as a result of the Company's determination that there is less than 50% likelihood that these assets will be realized. Evidence for this determination includes three year cumulative loss positions, future reversal of temporary differences, and expectations of future losses. For fiscal 2019, the Company assessed the need for a continued valuation allowance against deferred tax assets in the Company's Asia Pacific business based on recent taxable income and the expected future performance of the business. As a result, the Company has released a $550 valuation allowance against the deferred tax assets of the Asia Pacific business. As of September 30, 2020 , the Company had unrecognized tax benefits of $1,614 which, if recognized, would positively benefit the effective tax rate. The Company recognizes interest and penalties related to unrecognized tax benefits in income tax expense. As of September 30, 2020 and September 30, 2019 , the Company had accrued interest and penalties of $188 and $54 , respectively, in the consolidated balance sheets. A reconciliation of the beginning and ending amount of unrecognized tax benefit, excluding interest and penalties, is as follows: (in thousands) For the period from September 30, 2017 to September 30, 2020 Balance as of September 30, 2017 $ 3,578 Additions based on tax positions related to prior years 893 Settlements (3,107 ) Balance as of September 30, 2018 1,364 Additions based on tax positions related to prior years 244 Settlements (814 ) Balance as of September 30, 2019 794 Additions based on tax positions related to prior years 925 Additions based on tax positions related to current year 122 Settlements (227 ) Balance as of September 30, 2020 1,614 During fiscal 2020, the balance of unrecognized tax benefits increased by $1,047 as a result of federal and various state jurisdictions' uncertain tax positions, partially offset by a decrease of $227 as result of completing tax audits and the expiration of the statute of limitations in various state jurisdictions. The related accrued penalties and interest for uncertain tax positions increased by $134 . During fiscal 2019 , the balance of unrecognized tax benefits decreased by $814 as a result of completing state tax audits and the expiration of the statute of limitations in federal and various state jurisdictions, partially offset by an increase of $244 , primarily related to various state jurisdictions' uncertain tax positions. The related accrued penalties and interest for uncertain tax positions decreased by $25 . During fiscal 2018 , the balance of unrecognized tax benefits decreased by $3,107 as a result of Tyco completing tax audits and the expiration of the statute of limitations in various state jurisdictions, partially offset by an increase of $893 , primarily related to various state jurisdictions' uncertain tax positions. The related accrued penalties and interest for uncertain tax positions decreased by $3,139 . Many of the Company's uncertain tax positions relate to tax years that remain subject to audit by the taxing authorities. The following tax years remain subject to examination by the major tax jurisdictions as follows: Jurisdiction Years Open to Audit United States 2018, 2019 and 2020 The Company's income tax returns are examined periodically by various taxing authorities. The Company is currently under examination in various state jurisdictions. Based on the current status of its income tax audits, the Company believes that it is reasonably possible that there would be no material changes to the unrecognized tax benefits in the next twelve months. Other Income Tax Matters —Prior to the passage of the TCJA, foreign undistributed earnings were generally subject to U.S. taxation when repatriated. The TCJA imposed a one-time transition tax on previously untaxed accumulated earnings of foreign subsidiaries. The Company has accumulated earnings and profits deficit, therefore, does not anticipate an additional tax liability as a result of the transition tax. The TCJA adopts a new quasi-territorial tax regime that eliminates U.S income taxes on dividends from foreign subsidiaries. The Company may still be liable for foreign taxes, such as withholding taxes, if earnings are repatriated. For the fiscal year ended September 30, 2020 , the Company recorded no additional liability for United State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 For the fiscal year ended September 30, 2019 , the Company recorded a liability of $635 , for withholding taxes on the planned distribution of income from one of its Europe subsidiaries. The Company did not record income tax or non-income tax expense related to the remaining foreign earnings, and did not record any deferred tax liabilities for any basis differences in investments in subsidiaries as the earnings are expected to be indefinitely reinvested, the investments are essentially permanent in duration, or the Company has concluded that there will be no additional tax liability as a result of the distribution of the income. As of September 30, 2020 , certain subsidiaries had approximately $59,719 of undistributed income that the Company intends to permanently reinvest. A liability could arise if the Company's intention to permanently reinvest such income were to change and amounts are distributed by such subsidiaries or if such subsidiaries are ultimately disposed of. It is not practicable to estimate the additional income taxes related to permanently reinvested income or the basis differences related to investments in subsidiaries. The calculation of the Company's tax liabilities involves dealing with uncertainties in the application of complex tax regulations in a multitude of jurisdictions across its global operations. The Company records tax liabilities for anticipated tax audit issues in the United States and other tax jurisdictions based on the Company'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Under the terms of an investment agreement between the Company and Tyco, Tyco has agreed to indemnify and hold harmless the Company and its subsidiaries and their respective affiliates from and against any taxes of the Company with respect to any tax period ending on or before the closing of the Transactions, as well as all tax liabilities relating to events or transactions occurring on or prior to the closing date of the Transactions. In addition, the Company has agreed to indemnify and hold harmless Tyco and its affiliates from and against any liability for any taxes of the Company with respect to any post-Transactions tax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10.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ble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Fiscal Year Ended (in thousands, except per share data) September 30, 2020 September 30, 2019 September 30, 2018 Numerator: Net income $ 152,302 $ 139,051 $ 136,645 Less: Undistributed earnings allocated to participating securities 3,356 3,726 2,456 Net income available to common shareholders $ 148,946 $ 135,325 $ 134,189 Denominator: Basic weighted average common shares outstanding 47,265 46,577 51,791 Effect of dilutive securities: Non-participating employee stock options (1) 779 1,200 2,298 Diluted weighted average common shares outstanding 48,044 47,777 54,089 Basic earnings per share $ 3.15 $ 2.91 $ 2.59 Diluted earnings per share $ 3.10 $ 2.83 $ 2.48 (1) Stock options to purchase approximately 0.3 million , 0.4 million , and 0.3 million shares of common stock were outstanding during the years ended September 30, 2020 , September 30, 2019 , and September 30, 2018 , respectively, but were not included in the calculation of diluted earnings per share as the impact of these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0</t>
        </is>
      </c>
    </row>
    <row r="3">
      <c r="A3" s="3" t="inlineStr">
        <is>
          <t>Equity [Abstract]</t>
        </is>
      </c>
    </row>
    <row r="4">
      <c r="A4" s="4" t="inlineStr">
        <is>
          <t>ACCUMULATED OTHER COMPREHENSIVE LOSS</t>
        </is>
      </c>
      <c r="B4" s="4" t="inlineStr">
        <is>
          <t>11. ACCUMULATED OTHER COMPREHENSIVE LOSS The following table presents the changes in accumulated other comprehensive loss by component, net of tax: (in thousands) Defined benefit pension items Currency translation adjustments Total Balance as of September 30, 2018 $ (6,048 ) $ (10,390 ) $ (16,438 ) Other comprehensive loss before reclassifications (15,513 ) (7,490 ) (23,003 ) Amounts reclassified from accumulated other comprehensive loss 76 — 76 Net current period other comprehensive loss (15,437 ) (7,490 ) (22,927 ) Reclassification of stranded tax benefits (1) (2,333 ) — (2,333 ) Balance as of September 30, 2019 $ (23,818 ) $ (17,880 ) (41,698 ) Other comprehensive income (loss) before reclassifications (7,604 ) 6,087 (1,517 ) Amounts reclassified from accumulated other comprehensive loss 661 — 661 Net current period other comprehensive income (loss) (6,943 ) 6,087 (856 ) Balance as of September 30, 2020 $ (30,761 ) $ (11,793 ) $ (42,554 ) (1) Due to the adoption of ASU 2018-02 stranded tax benefits related to its pension plans were reclassified from Accumulated other comprehensive loss and into Accumulated deficit The following is a summary of the amounts reclassified from accumulated other comprehensive loss to net income : Fiscal Year Ended (in thousands) September 30, 2020 September 30, 2019 September 30, 2018 Amortization of defined benefit pension items: Amortization of net loss (included within other income, net) $ 888 $ 101 $ 343 Tax expense (227 ) (25 ) (14 ) Net reclassifications for the period $ 661 $ 76 $ 3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0</t>
        </is>
      </c>
    </row>
    <row r="3">
      <c r="A3" s="3" t="inlineStr">
        <is>
          <t>Inventory Disclosure [Abstract]</t>
        </is>
      </c>
    </row>
    <row r="4">
      <c r="A4" s="4" t="inlineStr">
        <is>
          <t>INVENTORIES, NET</t>
        </is>
      </c>
      <c r="B4" s="4" t="inlineStr">
        <is>
          <t>12. INVENTORIES, NET A majority of the Company records inventory at the lower of cost (primarily last in, first out, or "LIFO") or market or net realizable value, as applicable. Approximately 73% and 72% of the Company's inventories are valued at the lower of LIFO cost or market at September 30, 2020 and September 30, 2019 , respectively. (in thousands) September 30, 2020 September 30, 2019 Purchased materials and manufactured parts, net $ 49,192 $ 52,742 Work in process, net 24,113 21,424 Finished goods, net 125,790 151,924 Inventories, net $ 199,095 $ 226,090 Total inventories would be $4,418 lower and $3,138 higher than reported as of September 30, 2020 and September 30, 2019 , respectively, if the first-in, first-out method was used for all inventories. During the year ended September 30, 2020, inventory quantities were reduced. This reduction resulted in a liquidation of LIFO inventory quantities carried at net lower costs prevailing in prior years as compared with the cost of 2020 purchases, the effect of which decreased cost of goods sold and increased operating income by approximately $1,837 . As of September 30, 2020 and September 30, 2019 , the excess and obsolete inventory reserve was $14,533 and $14,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sales</t>
        </is>
      </c>
      <c r="B4" s="7" t="n">
        <v>1765421</v>
      </c>
      <c r="C4" s="7" t="n">
        <v>1916538</v>
      </c>
      <c r="D4" s="7" t="n">
        <v>1835139</v>
      </c>
    </row>
    <row r="5">
      <c r="A5" s="4" t="inlineStr">
        <is>
          <t>Cost of sales</t>
        </is>
      </c>
      <c r="B5" s="6" t="n">
        <v>1274107</v>
      </c>
      <c r="C5" s="6" t="n">
        <v>1419338</v>
      </c>
      <c r="D5" s="6" t="n">
        <v>1397055</v>
      </c>
    </row>
    <row r="6">
      <c r="A6" s="4" t="inlineStr">
        <is>
          <t>Gross profit</t>
        </is>
      </c>
      <c r="B6" s="6" t="n">
        <v>491314</v>
      </c>
      <c r="C6" s="6" t="n">
        <v>497200</v>
      </c>
      <c r="D6" s="6" t="n">
        <v>438084</v>
      </c>
    </row>
    <row r="7">
      <c r="A7" s="4" t="inlineStr">
        <is>
          <t>Selling, general and administrative</t>
        </is>
      </c>
      <c r="B7" s="6" t="n">
        <v>219496</v>
      </c>
      <c r="C7" s="6" t="n">
        <v>240660</v>
      </c>
      <c r="D7" s="6" t="n">
        <v>226282</v>
      </c>
    </row>
    <row r="8">
      <c r="A8" s="4" t="inlineStr">
        <is>
          <t>Intangible asset amortization</t>
        </is>
      </c>
      <c r="B8" s="6" t="n">
        <v>32262</v>
      </c>
      <c r="C8" s="6" t="n">
        <v>32876</v>
      </c>
      <c r="D8" s="6" t="n">
        <v>32104</v>
      </c>
    </row>
    <row r="9">
      <c r="A9" s="4" t="inlineStr">
        <is>
          <t>Operating income</t>
        </is>
      </c>
      <c r="B9" s="6" t="n">
        <v>239556</v>
      </c>
      <c r="C9" s="6" t="n">
        <v>223664</v>
      </c>
      <c r="D9" s="6" t="n">
        <v>179698</v>
      </c>
    </row>
    <row r="10">
      <c r="A10" s="4" t="inlineStr">
        <is>
          <t>Interest expense, net</t>
        </is>
      </c>
      <c r="B10" s="6" t="n">
        <v>40062</v>
      </c>
      <c r="C10" s="6" t="n">
        <v>50473</v>
      </c>
      <c r="D10" s="6" t="n">
        <v>40694</v>
      </c>
    </row>
    <row r="11">
      <c r="A11" s="4" t="inlineStr">
        <is>
          <t>Loss on extinguishment of debt</t>
        </is>
      </c>
      <c r="B11" s="6" t="n">
        <v>273</v>
      </c>
      <c r="C11" s="6" t="n">
        <v>0</v>
      </c>
      <c r="D11" s="6" t="n">
        <v>0</v>
      </c>
    </row>
    <row r="12">
      <c r="A12" s="4" t="inlineStr">
        <is>
          <t>Other income, net</t>
        </is>
      </c>
      <c r="B12" s="6" t="n">
        <v>-2777</v>
      </c>
      <c r="C12" s="6" t="n">
        <v>-11478</v>
      </c>
      <c r="D12" s="6" t="n">
        <v>-27348</v>
      </c>
    </row>
    <row r="13">
      <c r="A13" s="4" t="inlineStr">
        <is>
          <t>Income before income taxes</t>
        </is>
      </c>
      <c r="B13" s="6" t="n">
        <v>201998</v>
      </c>
      <c r="C13" s="6" t="n">
        <v>184669</v>
      </c>
      <c r="D13" s="6" t="n">
        <v>166352</v>
      </c>
    </row>
    <row r="14">
      <c r="A14" s="4" t="inlineStr">
        <is>
          <t>Income tax expense</t>
        </is>
      </c>
      <c r="B14" s="6" t="n">
        <v>49696</v>
      </c>
      <c r="C14" s="6" t="n">
        <v>45618</v>
      </c>
      <c r="D14" s="6" t="n">
        <v>29707</v>
      </c>
    </row>
    <row r="15">
      <c r="A15" s="4" t="inlineStr">
        <is>
          <t>Net income</t>
        </is>
      </c>
      <c r="B15" s="7" t="n">
        <v>152302</v>
      </c>
      <c r="C15" s="7" t="n">
        <v>139051</v>
      </c>
      <c r="D15" s="7" t="n">
        <v>136645</v>
      </c>
    </row>
    <row r="16">
      <c r="A16" s="3" t="inlineStr">
        <is>
          <t>Net income per share</t>
        </is>
      </c>
    </row>
    <row r="17">
      <c r="A17" s="4" t="inlineStr">
        <is>
          <t>Basic (in dollars per share)</t>
        </is>
      </c>
      <c r="B17" s="8" t="n">
        <v>3.15</v>
      </c>
      <c r="C17" s="8" t="n">
        <v>2.91</v>
      </c>
      <c r="D17" s="8" t="n">
        <v>2.59</v>
      </c>
    </row>
    <row r="18">
      <c r="A18" s="4" t="inlineStr">
        <is>
          <t>Diluted (in dollars per share)</t>
        </is>
      </c>
      <c r="B18" s="8" t="n">
        <v>3.1</v>
      </c>
      <c r="C18" s="8" t="n">
        <v>2.83</v>
      </c>
      <c r="D18" s="8" t="n">
        <v>2.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13. PROPERTY, PLANT AND EQUIPMENT As of September 30, 2020 and September 30, 2019 , property, plant and equipment at cost and accumulated depreciation were as follows: (in thousands) September 30, 2020 September 30, 2019 Land $ 20,460 $ 19,897 Buildings and related improvements 129,538 127,061 Machinery and equipment 332,260 318,421 Leasehold improvements 9,862 9,055 Software 27,028 24,835 Construction in progress 22,736 21,264 Property, plant and equipment 541,884 520,533 Accumulated depreciation (297,993 ) (259,830 ) Property, plant and equipment, net $ 243,891 $ 260,703 Depreciation expense for fiscal years ended September 30, 2020 , September 30, 2019 and September 30, 2018 totaled $42,208 , $39,471 and $34,7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14. GOODWILL AND INTANGIBLE ASSETS Goodwill — C hanges in the carrying amount of goodwill are as follows: Segment (in thousands) Electrical Raceway Mechanical Products &amp; Solutions Total Balance as of September 30, 2018 $ 133,566 $ 36,563 $ 170,129 Goodwill acquired during year 18,124 — 18,124 Exchange rate effects $ (2,022 ) — $ (2,022 ) Balance as of September 30, 2019 $ 149,668 $ 36,563 $ 186,231 Exchange rate effects 2,008 — 2,008 Balance as of September 30, 2020 $ 151,676 $ 36,563 $ 188,239 Goodwill balances include $3,924 and $43,000 of accumulated impairment losses within the Electrical Raceway and MP&amp;S segments, respectively, as of September 30, 2020 and September 30, 2019 . Intangible Assets — The following table provides the gross carrying value, accumulated amortization, and net carrying value for each major class of intangible assets: September 30, 2020 September 30, 2019 (in thousands) Weighted Average Useful Life (Years) Gross Carrying Value Accumulated Amortization Net Carrying Value Gross Carrying Value Accumulated Amortization Net Carrying Value Amortizable Intangible Assets: Customer relationships 11 $ 355,735 $ (202,677 ) $ 153,058 $ 353,256 $ (171,777 ) $ 181,479 Other 7 19,086 (9,675 ) 9,411 19,086 (7,761 ) 11,325 Total 374,821 (212,352 ) 162,469 372,342 (179,538 ) 192,804 Indefinite-lived Intangible Assets: Trade names 92,880 — 92,880 92,880 — 92,880 Total $ 467,701 $ (212,352 ) $ 255,349 $ 465,222 $ (179,538 ) $ 285,684 Amortization expense for the fiscal years ended September 30, 2020 , September 30, 2019 and September 30, 2018 was $32,262 , $32,876 and $32,104 , respectively. Expected amortization expense for intangible assets over the next five years and thereafter is as follows (in thousands) : 2021 $ 32,267 2022 30,859 2023 30,806 2024 26,287 2025 13,681 2026 and thereafter 28,5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15. DEBT Debt as of September 30, 2020 and September 30, 2019 was as follows: (in thousands) September 30, 2020 September 30, 2019 First Lien Term Loan Facility due December 22, 2023 811,540 $ 851,361 Deferred financing costs (7,804 ) (6,569 ) Other — 525 Total debt $ 803,736 $ 845,317 Less: Current portion — — Long-term debt $ 803,736 $ 845,317 During the three months ended March 29, 2019, the Company made an accelerated repayment of $ 18,680 of principal on the First Lien Loan, which was calculated by a formula based on 2018 excess cash flows and a leverage ratio as defined within the Term Loan Agreement. During the three months ended September 30, 2019, the Company made a voluntary prepayment of $40,000 of principal on the First Lien Loan. During the three months ended September 30, 2020, the Company made a voluntary prepayment of $40,000 of principal on the First Lien Loan. The voluntary prepayments in the past two years resulted in the removal of all principal payment requirements until the contractual maturity of the debt in fiscal 2024. As of September 30, 2020 , future contractual maturities of long-term debt are as follows (in thousands) : 2021 $ — 2022 — 2023 — 2024 812,120 2025 — 2026 and thereafter $ — Term Loan Facility — On April 9, 2014, AII entered into a credit agreement (the "Initial Credit Agreement") for a $420,000 First Lien Term Loan Facility (the "Initial First Lien Term Loan Facility") and a credit agreement for a $ 250,000 Second Lien Term Loan Facility (the "Second Lien Term Loan Facility." The Initial First Lien Term Loan Facility was priced at 99.50% and carried an interest rate of LIBOR plus 3.50% with a LIBOR floor of 1.00% . The Second Lien Term Loan Facility was priced at 99.00% and carried an interest rate of LIBOR plus 6.75% with a LIBOR floor of 1.00% . On December 22, 2016, AII entered into an amendment to the Initial Credit Agreement, which amended and restated the Initial Credit Agreement and provided for a new $500,000 first lien term loan facility and extended the maturity of the Initial Credit Agreement to December 22, 2023 (the "First Lien Term Loan Facility"). Loans under the First Lien Term Loan Facility bear interest at either LIBOR plus an applicable margin equal to 3.00% or an alternate base rate plus an applicable margin equal to 2.00% and are guaranteed by AIH and the United States operating companies owned by AII. The First Lien Term Loan Facility amortizes at a rate of 1.00% per annum and was priced at 99.75% . AII used proceeds from the First Lien Term Loan Facility and approximately $155,000 of available cash to (i) repay all outstanding loans under the Initial First Lien Term Loan Facility and the Second Lien Term Loan Facility and (ii) pay related fees and expenses, including accrued interest. On February 2, 2018 , AII entered into the (i) First Amendment to the Amended and Restated First Lien Credit Agreement, by and among AII, Deutsche Bank AG New York Branch, as administrative agent and collateral agent, and the other financial institutions party thereto to, among other things, decrease the interest margins applicable to the ABR Loans to 1.75% and Eurodollar Loans to 2.75% , and (ii) Increase Supplement (the "Increase Supplement") to, among other things, incur incremental first lien secured term loans in aggregate principal amount of $425,000 . The Company used the proceeds from the Increase Supplement to 1) repurchase approximately 17.2 million shares of common stock from the CD&amp;R Investor for a total purchase price of approximately $375,000 , 2) repay $42,000 of outstanding loans under the ABL Credit Facility (as defined below) and 3) pay $5,800 in related fees and expenses. The revisions to the First Lien Term Loan were accounted for as a debt modification, resulting in immediate expensing of related financing costs of $892 within other income, net on the consolidated statements of operations for the year ended September 30, 2018. The First Lien Term Loan Facility contains customary covenants typical for this type of financing, including limitations on indebtedness, restricted payments including dividends, liens, restrictions on distributions from restricted subsidiaries, sales of assets, affiliate transactions, mergers and consolidations. The First Lien Term Loan Facility also contains customary events of default typical for this type of financing, including, without limitation, failure to pay principal and/or interest when due, failure to observe covenants, certain events of bankruptcy, the rendering of certain judgments, or the loss of any guarantee. ABL Credit Facility — On December 22, 2016, AII entered into the Fifth Amendment to Credit Agreement and Third Amendment to and Reaffirmation of Guarantee and Collateral Agreement to amend its asset based credit facility (the "ABL Credit Facility"). The amendment, among other things, extended the maturity of the facility to December 22, 2021, decreased the interest rate margins applicable to loans under the facility to (i) in the case of United States dollar-denominated loans, either (x) LIBOR plus an applicable margin ranging from 1.25% to 1.75% , or (y) an alternate base rate plus an applicable margin ranging from 0.25% to 0.75% or (ii) in the case of Canadian dollar-denominated loans, either (x) the BA rate plus an applicable margin ranging from 1.25% to 1.75% or (y) a Canadian prime rate plus an applicable margin ranging from 0.25% to 0.75% and decreased the fee payable with respect to unutilized availability under the facility from 0.25% to 0.375% depending on the remaining availability under the facility. On August 28 2020, AII amended the ABL Credit Facility (the "Amended ABL Facility"). The amendment, among other things, extended the maturity of the facility to August 28, 2023 , and increased the interest rate margins applicable to loans under the facility to (i) in the case of United States dollar-denominated loans, either (x) LIBOR plus an applicable margin ranging from 1.75% to 2.25% , or (y) an alternate base rate plus an applicable margin ranging from 0.75% to 1.25% , each based on available loan commitments or (ii) in the case of Canadian dollar-denominated loans, either (x) the BA rate plus an applicable margin ranging from 1.75% to 2.25% or (y) a Canadian prime rate plus an applicable margin ranging from 0.75% to 1.25% , each based on available loan commitments. The Amended ABL Credit Facility bears a commitment fee, payable quarterly in arrears, of 0.375% per annum. The Amended ABL Credit Facility also bears customary letter of credit fees. The revisions to the ABL Credit Facility were accounted for as a debt extinguishment, resulting in immediate expensing of unamortized financing costs of $273 for the year ended September 30, 2020. In connection with AII causing Columbia-MBF to become a subsidiary guarantor for the Amended ABL Credit Facility, AII also caused Columbia-MBF to become a subsidiary guarantor for the First Lien Term Loan Facility. The Amended ABL Credit Facility has aggregate commitments of $325,000 and is guaranteed by AIH, the United States subsidiaries owned directly or indirectly by AII and certain other restricted subsidiaries of AII that AII causes to be a subsidiary guarantor from time to time including as of the closing date for the Amended ABL Credit Facility, Columbia-MBF, Inc., a corporation formed by amalgamation under the laws of Canada ("Columbia-MBF"). AII's availability under the ABL Credit Facility was $265,899 and $301,882 as of September 30, 2020 and September 30, 2019 , respectively. Availability under the ABL Credit Facility is subject to a borrowing base equal to the sum of 85% of eligible accounts receivable plus the lesser of (i) 80% of eligible inventory of each borrower and guarantor, valued at the lower of cost and fairmarket value and (ii) 85% of the net orderly liquidation value of eligible inventory, subject to certain limitations. There were no borrowings outstanding under the ABL Credit Facility as of September 30, 2020 and September 30, 2019 , respectively. The Amended ABL Credit Facility contains customary representations and warranties and customary affirmative and negative covenants. Affirmative covenants include, without limitation, the timely delivery of quarterly and annual financial statements, certifications to be made by AIH, AII and each of its restricted subsidiaries, payment of obligations, maintenance of corporate existence and insurance, notices, compliance with environmental laws, and the grant of liens. The negative covenants are limited to the following: limitations on indebtedness, dividends and distributions, investments, acquisitions, prepayments or redemptions of subordinated indebtedness, amendments of subordinated indebtedness, transactions with affiliates, asset sales, mergers, consolidations and sales of all or substantially all assets, liens, negative pledge clauses, changes in line of business, changes in charter documents, hedging transactions and maintaining Canadian defined benefit pension plans. The negative covenants are subject to customary exceptions and also permit the payment of dividends and distributions, investments, permitted acquisitions, payments or redemptions of subordinated indebtedness, asset sales and consolidations and sales of all or substantially all assets upon satisfaction of a payment condition. There are no financial covenants included in the Amended ABL Credit Agreement, other than a springing minimum fixed charge coverage ratio of at least 1.0 to 1.0, which will be tested only when specified availability (as defined above) is less than the greater of (A) $22,000 and (B) 10.0% of the lesser of (x) the then applicable borrowing base and (y) the then effective commitments under the Amended ABL Credit Facility, and continuing until such time as specified availability shall have been in excess of such threshold for a period of 30 consecutive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16. FAIR VALUE MEASUREMENTS Certain assets and liabilities are required to be recorded at fair value on a recurring basis. The Company uses forward currency contracts to hedge the effects of foreign exchange relating to certain of the Company's intercompany receivables denominated in a foreign currency. These derivative instruments are not formally designated as hedges by the Company and the terms of these instruments range from six months to two years . Short-term forward currency contracts are recorded in prepaid expenses and other current assets or other current liabilities and long-term forward currency contracts are recorded in non-trade receivables or other long-term liabilities in the consolidated balance sheets . The fair value gains and losses are included in other income, net within the consolidated statements of operations . See Note 8, ''Other Income, net'' for further detail. The total notional amounts of undesignated forward currency contracts were £ 43.3 million, £ 45.0 million and £ 49.1 million as of September 30, 2020 , September 30, 2019 and September 30, 2018 . Cash flows associated with derivative financial instruments are recognized in the operating section of the consolidated statements of cash flows . The fair value of forward currency contracts is calculated by reference to current forward exchange rates for contracts with similar maturity profiles. The following table presents the recurring assets and liabilities measured at fair value as of September 30, 2020 and September 30, 2019 in accordance with the fair value hierarchy: September 30, 2020 September 30, 2019 (in thousands) Level 1 Level 2 Level 3 Level 1 Level 2 Level 3 Assets Cash equivalents $ 209,421 $ — $ — $ 72,132 $ — $ — Forward currency contracts — 2,209 — — 3,420 — Liabilities Forward currency contracts — $ 102 — — $ —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solidated balance sheets were as follows: September 30, 2020 September 30, 2019 (in thousands) Carrying Value Fair Value Carrying Value Fair Value First Lien Term Loan Facility due December 22, 2023 $ 812,120 $ 808,060 $ 852,120 $ 853,543 Total debt $ 812,120 $ 808,060 $ 852,120 $ 853,543 In determining the approximate fair value of its long-term debt, the Company used the trading value among financial institutions, which were classified within Level 2 of the fair value hierarchy. The carrying value of the ABL Credit Facility approximates fair value due to it being market-linked variable rate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The Company has obligations related to commitments to purchase certain goods. As of September 30, 2020 , such obligations were $130,932 for fiscal 2021 , $1,828 for fiscal 2022 and $13 thereafter. These amounts represent open purchase orders for materials used in production.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 Special Products Claims ." After an analysis of claims experience, the Company reserved its best estimate of the probable and reasonably estimable losses related to these matters. The Company's total product liability reserves for Special Products Claims and other product liability matters were $597 and $2,424 as of September 30, 2020 and September 30, 2019 , respectively. As of September 30, 2020 , the Company believes that the range of reasonably possible losses for Special Products Claims and other product liabilities is between $1,000 and $8,000 . During fiscal 2019, after a court judgment was issued in one case between the Company and Tyco regarding the indemnification of expenses, fees and settlement amounts relating to the incompatibility issue, the Company and Tyco entered into a global settlement regarding the issue. The Company agreed to fund the total settlement in exchange for Tyco's agreement to cap the Company's Special Products Claim deductible at $12,000 , as opposed to the $13,000 cap negotiated within the original indemnity agreement. In conjunction with the payment of that settlement, Tyco and the Company examined the Company's total Special Products Claim payments and agreed that with that settlement payment and payment of a few other legal fee invoices, all of which have now been paid, the Company had met its $12,000 deductible obligation related to these Special Products Claims. Tyco, now Johnson Controls, Inc. ("JCI"), has a contractual obligation to indemnify the Company in respect of all remaining and future claims of incompatibility between the Company's antimicrobial coated steel sprinkler pipe and CPVC pipe used in the same sprinkler system. Tyco has defended and indemnified the Company on Special Products Claims as required.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During fiscal 2017, the U.S. Department of Commerce ruled on a scope request in relation to an Antidumping Duty Order for Malleable Iron Pipe Fittings from China. The ruling subjected certain of the Company's imports of conduit fittings within the Atkore Steel Components Inc. ("ASCI") business (acquired in November 2014) to antidumping duties, which are incremental to the duties previously paid upon importation. The Company appealed the scope decision and established an accrual of $7,501 during the second quarter of fiscal 2017 for the related contingent liability with the related expense recorded in selling, general and administrative expenses in the Company's consolidated statements of operations which covers the post-acquisition period through the date of the scope ruling. On appeal, the Court of International Trade ordered the U.S. Department of Commerce to re-examine certain aspects of its prior scope ruling, and after doing so, the Department filed an amended scope ruling for the Court of International Trade’s consideration. The amended scope ruling finds the ASCI products at issue in the matter to be outside the scope of the aforesaid Antidumping Duty Order. On August 3, 2018, the Court of International Trade sustained the U.S. Department of Commerce’s new scope determination and entered judgment thereupon. The U.S. Department of Commerce did not appeal the ruling by the Court of International Trade by the October 2, 2018 deadline and in fiscal 2018, the Company reversed $7,171 of the related accrual established during the second quarter of fiscal 2017. During the year ended September 30, 2020, one of the Company’s manufacturing facilities experienced a flood which resulted in damages to certain property, plant and equipment. This facility is covered under the Company’s property and casualty loss and business interruption insurance policies. The Company has recorded an expense of $6,046 for losses related to fully written off property, plant and equipment, with a related insurance recovery of $5,046 within selling, general and administrative expenses in its consolidated statements of operations for the year ended September 30, 2020. The Company has begun to receive reimbursement and believes that, other than the $ 1,000 deductible expense under the related insurance claim, it will be reimbursed for substantially all other property, plant and equipment losses in connection with the event under its current insurance policies.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Sep. 30, 2020</t>
        </is>
      </c>
    </row>
    <row r="3">
      <c r="A3" s="3" t="inlineStr">
        <is>
          <t>Guarantees [Abstract]</t>
        </is>
      </c>
    </row>
    <row r="4">
      <c r="A4" s="4" t="inlineStr">
        <is>
          <t>GUARANTEES</t>
        </is>
      </c>
      <c r="B4" s="4" t="inlineStr">
        <is>
          <t xml:space="preserve">18. GUARANTEES The Company has outstanding letters of credit totaling $9,501 supporting workers' compensation and general liability insurance policies and surety bonds primarily related to performance guarantees on supply agreements and construction contracts, and payment of duties and taxes totaling $19,468 as of September 30, 2020 .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19. RELATED PARTY TRANSACTIONS In December 2010, CD&amp;R Allied Holdings, L.P. (the "CD&amp;R Investor") acquired a majority stake in the Company (the "CD&amp;R Acquisition"). In connection with the CD&amp;R Acquisition, the Company, AIH and AII entered into a consulting agreement (the "Consulting Agreement") with CD&amp;R. On January 22, 2018, the Company announced a stock repurchase transaction whereby the Company agreed to repurchase from the CD&amp;R Investor, a related party, approximately 17.2 million shares of the Company's common stock, par value $0.01 per share, at a per share price equal to $21.77 , for a total purchase price of $375,000 , subject to the terms and conditions set forth in the stock purchase agreement. Following the stock repurchase transaction in January 2018 and secondary offerings of the Company's common stock in February 2018 and May 2018, the CD&amp;R Investor did not own any of the Company's common stock subsequent to May 2018. Prior to the CD&amp;R Investor selling all of its remaining shares of the Company in May 2018, transactions between the Company, CD&amp;R and affiliates of CD&amp;R were considered to be between related parties. In addition to the consulting fees referenced above, affiliates of CD&amp;R own equity positions in one of the Company's customers. Net sales during fiscal 2018 to this customer were $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20.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maintenance, repair and remodel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income (loss) before income taxes, adjusted to exclude unallocated expenses, depreciation and amortization, interest expense, net, gain (loss) on extinguishment of debt, restructuring charges, stock-based compensation, certain legal matters, transaction costs, gain on purchase of business, gain on sale of a business and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Fiscal year ended September 30, 2020 September 30, 2019 September 30, 2018 (in thousands) External Net Sales Inter- segment Sales Adjusted EBITDA External Net Sales Inter- segment Sales Adjusted EBITDA External Net Sales Inter- segment Sales Adjusted EBITDA Electrical Raceway $ 1,328,721 $ 2,554 $ 299,485 $ 1,442,278 $ 1,215 $ 292,585 $ 1,365,067 $ 1,544 $ 255,260 MP&amp;S 436,700 — $ 61,152 474,260 — $ 70,040 470,072 81 $ 51,339 Eliminations — (2,554 ) — (1,215 ) — (1,625 ) Consolidated operations $ 1,765,421 $ — $ 1,916,538 $ — $ 1,835,139 $ — Capital Expenditures Total Assets (in thousands) September 30, 2020 September 30, 2019 September 30, 2018 September 30, 2020 September 30, 2019 September 30, 2018 Electrical Raceway $ 17,667 $ 19,856 $ 16,389 $ 835,629 $ 871,771 $ 751,024 MP&amp;S 13,870 13,934 14,267 215,350 252,708 291,164 Unallocated 2,233 1,070 7,845 507,546 312,516 281,872 Consolidated operations $ 33,770 $ 34,860 $ 38,501 $ 1,558,525 $ 1,436,995 $ 1,324,060 Presented below is a reconciliation of operating segment Adjusted EBITDA to Income before income taxes : Fiscal Year Ended (in thousands) September 30, 2020 September 30, 2019 September 30, 2018 Operating segment Adjusted EBITDA Electrical Raceway $ 299,485 $ 292,585 $ 255,260 MP&amp;S 61,152 70,040 51,339 Total $ 360,637 $ 362,625 $ 306,599 Unallocated expenses (a) (34,002 ) (38,217 ) (35,050 ) Depreciation and amortization (74,470 ) (72,347 ) (66,890 ) Interest expense, net (40,062 ) (50,473 ) (40,694 ) Gain (loss) on extinguishment of debt (273 ) — — Restructuring charges (3,284 ) (3,804 ) (1,849 ) Stock-based compensation (13,064 ) (11,798 ) (14,664 ) Certain legal matters — — 4,833 Transaction costs (196 ) (1,200 ) (9,314 ) Gain on purchase of business — 7,384 — Gain on sale of a business — — 27,575 Other (b) 6,712 (7,501 ) (4,194 ) Income before income taxes $ 201,998 $ 184,669 $ 166,352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 The Company's long-lived assets and net sales by geography were as follows: Long-lived assets Net sales (in thousands) September 30, 2020 September 30, 2019 September 30, 2018 September 30, 2020 September 30, 2019 September 30, 2018 United States $ 203,694 $ 219,614 $ 201,101 $ 1,563,258 $ 1,689,194 $ 1,651,636 Other Americas 146 147 138 26,421 33,485 43,013 Europe 41,283 43,207 11,090 132,299 142,279 90,915 Asia-Pacific 1,759 1,998 2,386 43,443 51,580 49,575 Total $ 246,882 $ 264,966 $ 214,715 $ 1,765,421 $ 1,916,538 $ 1,835,139 The table below shows the amount of net sales from external customers for each of the Company's product categories which accounted for 10% or more of consolidated net sales in any of the last three fiscal years: Fiscal Year Ended (in thousands) September 30, 2020 September 30, 2019 September 30, 2018 Metal Electrical Conduit and Fittings $ 484,476 $ 546,533 $ 517,935 Armored Cable and Fittings 306,460 360,494 336,388 PVC Electrical Conduit &amp; Fittings 308,561 292,243 311,811 Cable Tray &amp; Cable Ladders 193,306 199,303 145,795 Other raceway products 35,918 43,705 53,138 Electrical Raceway 1,328,721 1,442,278 1,365,067 Mechanical Pipe 244,902 259,613 253,381 Other MP&amp;S products 191,798 214,647 216,691 MP&amp;S 436,700 474,260 470,072 Net sales $ 1,765,421 $ 1,916,538 $ 1,835,139 Risks and Concentrations 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As of September 30, 2020, one customer, Sonepar Management US, Inc., represented 11% of the Company's accounts receivable balance due to increased sales in the last 60 days of the year. As of September 30, 2019, no single customer represented more than 10% of the Company's accounts receivable balance. For fiscal 2020, 2019 and 2018, no single customer accounted for more than 10% of sales. Concentration of Employees — As of September 30, 2020 , approximately 24% of the Company's employees were represented by a union under a collective bargaining agreement. All unions are located in either the United States or Canada, with no unions or Worker's Councils at any of the other locations abroad. On July 14, 2020, the Company and the United Steelworkers Union, representing approximately 350 employees, reached agreement on the terms of a new collective bargaining agreement for our largest facility in Harvey, Illinois, which expires in April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t>
        </is>
      </c>
      <c r="B1" s="2" t="inlineStr">
        <is>
          <t>12 Months Ended</t>
        </is>
      </c>
    </row>
    <row r="2">
      <c r="B2" s="2" t="inlineStr">
        <is>
          <t>Sep. 30, 2020</t>
        </is>
      </c>
    </row>
    <row r="3">
      <c r="A3" s="3" t="inlineStr">
        <is>
          <t>Quarterly Financial Information Disclosure [Abstract]</t>
        </is>
      </c>
    </row>
    <row r="4">
      <c r="A4" s="4" t="inlineStr">
        <is>
          <t>QUARTERLY OPERATING RESULTS (UNAUDITED)</t>
        </is>
      </c>
      <c r="B4" s="4" t="inlineStr">
        <is>
          <t xml:space="preserve">21. QUARTERLY OPERATING RESULTS (UNAUDITED) The following table presents unaudited selected quarterly financial data for the years ended September 30, 2020 and September 30, 2019 . The operating results for any quarter are not necessarily indicative of the results of any future period. Three Months Ended (in thousands, except per share data) December 27, 2019 March 27, 2020 June 26, 2020 September 30, 2020 December 29, 2018 March 30, 2019 June 29, 2019 September 30, 2019 (1) Net sales $ 447,448 $ 455,654 $ 384,899 $ 477,420 $ 452,028 $ 469,309 $ 493,491 $ 501,710 Gross profit 116,844 131,603 95,813 147,054 110,256 117,088 126,134 143,722 Net income 34,790 39,193 24,078 54,241 26,949 29,555 36,550 45,997 Net income per share Basic (2) $ 0.72 $ 0.81 $ 0.50 $ 1.12 $ 0.56 $ 0.62 $ 0.77 $ 0.96 Diluted (2) 0.71 0.80 0.49 1.11 0.54 0.61 0.75 0.94 (1) Includes a $7,384 gain on the acquisition of Cor-Tek. See Note 3, "Acquisitions" for additional information. (2) The sum of the quarters may not equal the total of the respective year's earnings per share due to changes in the weighted average shares outstanding throughout th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22. SUBSEQUENT EVENTS On October 22, 2020, the Company acquired the assets of Queen City Plastics, Inc., a manufacturer of PVC conduit, elbows and fittings for the electrical market for an estimated purchase price of $ 7.3 million. Subsequent to September 30, 2020, the Company repurchased 637,200 shares for $ 15.0 million reducing the Company's share count to 47,409,886 as of November 13,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7" t="n">
        <v>152302</v>
      </c>
      <c r="C4" s="7" t="n">
        <v>139051</v>
      </c>
      <c r="D4" s="7" t="n">
        <v>136645</v>
      </c>
    </row>
    <row r="5">
      <c r="A5" s="4" t="inlineStr">
        <is>
          <t>Change in foreign currency translation adjustment</t>
        </is>
      </c>
      <c r="B5" s="6" t="n">
        <v>6087</v>
      </c>
      <c r="C5" s="6" t="n">
        <v>-7490</v>
      </c>
      <c r="D5" s="6" t="n">
        <v>-2853</v>
      </c>
    </row>
    <row r="6">
      <c r="A6" s="4" t="inlineStr">
        <is>
          <t>Change in unrecognized (loss) income related to pension benefit plans</t>
        </is>
      </c>
      <c r="B6" s="6" t="n">
        <v>-6943</v>
      </c>
      <c r="C6" s="6" t="n">
        <v>-15437</v>
      </c>
      <c r="D6" s="6" t="n">
        <v>4397</v>
      </c>
    </row>
    <row r="7">
      <c r="A7" s="4" t="inlineStr">
        <is>
          <t>Total other comprehensive (loss) income</t>
        </is>
      </c>
      <c r="B7" s="6" t="n">
        <v>-856</v>
      </c>
      <c r="C7" s="6" t="n">
        <v>-22927</v>
      </c>
      <c r="D7" s="6" t="n">
        <v>1544</v>
      </c>
    </row>
    <row r="8">
      <c r="A8" s="4" t="inlineStr">
        <is>
          <t>Comprehensive income</t>
        </is>
      </c>
      <c r="B8" s="7" t="n">
        <v>151446</v>
      </c>
      <c r="C8" s="7" t="n">
        <v>116124</v>
      </c>
      <c r="D8" s="7" t="n">
        <v>1381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Sep. 30, 2020</t>
        </is>
      </c>
    </row>
    <row r="3">
      <c r="A3" s="3" t="inlineStr">
        <is>
          <t>Condensed Financial Information Disclosure [Abstract]</t>
        </is>
      </c>
    </row>
    <row r="4">
      <c r="A4" s="4" t="inlineStr">
        <is>
          <t>SCHEDULE I - CONDENSED FINANCIAL INFORMATION</t>
        </is>
      </c>
      <c r="B4" s="4" t="inlineStr">
        <is>
          <t>SCHEDULE I ATKORE INTERNATIONAL GROUP INC. (PARENT) CONDENSED FINANCIAL INFORMATION CONDENSED BALANCE SHEETS (in thousands, except share and per share data) September 30, 2020 September 30, 2019 Assets Investment in subsidiary $ 378,410 $ 232,936 Total Assets 378,410 232,936 Liabilities and Equity Total Liabilities $ — $ — Equity: Common stock, $0.01 par value, 1,000,000,000 shares authorized, 47,407,023 and 46,955,163 shares issued and outstanding, respectively $ 475 $ 471 Treasury stock, held at cost, 260,900 and 260,900 shares, respectively (2,580 ) (2,580 ) Additional paid-in capital 487,223 477,139 Accumulated deficit (64,154 ) (200,396 ) Accumulated other comprehensive loss (42,554 ) (41,698 ) Total Equity 378,410 232,936 Total Liabilities and Equity $ 378,410 $ 232,936 See Notes to Condensed Financial Information SCHEDULE I ATKORE INTERNATIONAL GROUP INC. (PARENT) CONDENSED FINANCIAL INFORMATION CONDENSED STATEMENTS OF OPERATIONS Fiscal Year Ended (in thousands) September 30, 2020 September 30, 2019 September 30, 2018 Equity in net income of subsidiary $ 152,302 $ 139,051 $ 136,645 Net income 152,302 139,051 136,645 Other comprehensive (loss) income of subsidiary, net of tax (856 ) (22,927 ) 1,544 Comprehensive income $ 151,446 $ 116,124 $ 138,189 See Notes to Condensed Financial Information SCHEDULE I ATKORE INTERNATIONAL GROUP INC. (PARENT) CONDENSED FINANCIAL INFORMATION CONDENSED STATEMENTS OF CASH FLOWS For the Year Ended (in thousands) September 30, 2020 September 30, 2019 September 30, 2018 Cash Flows from Operating Activities: Net cash provided by operating activities $ — $ — $ — Cash Flows from Investing Activities: Distribution received from subsidiary 17,983 24,419 411,775 Distribution paid to subsidiary — (7,374 ) (20,110 ) Net cash provided by investing activities 17,983 17,045 391,665 Cash Flows from Financing Activities: Issuance of common stock, net of taxes withheld (2,972 ) 7,374 20,110 Repurchase of common shares (15,011 ) (24,419 ) (411,775 ) Net cash used in financing activities (17,983 ) (17,045 ) (391,665 ) Net change in cash and cash equivalents — — — Cash and cash equivalents: Beginning — — — Ending $ — $ — $ — See Notes to Condensed Financial Information SCHEDULE I ATKORE INTERNATIONAL GROUP INC. (PARENT) CONDENSED FINANCIAL INFORMATION NOTES TO CONDENSED FINANCIAL INFORMATION (dollars in thousands) 1. Description of Atkore International Group Inc. Atkore International Group Inc. (the "Company," "Parent" or "Atkore") was incorporated in the State of Delaware on November 4, 2010. The Company is the stockholder of Atkore International Holdings Inc. ("AIH"), which is the sole stockholder of Atkore International, Inc. ("AII"). Prior to the transactions described below, all of the capital stock of AII was owned by Tyco International Ltd. ("Tyco"). The business of AII was operated as the Tyco Electrical and Metal Products ("TEMP") business of Tyco. Atkore was initially formed by Tyco as a holding company to hold ownership of TEMP.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a result, Common Stock is the Company's sole issued and outstanding class of securities. The Parent has no significant operations or assets other than its indirect ownership of the equity of AII. Accordingly, the Parent is dependent upon distributions from AII to fund its obligations. However, under the terms of the agreements governing AII's borrowings, AII's ability to pay dividends or lend to Atkore Holding or the Parent, is restricted. While certain exceptions to the paying dividends or lending funds restrictions exist, these restrictions have resulted in the restricted net assets (as defined in Rule 4-08(e)(3) of Regulation S-X) of the Company's subsidiaries exceeding 25% of the consolidated net assets of the Company and its subsidiaries. Atkore Holding has no obligations to pay dividends to the Parent except to pay specified amounts to Parent in order to fund the payment of the Parent's tax obligations. 2. Basis of Presentation The accompanying condensed Parent only financial statements are required in accordance with Rule 4-08(e)(3) of Regulation S-X. The financial statements include the amounts of the Parent and its investment in its subsidiaries under the equity method and does not present the financial statements of the Parent and its subsidiaries on a consolidated basis. Under the equity method, investment in its subsidiaries is stated at cost plus contributions and equity in undistributed income (loss) of subsidiary less distributions received since the date of acquisition. These condensed Parent only financial statements should be read in conjunction with the Atkore International Group Inc. consolidated financial statements and their accompanying notes. 3. Dividends and Distributions from Subsidiaries The Company received distributions of $17,983 , $24,419 , and $411,775 from its subsidiaries for the years ended September 30, 2020 , September 30, 2019 and September 30, 2018 , respectively. The distributions received in fiscal 2019, 2018 and 2017 were used to repurchase shares of the Company's common stock. These dividends were permissible under an exception to the net asset restrictions of the agreements governing AII's borrowings, which allow for dividend payments from AII to AIH or the Parent for the purpose of repurchasing shares of Parent's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t>
        </is>
      </c>
      <c r="B4" s="4" t="inlineStr">
        <is>
          <t>SCHEDULE II—VALUATION AND QUALIFYING ACCOUNTS (in thousands) Balance at Beginning of Year Additional (Charges)/Benefit to Income Write offs and Other Balance at End of Year Accounts Receivable Allowance for Doubtful Accounts: For the fiscal year ended: 2020 $ (2,608 ) (1,990 ) 1,431 $ (3,167 ) 2019 $ (1,762 ) (970 ) 124 $ (2,608 ) 2018 $ (1,239 ) (389 ) (134 ) $ (1,762 ) Deferred Tax Valuation Allowance: For the fiscal year ended: 2020 $ (7,764 ) (2,047 ) (392 ) $ (10,203 ) 2019 $ (7,427 ) (346 ) 9 $ (7,764 ) 2018 $ (9,512 ) 428 1,657 $ (7,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t>
        </is>
      </c>
    </row>
    <row r="5">
      <c r="A5" s="4" t="inlineStr">
        <is>
          <t>Fiscal Periods</t>
        </is>
      </c>
      <c r="B5" s="4" t="inlineStr">
        <is>
          <t xml:space="preserve">Fiscal Periods — The Company has a fiscal year that ends on September 30. The Company's fiscal quarters typically end on the last Friday in December, March and June as it follows a 4-5-4 calendar. </t>
        </is>
      </c>
    </row>
    <row r="6">
      <c r="A6" s="4" t="inlineStr">
        <is>
          <t>Use of Estimates</t>
        </is>
      </c>
      <c r="B6" s="4" t="inlineStr">
        <is>
          <t xml:space="preserve">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t>
        </is>
      </c>
    </row>
    <row r="7">
      <c r="A7" s="4" t="inlineStr">
        <is>
          <t>Revenue Recognition</t>
        </is>
      </c>
      <c r="B7" s="4" t="inlineStr">
        <is>
          <t>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20, ''Segment Information'' for revenue disaggregated by geography and product categories.</t>
        </is>
      </c>
    </row>
    <row r="8">
      <c r="A8" s="4" t="inlineStr">
        <is>
          <t>Cost of Sales</t>
        </is>
      </c>
      <c r="B8" s="4" t="inlineStr">
        <is>
          <t>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t>
        </is>
      </c>
    </row>
    <row r="9">
      <c r="A9" s="4" t="inlineStr">
        <is>
          <t>Selling, General and Administrative Expenses</t>
        </is>
      </c>
      <c r="B9" s="4" t="inlineStr">
        <is>
          <t>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t>
        </is>
      </c>
    </row>
    <row r="10">
      <c r="A10" s="4" t="inlineStr">
        <is>
          <t>Cash and Cash Equivalents</t>
        </is>
      </c>
      <c r="B10" s="4" t="inlineStr">
        <is>
          <t xml:space="preserve">Cash and Cash Equivalents — The Company considers all highly liquid investments with a maturity of three months or less, when purchased, to be cash equivalents. </t>
        </is>
      </c>
    </row>
    <row r="11">
      <c r="A11" s="4" t="inlineStr">
        <is>
          <t>Accounts Receivable and Allowance for Doubtful Accounts</t>
        </is>
      </c>
      <c r="B11" s="4" t="inlineStr">
        <is>
          <t>Accounts Receivable and Allowance for Doubtful Accounts — The Company carries its accounts receivable at their face amounts less an allowance for doubtful accounts. The allowance for doubtful accounts receivable reflects the best estimate of losses inherent in the Company's accounts receivable portfolio determined on the basis of historical experience, specific allowances for known troubled accounts and other available evidence.</t>
        </is>
      </c>
    </row>
    <row r="12">
      <c r="A12" s="4" t="inlineStr">
        <is>
          <t>Inventories</t>
        </is>
      </c>
      <c r="B12" s="4" t="inlineStr">
        <is>
          <t xml:space="preserve">Inventories </t>
        </is>
      </c>
    </row>
    <row r="13">
      <c r="A13" s="4" t="inlineStr">
        <is>
          <t>Property, Plant and Equipment</t>
        </is>
      </c>
      <c r="B13" s="4" t="inlineStr">
        <is>
          <t>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our internal use computer software to third parties.</t>
        </is>
      </c>
    </row>
    <row r="14">
      <c r="A14" s="4" t="inlineStr">
        <is>
          <t>Long-Lived Asset Impairments</t>
        </is>
      </c>
      <c r="B14" s="4" t="inlineStr">
        <is>
          <t>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t>
        </is>
      </c>
    </row>
    <row r="15">
      <c r="A15" s="4" t="inlineStr">
        <is>
          <t>Goodwill and Indefinite-Lived Intangible Assets Impairments</t>
        </is>
      </c>
      <c r="B15" s="4" t="inlineStr">
        <is>
          <t xml:space="preserve">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For fiscal 2020, 2019 and 2018 Company performed a quantitative impairment assessment for goodwill. Additionally, the economic impacts of the COVID-19 outbreak were more substantial for the Company’s reporting unit related to its operations in Europe, Middle East, and Africa (EMEA), due to the cross-border transactions that occur within those operations, the cross-border interactions needed to fully realize the synergies associated with recent in-region acquisitions and the COVID-19 related closing of these borders. The Company deemed the economic related developments of the outbreak to be a triggering event for the EMEA reporting unit as of March 27, 2020 and performed an interim goodwill impairment test as of that date. The Company calculated the fair value of its six reporting units considering three valuation approaches: (a) the income approach; (b) the guideline public company method; and (c) the comparable transaction method.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determining the reporting unit’s forecasted future performance, including revenue growth and EBITDA margins, as well as the perceived risk associated with those forecasts, along with selecting representative market multiples. Fair value under the guideline public company method is determined for each reporting unit by applying market multiples for comparable public companies to the reporting unit’s financial results. Fair value under the comparable transaction method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comparable transaction method calculations are the assumptions used in determining the reporting unit's comparable public companies, comparable transactions and the selection of the market multiples. The Company did no t record any goodwill impairments in fiscal 2020, 2019 or 2018.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excess carrying value over the fair valu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The Discount Rate is developed using market observable inputs, as well as considering whether or not there is a measure of risk related to the specific indefinite lived intangible assets' forecasted performance. The key uncertainties in these calculations are the assumptions used in determining the revenue associated with each indefinite-lived intangible asset and the royalty rate. </t>
        </is>
      </c>
    </row>
    <row r="16">
      <c r="A16" s="4" t="inlineStr">
        <is>
          <t>Fair Value Measurements</t>
        </is>
      </c>
      <c r="B16" s="4" t="inlineStr">
        <is>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t>
        </is>
      </c>
    </row>
    <row r="17">
      <c r="A17" s="4" t="inlineStr">
        <is>
          <t>Income Taxes and Uncertain Tax Positions</t>
        </is>
      </c>
      <c r="B17" s="4" t="inlineStr">
        <is>
          <t>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t>
        </is>
      </c>
    </row>
    <row r="18">
      <c r="A18" s="4" t="inlineStr">
        <is>
          <t>Leases</t>
        </is>
      </c>
      <c r="B18" s="4" t="inlineStr">
        <is>
          <t>Leases — For fiscal 2019 and 2018, under ASC 840, all leases that are determined not to meet any of the capital lease criteria are classified as operating leases. Operating lease payments are recognized as an expense in the statement of operations on a straight-line basis over the lease term. For fiscal 2020, as a result of the adoption of ASC 842, the Company recognizes if an arrangement is a lease at the inception of the contract. The Company determines which party has the right to control an asset during the contract term and recognizes a Right of Use ("ROU") asset and lease obligations based on the present value of the future minimum lease payments over the term of the lease. Refer to Note 2 for further discussion of the Company’s accounting policy for leases. The Company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for leases with a term of 12 months or less, the Company elected the short-term lease exemption, which allowed us to not recognize ROU assets or lease liabilities for qualifying leases existing at transition and new leases we may enter into in the future. Leases with an initial term of 12 months or less are classified as short-term leases and are not recorded on the consolidated balance sheets. The lease expense for short-term leases is recognized on a straight-line basis over the lease term.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Topic 842,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t>
        </is>
      </c>
    </row>
    <row r="19">
      <c r="A19" s="4" t="inlineStr">
        <is>
          <t>Translation of Foreign Currency</t>
        </is>
      </c>
      <c r="B19" s="4" t="inlineStr">
        <is>
          <t>Translation of Foreign Currency — For the Company's non-U.S. subsidiaries that report in a functional currency other than United States dollars, assets and liabilities are translated into United States dollars using year-end exchange rates. Revenue and expenses are translated at the monthly average exchange rates in effect during the fiscal year. Foreign currency translation adjustments are included as a component of accumulated other comprehensive loss within the consolidated statements of comprehensive income .</t>
        </is>
      </c>
    </row>
    <row r="20">
      <c r="A20" s="4" t="inlineStr">
        <is>
          <t>Recent Accounting Pronouncements</t>
        </is>
      </c>
      <c r="B20" s="4" t="inlineStr">
        <is>
          <t>A summary of recently adopted Accounting Standards Update ("ASU")s are as follows. Adoption dates are on the first day of the fiscal year indicated below, unless otherwise specified. Adopted Guidance ASU Description of ASU Impact to Atkore Note Adoption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adopted the guidance in the first quarter of 2020 using the modified retrospective method. See Note 2, "Leases" for further detail. 2 2020 2018-14 Disclosure Framework - Changes to the Disclosure Requirements for Defined Benefit Plans The ASU amends ASC 715 to add, remove and clarify disclosure requirements related to defined benefit pension and other postretirement plans. The Company elected to adopt the guidance early in the quarter ended September 30, 2020. There was no material impact to the consolidated financial statements as a result of the adoption of ASU 2018-14. See Note 5, "Post Retirement Benefits" for further detail. 5 2020 A summary of guidance not yet adopted are as follows: Guidance not yet adopted ASU Description of ASU Impact to Atkore Effective Date 2016-13 Financial Instruments - Credit Losses (Topic 326)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The Company implemented the appropriate changes to business processes and controls to support recognition and disclosure under the new standard. 2021 2019-12, Simplifying the accounting for income taxes (Topics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Estimated Useful Lives</t>
        </is>
      </c>
      <c r="B4" s="4" t="inlineStr">
        <is>
          <t>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As of September 30, 2020 and September 30, 2019 , property, plant and equipment at cost and accumulated depreciation were as follows: (in thousands) September 30, 2020 September 30, 2019 Land $ 20,460 $ 19,897 Buildings and related improvements 129,538 127,061 Machinery and equipment 332,260 318,421 Leasehold improvements 9,862 9,055 Software 27,028 24,835 Construction in progress 22,736 21,264 Property, plant and equipment 541,884 520,533 Accumulated depreciation (297,993 ) (259,830 ) Property, plant and equipment, net $ 243,891 $ 260,703</t>
        </is>
      </c>
    </row>
    <row r="5">
      <c r="A5" s="4" t="inlineStr">
        <is>
          <t>Schedule of New Accounting Pronouncements and Changes in Accounting Principles</t>
        </is>
      </c>
      <c r="B5" s="4" t="inlineStr">
        <is>
          <t>A summary of recently adopted Accounting Standards Update ("ASU")s are as follows. Adoption dates are on the first day of the fiscal year indicated below, unless otherwise specified. Adopted Guidance ASU Description of ASU Impact to Atkore Note Adoption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adopted the guidance in the first quarter of 2020 using the modified retrospective method. See Note 2, "Leases" for further detail. 2 2020 2018-14 Disclosure Framework - Changes to the Disclosure Requirements for Defined Benefit Plans The ASU amends ASC 715 to add, remove and clarify disclosure requirements related to defined benefit pension and other postretirement plans. The Company elected to adopt the guidance early in the quarter ended September 30, 2020. There was no material impact to the consolidated financial statements as a result of the adoption of ASU 2018-14. See Note 5, "Post Retirement Benefits" for further detail. 5 2020 A summary of guidance not yet adopted are as follows: Guidance not yet adopted ASU Description of ASU Impact to Atkore Effective Date 2016-13 Financial Instruments - Credit Losses (Topic 326)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The Company implemented the appropriate changes to business processes and controls to support recognition and disclosure under the new standard. 2021 2019-12, Simplifying the accounting for income taxes (Topics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Assets and Liabilities</t>
        </is>
      </c>
      <c r="B4" s="4" t="inlineStr">
        <is>
          <t>Leases (in thousands) September 30, 2020 Assets Operating lease assets $ 37,666 Finance lease assets 2,999 Total right-of-use assets, gross $ 40,665 Less: accumulated amortization (1,973 ) Right-of-use assets, net $ 38,692 Liabilities Current liabilities: Current portion of operating lease liabilities $ 15,356 Current portion of finance lease liabilities 430 Lease obligations $ 15,786 Noncurrent liabilities: Operating lease liabilities $ 23,354 Finance lease liabilities 789 Long-term lease obligations $ 24,143 Total lease obligations $ 39,929</t>
        </is>
      </c>
    </row>
    <row r="5">
      <c r="A5" s="4" t="inlineStr">
        <is>
          <t>Lease, Cost</t>
        </is>
      </c>
      <c r="B5" s="4" t="inlineStr">
        <is>
          <t>The following table summarizes lease costs by type of cost for the fiscal year ended September 30, 2020 . In the consolidated statements of operations, cost of sales and selling, general and administrative expenses included lease costs of $14,295 and $2,714 respectively. (in thousands) Fiscal year ended September 30, 2020 Consolidated Statement of Operations Classification Total Amortization of right-of-use assets $ 14,803 Interest on lease liabilities 41 Variable lease costs 714 Short term lease costs 1,451 Total lease costs $ 17,009 Lease Term and Discount Rate Fiscal year ended September 30, 2020 Weighted-average remaining lease term (years) Operating leases 4.4 Finance leases 3.2 Weighted-average discount rate Operating leases 3.6 % Finance leases 3.1 % Other Information (in thousands) Fiscal year ended September 30, 2020 Cash paid for amounts included in the measurement of lease liabilities Operating cash flows from operating leases 12,939 Operating cash flows from finance leases 26 Financing cash flows from finance leases 500</t>
        </is>
      </c>
    </row>
    <row r="6">
      <c r="A6" s="4" t="inlineStr">
        <is>
          <t>Operating Lease, Liability, Maturity</t>
        </is>
      </c>
      <c r="B6" s="4" t="inlineStr">
        <is>
          <t>The Company's maturity analysis of its lease liabilities as of fiscal year ended September 30, 2020 is as follows: (in thousands) Financing Leases Operating Leases 2021 $ 422 $ 12,902 2022 406 10,097 2023 332 7,228 2024 89 5,789 2025 3 3,451 2026 and after — 3,535 Total lease payments $ 1,252 $ 43,002 Less: Interest (33 ) (4,292 ) Present value of lease liabilities $ 1,219 $ 38,710</t>
        </is>
      </c>
    </row>
    <row r="7">
      <c r="A7" s="4" t="inlineStr">
        <is>
          <t>Finance Lease, Liability, Maturity</t>
        </is>
      </c>
      <c r="B7" s="4" t="inlineStr">
        <is>
          <t>The Company's maturity analysis of its lease liabilities as of fiscal year ended September 30, 2020 is as follows: (in thousands) Financing Leases Operating Leases 2021 $ 422 $ 12,902 2022 406 10,097 2023 332 7,228 2024 89 5,789 2025 3 3,451 2026 and after — 3,535 Total lease payments $ 1,252 $ 43,002 Less: Interest (33 ) (4,292 ) Present value of lease liabilities $ 1,219 $ 38,710</t>
        </is>
      </c>
    </row>
    <row r="8">
      <c r="A8" s="4" t="inlineStr">
        <is>
          <t>Schedule of Minimum Future Operating Lease Payments</t>
        </is>
      </c>
      <c r="B8" s="4" t="inlineStr">
        <is>
          <t>The following represents the Company's future minimum rental payments at September 30, 2019 , for agreements classified as operating leases under ASC 840 with non-cancelable terms in excess of one year: 2020 $ 13,526 2021 11,592 2022 8,666 2023 6,362 2024 5,097 2025 and thereafter 6,938 Total $ 52,1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following table summarizes the Level 3 fair values assigned to the net assets acquired and liabilities assumed as of the acquisition date for fiscal 2019: (in thousands) Vergokan Other Total Fair value of consideration transferred: Cash consideration $ 58,728 $ 41,641 $ 100,369 Other liability consideration — 1,400 1,400 Total consideration transferred 58,728 43,041 101,769 Fair value of assets acquired and liabilities assumed: Cash 829 1,541 2,370 Accounts receivable 8,761 8,217 16,978 Inventories 11,434 7,494 18,928 Intangible assets 12,621 16,400 29,021 Fixed assets 32,490 19,298 51,788 Accounts payable (18,716 ) (7,608 ) (26,324 ) Gain on purchase of business — (7,384 ) (7,384 ) Other 1,680 (3,412 ) (1,732 ) Net assets acquired 49,099 34,546 83,645 Excess purchase price attributed to goodwill acquired $ 9,629 $ 8,495 $ 18,124</t>
        </is>
      </c>
    </row>
    <row r="5">
      <c r="A5" s="4" t="inlineStr">
        <is>
          <t>Schedule of Finite-Lived Intangible Assets Acquired as Part of Business Combination</t>
        </is>
      </c>
      <c r="B5" s="4" t="inlineStr">
        <is>
          <t xml:space="preserve">The following table summarizes the fair value of intangible assets as of the acquisition date: Vergokan Other ($ in thousands) Fair Value Weighted Average Useful Life (Years) Fair Value Weighted Average Useful Life (Years) Customer relationships $ 10,535 12.0 $ 15,400 10.0 Other 2,086 9.0 1,000 9.0 Total intangible assets $ 12,621 $ 16,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Sep. 30, 2020</t>
        </is>
      </c>
    </row>
    <row r="3">
      <c r="A3" s="3" t="inlineStr">
        <is>
          <t>Discontinued Operations and Disposal Groups [Abstract]</t>
        </is>
      </c>
    </row>
    <row r="4">
      <c r="A4" s="4" t="inlineStr">
        <is>
          <t>Sale Price Allocation</t>
        </is>
      </c>
      <c r="B4" s="4" t="inlineStr">
        <is>
          <t>The cash consideration received, net assets divested and resulting gain on sale for the year ended September 30, 2018 are as follows: (in thousands) Flexhead Cash consideration $ 42,631 Net assets divested 15,056 Gain on sale of a business $ 27,5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Sep. 30, 2020</t>
        </is>
      </c>
    </row>
    <row r="3">
      <c r="A3" s="3" t="inlineStr">
        <is>
          <t>Retirement Benefits [Abstract]</t>
        </is>
      </c>
    </row>
    <row r="4">
      <c r="A4" s="4" t="inlineStr">
        <is>
          <t>Schedule of Net Periodic Benefit Cost</t>
        </is>
      </c>
      <c r="B4" s="4" t="inlineStr">
        <is>
          <t>The net periodic (benefit)/cost for the periods presented was as follows: Fiscal Year Ended (in thousands) September 30, 2020 September 30, 2019 September 30, 2018 Interest cost 3,739 4,665 4,098 Expected return on plan assets (6,331 ) (6,372 ) (6,416 ) Amortization of actuarial loss 888 101 343 Net periodic (benefit) cost $ (1,704 ) $ (1,606 ) $ (1,975 ) The weighted-average assumptions used to determine net periodic pension (benefit) cost during the period were as follow: September 30, 2020 September 30, 2019 September 30, 2018 Discount rate 3.1 % 4.2 % 3.7 % Expected return on plan assets 6.3 % 6.3 % 6.4 % Rate of compensation increase N/a N/a N/a</t>
        </is>
      </c>
    </row>
    <row r="5">
      <c r="A5" s="4" t="inlineStr">
        <is>
          <t>Schedule of Change in Benefit Obligations and Plan Assets</t>
        </is>
      </c>
      <c r="B5" s="4" t="inlineStr">
        <is>
          <t>The change in the benefit obligations, plan assets and the amounts recognized on the consolidated balance sheets was as follows (in thousands): Change in benefit obligations: Balance as of September 30, 2018 $ 120,957 Interest cost 4,665 Actuarial loss 17,463 Benefits and administrative expenses paid (5,125 ) Balance as of September 30, 2019 137,960 Interest cost 3,739 Actuarial loss 10,476 Benefits and administrative expenses paid (5,416 ) Balance as of September 30, 2020 $ 146,759 Change in plan assets: Balance as of September 30, 2018 104,454 Actual return on plan assets 3,043 Employer contributions 1,079 Benefits and administrative expenses paid (5,125 ) Balance as of September 30, 2019 103,451 Actual return on plan assets 6,587 Employer contributions 2,114 Benefits and administrative expenses paid (5,416 ) Balance as of September 30, 2020 $ 106,736 Funded status: Funded status as of September 30, 2019 $ (34,509 ) Funded status as of September 30, 2020 $ (40,023 )</t>
        </is>
      </c>
    </row>
    <row r="6">
      <c r="A6" s="4" t="inlineStr">
        <is>
          <t>Schedule of Amounts Recognized in Balance Sheet</t>
        </is>
      </c>
      <c r="B6" s="4" t="inlineStr">
        <is>
          <t>(in thousands) September 30, 2020 September 30, 2019 Amounts recognized in the consolidated balance sheets consist of: Pension liabilities $ (40,023 ) $ (34,509 ) Net amount recognized $ (40,023 ) $ (34,509 ) Amounts recognized in accumulated other comprehensive loss (before income taxes) consist of: Net actuarial loss $ (42,367 ) $ (33,035 ) Total loss recognized $ (42,367 ) $ (33,035 ) Weighted-average assumptions used to determine pension benefit obligations at year end: Discount rate 2.5 % 3.1 % Rate of compensation increase N/a N/a</t>
        </is>
      </c>
    </row>
    <row r="7">
      <c r="A7" s="4" t="inlineStr">
        <is>
          <t>Schedule of Accumulated Benefit Obligations in Excess of Fair Value of Plan Assets</t>
        </is>
      </c>
      <c r="B7" s="4" t="inlineStr">
        <is>
          <t>The following table summarizes the defined benefit pension plans with accumulated benefit obligations in excess of plan assets: (in thousands) September 30, 2020 September 30, 2019 Accumulated benefit obligation $ 146,759 $ 137,960 Fair value of plan assets 106,736 103,451 The following table summarizes the defined benefit pension plans with projected benefit obligations in excess of plan assets: (in thousands) September 30, 2020 September 30, 2019 Projected benefit obligation $ 146,759 $ 137,960 Fair value of plan assets 106,736 103,451</t>
        </is>
      </c>
    </row>
    <row r="8">
      <c r="A8" s="4" t="inlineStr">
        <is>
          <t>Schedule of Allocation of Plan Assets</t>
        </is>
      </c>
      <c r="B8" s="4" t="inlineStr">
        <is>
          <t>Pension plans have the following weighted-average asset allocations: Asset Category: September 30, 2020 September 30, 2019 Equity securities 58% 58% Debt securities 39% 40% Cash and cash equivalents 3% 2% Total 100% 100% (in thousands) September 30, 2020 September 30, 2019 Level 1 Level 2 Total Level 1 Level 2 Total United States equity securities $ 30,738 $ 6,796 $ 37,534 $ 32,545 $ 6,429 $ 38,974 Non-U.S. equity securities 21,509 2,659 24,168 18,182 2,543 20,725 Fixed income securities 34,857 7,253 42,110 35,214 6,815 42,029 Cash and cash equivalents 2,924 — 2,924 1,723 — 1,723 Total $ 90,028 $ 16,708 $ 106,736 $ 87,664 $ 15,787 $ 103,451</t>
        </is>
      </c>
    </row>
    <row r="9">
      <c r="A9" s="4" t="inlineStr">
        <is>
          <t>Schedule of Future Benefit Payments</t>
        </is>
      </c>
      <c r="B9" s="4" t="inlineStr">
        <is>
          <t>Benefit payments, which reflect future expected service as appropriate, are expected to be paid in each fiscal year as follows: (in thousands) 2021 $ 6,155 2022 6,436 2023 6,667 2024 6,879 2025 7,125 2026 to 2030 37,4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INCENTIVE PLAN (Tables)</t>
        </is>
      </c>
      <c r="B1" s="2" t="inlineStr">
        <is>
          <t>12 Months Ended</t>
        </is>
      </c>
    </row>
    <row r="2">
      <c r="B2" s="2" t="inlineStr">
        <is>
          <t>Sep. 30, 2020</t>
        </is>
      </c>
    </row>
    <row r="3">
      <c r="A3" s="3" t="inlineStr">
        <is>
          <t>Share-based Payment Arrangement [Abstract]</t>
        </is>
      </c>
    </row>
    <row r="4">
      <c r="A4" s="4" t="inlineStr">
        <is>
          <t>Schedule of Assumptions</t>
        </is>
      </c>
      <c r="B4" s="4" t="inlineStr">
        <is>
          <t>The assumptions used in the Black-Scholes option pricing model to value the options granted were as follows: Fiscal Year Ended September 30, 2020 September 30, 2019 September 30, 2018 Expected dividend yield — % — % — % Expected volatility 36 % 45 % 40 % Range of risk-free interest rates 1.67 % 2.94% - 3.00% 2.16% - 2.38% Range of expected option lives 6 years 6 to 10 years 1 to 6 years fiscal year ended September 30, 2020 were as follows: September 30, 2020 September 30, 2019 September 30, 2018 Expected dividend yield — % — % — % Range of expected volatility 21.45-53.18 20.69 - 74.26 17.21 - 79.15 Risk free interest rates 1.59 % 2.84 % 1.83% - 2.54% Expected life 3 years 3 years 1 -3 years Fair value $ 44.22 18.84 $ 13.90 - 26.68</t>
        </is>
      </c>
    </row>
    <row r="5">
      <c r="A5" s="4" t="inlineStr">
        <is>
          <t>Schedule of Stock Option Activity</t>
        </is>
      </c>
      <c r="B5" s="4" t="inlineStr">
        <is>
          <t>Stock option activity for the period September 30, 2017 to September 30, 2020 was as follows: Shares Weighted-Average Exercise Price Weighted-Average Grant Date Fair Value Aggregate Intrinsic Value (in thousands) Weighted-Average Remaining Contractual Term (in years) Outstanding as of September 30, 2017 5,158 $ 8.30 Granted 185 20.01 8.33 Exercised (2,728 ) 7.55 $ 42,512 Forfeited (10 ) 8.28 Outstanding as of September 30, 2018 2,605 9.91 Granted 342 23.45 11.35 Exercised (985 ) 8.62 $ 16,453 Forfeited (126 ) 12.64 Outstanding as of September 30, 2019 1,836 12.94 $ 31,957 Granted 67 37.24 $ 14.05 Exercised (508 ) 8.55 $ 14,548 Forfeited (20 ) 19.13 Outstanding as of September 30, 2020 1,375 15.66 11,443 5.43 Exercisable as of September 30, 2020 1,012 $ 11.99 $ 11,013 4.48</t>
        </is>
      </c>
    </row>
    <row r="6">
      <c r="A6" s="4" t="inlineStr">
        <is>
          <t>Schedule of Nonvested Share Activity</t>
        </is>
      </c>
      <c r="B6" s="4" t="inlineStr">
        <is>
          <t>Changes to the Company's nonvested RSU awards for the year ended September 30, 2020 were as follows: Shares Weighted-average grant-date fair value Nonvested as of September 30, 2017 435 $ 19.65 Granted 334 20.86 Vested (90 ) 21.95 Forfeited (29 ) 20.57 Nonvested as of September 30, 2018 650 $ 19.91 Granted 361 19.23 Vested (195 ) 21.51 Forfeited (142 ) 18.52 Nonvested as of September 30, 2019 674 19.37 Granted 166 37.24 Vested (403 ) 19.43 Forfeited (32 ) 22.29 Nonvested as of September 30, 2020 405 $ 26.44 Changes to the Company's non-vested PSU awards for the year ended September 30, 2020 were as follows: Shares Weighted-average grant-date fair value Nonvested as of September 30, 2017 181 $ 23.87 Granted 215 22.01 Forfeited (89 ) 28.53 Nonvested as of September 30, 2018 307 $ 21.22 Granted 242 18.17 Forfeited (94 ) 20.55 Nonvested as of September 30, 2019 455 $ 21.11 Granted 115 40.43 Vested (162 ) 25.21 Adjustment for achieved performance upon issuance 31 21.68 Forfeited (14 ) 22.82 Nonvested as of September 30, 2020 425 $ 25.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Sep. 30, 2020</t>
        </is>
      </c>
    </row>
    <row r="3">
      <c r="A3" s="3" t="inlineStr">
        <is>
          <t>Restructuring and Related Activities [Abstract]</t>
        </is>
      </c>
    </row>
    <row r="4">
      <c r="A4" s="4" t="inlineStr">
        <is>
          <t>Schedule of Restructuring Reserves</t>
        </is>
      </c>
      <c r="B4" s="4" t="inlineStr">
        <is>
          <t>Restructuring reserves are included as a component of other current liabilities . Electrical Raceway Mechanical Products &amp; Solutions Other/Corporate (in thousands) Severance (a) Other (b) Severance (a) Other (a) Severance (a) Total Balance as of September 30, 2017 $ 449 $ — $ 278 $ 10 $ — $ 737 Charges 536 1,130 97 179 98 2,040 Utilization (787 ) (820 ) (178 ) (160 ) (98 ) (2,043 ) Reversals — — (191 ) — — (191 ) Exchange rate effects 14 — (6 ) — — 8 Balance as of September 30, 2018 $ 212 $ 310 $ — $ 29 $ — $ 551 Charges 1,047 2,544 213 — — 3,804 Utilization (867 ) (2,854 ) (68 ) (29 ) — (3,818 ) Balance as of September 30, 2019 $ 392 $ — $ 145 $ — $ — $ 537 Charges $ 1,339 $ 1,892 $ 416 — 68 3,715 Utilization $ (1,175 ) $ (1,892 ) $ (429 ) — (52 ) (3,548 ) Reversals $ (369 ) $ — $ (60 ) — (2 ) (431 ) Exchange rate effects $ 18 $ — $ — — — 18 Balance as of September 30, 2020 $ 205 $ — $ 72 $ — $ 14 $ 291 (a) Fiscal 2020 charges are primarily related to a reduction in force implemented as part of adjusting to the macroeconomic impacts related to the outbreak of the novel coronavirus (COVID-19). Fiscal 2019 and 2018 charges are primarily related to Atkore's commitment to close and consolidate certain facilities as part of its continuing effort to realign its strategic focus. (b) Primarily related to Atkore's commitment to close and consolidate certain facilities as part of its continuing effort to realign its strategic focus. The Company expects to utilize all restructuring accruals as of September 30, 2020 within the next twelve months. The net restructuring charges included as a component of selling, general and administrative expense in the Company's consolidated statements of operations were as follows: Fiscal Year Ended (in thousands) September 30, 2020 September 30, 2019 September 30, 2018 Total restructuring charges, net $ 3,284 $ 3,804 $ 1,8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7" t="n">
        <v>284471</v>
      </c>
      <c r="C3" s="7" t="n">
        <v>123415</v>
      </c>
    </row>
    <row r="4">
      <c r="A4" s="4" t="inlineStr">
        <is>
          <t>Accounts receivable, less allowance for doubtful accounts of $3,168 and $2,608, respectively</t>
        </is>
      </c>
      <c r="B4" s="6" t="n">
        <v>298242</v>
      </c>
      <c r="C4" s="6" t="n">
        <v>315353</v>
      </c>
    </row>
    <row r="5">
      <c r="A5" s="4" t="inlineStr">
        <is>
          <t>Inventories, net</t>
        </is>
      </c>
      <c r="B5" s="6" t="n">
        <v>199095</v>
      </c>
      <c r="C5" s="6" t="n">
        <v>226090</v>
      </c>
    </row>
    <row r="6">
      <c r="A6" s="4" t="inlineStr">
        <is>
          <t>Prepaid expenses and other current assets</t>
        </is>
      </c>
      <c r="B6" s="6" t="n">
        <v>46868</v>
      </c>
      <c r="C6" s="6" t="n">
        <v>34679</v>
      </c>
    </row>
    <row r="7">
      <c r="A7" s="4" t="inlineStr">
        <is>
          <t>Total current assets</t>
        </is>
      </c>
      <c r="B7" s="6" t="n">
        <v>828676</v>
      </c>
      <c r="C7" s="6" t="n">
        <v>699537</v>
      </c>
    </row>
    <row r="8">
      <c r="A8" s="4" t="inlineStr">
        <is>
          <t>Property, plant and equipment, net</t>
        </is>
      </c>
      <c r="B8" s="6" t="n">
        <v>243891</v>
      </c>
      <c r="C8" s="6" t="n">
        <v>260703</v>
      </c>
    </row>
    <row r="9">
      <c r="A9" s="4" t="inlineStr">
        <is>
          <t>Intangible assets, net</t>
        </is>
      </c>
      <c r="B9" s="6" t="n">
        <v>255349</v>
      </c>
      <c r="C9" s="6" t="n">
        <v>285684</v>
      </c>
    </row>
    <row r="10">
      <c r="A10" s="4" t="inlineStr">
        <is>
          <t>Goodwill</t>
        </is>
      </c>
      <c r="B10" s="6" t="n">
        <v>188239</v>
      </c>
      <c r="C10" s="6" t="n">
        <v>186231</v>
      </c>
    </row>
    <row r="11">
      <c r="A11" s="4" t="inlineStr">
        <is>
          <t>Right-of-use assets, net</t>
        </is>
      </c>
      <c r="B11" s="6" t="n">
        <v>38692</v>
      </c>
    </row>
    <row r="12">
      <c r="A12" s="4" t="inlineStr">
        <is>
          <t>Deferred income taxes</t>
        </is>
      </c>
      <c r="B12" s="6" t="n">
        <v>687</v>
      </c>
      <c r="C12" s="6" t="n">
        <v>577</v>
      </c>
    </row>
    <row r="13">
      <c r="A13" s="4" t="inlineStr">
        <is>
          <t>Other long-term assets</t>
        </is>
      </c>
      <c r="B13" s="6" t="n">
        <v>2991</v>
      </c>
      <c r="C13" s="6" t="n">
        <v>4263</v>
      </c>
    </row>
    <row r="14">
      <c r="A14" s="4" t="inlineStr">
        <is>
          <t>Total Assets</t>
        </is>
      </c>
      <c r="B14" s="6" t="n">
        <v>1558525</v>
      </c>
      <c r="C14" s="6" t="n">
        <v>1436995</v>
      </c>
    </row>
    <row r="15">
      <c r="A15" s="3" t="inlineStr">
        <is>
          <t>Current Liabilities:</t>
        </is>
      </c>
    </row>
    <row r="16">
      <c r="A16" s="4" t="inlineStr">
        <is>
          <t>Accounts payable</t>
        </is>
      </c>
      <c r="B16" s="6" t="n">
        <v>142601</v>
      </c>
      <c r="C16" s="6" t="n">
        <v>150681</v>
      </c>
    </row>
    <row r="17">
      <c r="A17" s="4" t="inlineStr">
        <is>
          <t>Income tax payable</t>
        </is>
      </c>
      <c r="B17" s="6" t="n">
        <v>1360</v>
      </c>
      <c r="C17" s="6" t="n">
        <v>2157</v>
      </c>
    </row>
    <row r="18">
      <c r="A18" s="4" t="inlineStr">
        <is>
          <t>Accrued compensation and employee benefits</t>
        </is>
      </c>
      <c r="B18" s="6" t="n">
        <v>32836</v>
      </c>
      <c r="C18" s="6" t="n">
        <v>35770</v>
      </c>
    </row>
    <row r="19">
      <c r="A19" s="4" t="inlineStr">
        <is>
          <t>Customer liabilities</t>
        </is>
      </c>
      <c r="B19" s="6" t="n">
        <v>35802</v>
      </c>
      <c r="C19" s="6" t="n">
        <v>44983</v>
      </c>
    </row>
    <row r="20">
      <c r="A20" s="4" t="inlineStr">
        <is>
          <t>Lease obligations</t>
        </is>
      </c>
      <c r="B20" s="6" t="n">
        <v>15786</v>
      </c>
    </row>
    <row r="21">
      <c r="A21" s="4" t="inlineStr">
        <is>
          <t>Other current liabilities</t>
        </is>
      </c>
      <c r="B21" s="6" t="n">
        <v>47785</v>
      </c>
      <c r="C21" s="6" t="n">
        <v>53943</v>
      </c>
    </row>
    <row r="22">
      <c r="A22" s="4" t="inlineStr">
        <is>
          <t>Total current liabilities</t>
        </is>
      </c>
      <c r="B22" s="6" t="n">
        <v>276170</v>
      </c>
      <c r="C22" s="6" t="n">
        <v>287534</v>
      </c>
    </row>
    <row r="23">
      <c r="A23" s="4" t="inlineStr">
        <is>
          <t>Long-term debt</t>
        </is>
      </c>
      <c r="B23" s="6" t="n">
        <v>803736</v>
      </c>
      <c r="C23" s="6" t="n">
        <v>845317</v>
      </c>
    </row>
    <row r="24">
      <c r="A24" s="4" t="inlineStr">
        <is>
          <t>Long-term lease obligations</t>
        </is>
      </c>
      <c r="B24" s="6" t="n">
        <v>24143</v>
      </c>
    </row>
    <row r="25">
      <c r="A25" s="4" t="inlineStr">
        <is>
          <t>Deferred income taxes</t>
        </is>
      </c>
      <c r="B25" s="6" t="n">
        <v>22525</v>
      </c>
      <c r="C25" s="6" t="n">
        <v>19986</v>
      </c>
    </row>
    <row r="26">
      <c r="A26" s="4" t="inlineStr">
        <is>
          <t>Other long-term tax liabilities</t>
        </is>
      </c>
      <c r="B26" s="6" t="n">
        <v>1619</v>
      </c>
      <c r="C26" s="6" t="n">
        <v>3669</v>
      </c>
    </row>
    <row r="27">
      <c r="A27" s="4" t="inlineStr">
        <is>
          <t>Pension liabilities</t>
        </is>
      </c>
      <c r="B27" s="6" t="n">
        <v>40023</v>
      </c>
      <c r="C27" s="6" t="n">
        <v>34509</v>
      </c>
    </row>
    <row r="28">
      <c r="A28" s="4" t="inlineStr">
        <is>
          <t>Other long-term liabilities</t>
        </is>
      </c>
      <c r="B28" s="6" t="n">
        <v>11899</v>
      </c>
      <c r="C28" s="6" t="n">
        <v>13044</v>
      </c>
    </row>
    <row r="29">
      <c r="A29" s="4" t="inlineStr">
        <is>
          <t>Total Liabilities</t>
        </is>
      </c>
      <c r="B29" s="6" t="n">
        <v>1180115</v>
      </c>
      <c r="C29" s="6" t="n">
        <v>1204059</v>
      </c>
    </row>
    <row r="30">
      <c r="A30" s="3" t="inlineStr">
        <is>
          <t>Equity:</t>
        </is>
      </c>
    </row>
    <row r="31">
      <c r="A31" s="4" t="inlineStr">
        <is>
          <t>Common stock, $0.01 par value, 1,000,000,000 shares authorized, 47,407,023 and 46,955,163 shares issued and outstanding, respectively</t>
        </is>
      </c>
      <c r="B31" s="6" t="n">
        <v>475</v>
      </c>
      <c r="C31" s="6" t="n">
        <v>471</v>
      </c>
    </row>
    <row r="32">
      <c r="A32" s="4" t="inlineStr">
        <is>
          <t>Treasury stock, held at cost, 260,900 and 260,900 shares, respectively</t>
        </is>
      </c>
      <c r="B32" s="6" t="n">
        <v>-2580</v>
      </c>
      <c r="C32" s="6" t="n">
        <v>-2580</v>
      </c>
    </row>
    <row r="33">
      <c r="A33" s="4" t="inlineStr">
        <is>
          <t>Additional paid-in capital</t>
        </is>
      </c>
      <c r="B33" s="6" t="n">
        <v>487223</v>
      </c>
      <c r="C33" s="6" t="n">
        <v>477139</v>
      </c>
    </row>
    <row r="34">
      <c r="A34" s="4" t="inlineStr">
        <is>
          <t>Accumulated deficit</t>
        </is>
      </c>
      <c r="B34" s="6" t="n">
        <v>-64154</v>
      </c>
      <c r="C34" s="6" t="n">
        <v>-200396</v>
      </c>
    </row>
    <row r="35">
      <c r="A35" s="4" t="inlineStr">
        <is>
          <t>Accumulated other comprehensive loss</t>
        </is>
      </c>
      <c r="B35" s="6" t="n">
        <v>-42554</v>
      </c>
      <c r="C35" s="6" t="n">
        <v>-41698</v>
      </c>
    </row>
    <row r="36">
      <c r="A36" s="4" t="inlineStr">
        <is>
          <t>Total Equity</t>
        </is>
      </c>
      <c r="B36" s="6" t="n">
        <v>378410</v>
      </c>
      <c r="C36" s="6" t="n">
        <v>232936</v>
      </c>
    </row>
    <row r="37">
      <c r="A37" s="4" t="inlineStr">
        <is>
          <t>Total Liabilities and Equity</t>
        </is>
      </c>
      <c r="B37" s="7" t="n">
        <v>1558525</v>
      </c>
      <c r="C37" s="7" t="n">
        <v>1436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Sep. 30, 2020</t>
        </is>
      </c>
    </row>
    <row r="3">
      <c r="A3" s="3" t="inlineStr">
        <is>
          <t>Other Income, Nonoperating [Abstract]</t>
        </is>
      </c>
    </row>
    <row r="4">
      <c r="A4" s="4" t="inlineStr">
        <is>
          <t>Other Income, Net</t>
        </is>
      </c>
      <c r="B4" s="4" t="inlineStr">
        <is>
          <t>Other income, net consisted of the following: Fiscal Year Ended (in thousands) September 30, 2020 September 30, 2019 September 30, 2018 Gain on purchase of business $ — $ (7,384 ) $ — Gain on sale of a business — — (27,575 ) Undesignated foreign currency derivative instruments 1,269 (5,384 ) (121 ) Foreign exchange loss (gain) on intercompany loans (2,342 ) 2,975 1,500 Debt modification costs — — 892 Pension-related benefits (1,704 ) (1,606 ) (1,975 ) Other — (79 ) (69 ) Other income, net $ (2,777 ) $ (11,478 ) $ (27,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Loss) from Continuing Operations and Income Tax Expense</t>
        </is>
      </c>
      <c r="B4" s="4" t="inlineStr">
        <is>
          <t>Significant components of income before income taxes and income tax expense for the fiscal years ended September 30, 2020 , September 30, 2019 and September 30, 2018 consisted of the following: (in thousands) September 30, 2020 September 30, 2019 September 30, 2018 Components of income before income taxes: United States $ 201,784 $ 170,780 $ 155,453 Non-U.S 214 13,889 10,899 Income before income taxes $ 201,998 $ 184,669 $ 166,352 Income tax expense: Current: United States: Federal $ 32,335 $ 31,431 $ 26,586 State 9,668 9,800 8,662 Non-U.S: 3,210 5,183 3,467 Current income tax expense $ 45,213 $ 46,414 $ 38,715 Deferred: United States: Federal $ 5,102 $ 1,123 $ (7,149 ) State 49 (340 ) (1,793 ) Non-U.S: (668 ) (1,579 ) (66 ) Deferred income (benefit) tax expense 4,483 (796 ) (9,008 ) Income tax expense $ 49,696 $ 45,618 $ 29,707</t>
        </is>
      </c>
    </row>
    <row r="5">
      <c r="A5" s="4" t="inlineStr">
        <is>
          <t>Schedule of Federal Income Tax Rate and Effective Income Tax Rate Reconciliation</t>
        </is>
      </c>
      <c r="B5" s="4" t="inlineStr">
        <is>
          <t>Differences between the statutory federal income tax rate and effective income tax rate are summarized below: (in thousands) September 30, 2020 September 30, 2019 September 30, 2018 Statutory federal tax 21 % 21 % 25 % Adjustments to reconcile to the effective income tax rate: State income taxes 4 % 4 % 3 % Change in tax rates — % — % (3 )% Domestic manufacturing deduction — % — % (2 )% Indemnified uncertain tax benefits — % — % (2 )% Stock-based compensation (2 )% (1 )% (3 )% Other 2 % 1 % — % Effective income tax rate 25 % 25 % 18 %</t>
        </is>
      </c>
    </row>
    <row r="6">
      <c r="A6" s="4" t="inlineStr">
        <is>
          <t>Schedule of Components of Net Deferred Income Tax Assets</t>
        </is>
      </c>
      <c r="B6" s="4" t="inlineStr">
        <is>
          <t>The components of the net deferred income tax assets are as follows: (in thousands) September 30, 2020 September 30, 2019 Deferred tax assets: Accrued liabilities and reserves $ 26,783 $ 32,664 Tax loss and credit carryforwards 15,637 13,296 Postretirement benefits 11,751 10,315 Inventory 5,240 8,813 Lease obligations 9,966 — Other 174 916 $ 69,551 $ 66,004 Deferred tax liabilities: Property, plant and equipment $ (17,648 ) $ (21,312 ) Intangible assets (44,774 ) (47,887 ) Loss on investment (5,153 ) (4,790 ) Right-of-use assets, net (9,546 ) — Other (4,065 ) (3,660 ) $ (81,186 ) $ (77,649 ) Net deferred tax liability before valuation allowance (11,635 ) (11,645 ) Valuation allowance (10,203 ) (7,764 ) Net deferred tax liability $ (21,838 ) $ (19,409 )</t>
        </is>
      </c>
    </row>
    <row r="7">
      <c r="A7" s="4" t="inlineStr">
        <is>
          <t>Schedule of Reconciliation of Unrecognized Tax Benefits, Excluding Interest and Penalties</t>
        </is>
      </c>
      <c r="B7" s="4" t="inlineStr">
        <is>
          <t>A reconciliation of the beginning and ending amount of unrecognized tax benefit, excluding interest and penalties, is as follows: (in thousands) For the period from September 30, 2017 to September 30, 2020 Balance as of September 30, 2017 $ 3,578 Additions based on tax positions related to prior years 893 Settlements (3,107 ) Balance as of September 30, 2018 1,364 Additions based on tax positions related to prior years 244 Settlements (814 ) Balance as of September 30, 2019 794 Additions based on tax positions related to prior years 925 Additions based on tax positions related to current year 122 Settlements (227 ) Balance as of September 30, 2020 1,614</t>
        </is>
      </c>
    </row>
    <row r="8">
      <c r="A8" s="4" t="inlineStr">
        <is>
          <t>Schedule of Tax Years Subject to Examination</t>
        </is>
      </c>
      <c r="B8" s="4" t="inlineStr">
        <is>
          <t xml:space="preserve">The following tax years remain subject to examination by the major tax jurisdictions as follows: Jurisdiction Years Open to Audit United States 2018, 2019 and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Basic and Diluted Net Income Per Share</t>
        </is>
      </c>
      <c r="B4" s="4" t="inlineStr">
        <is>
          <t>The following table sets forth the computation of basic and diluted earnings per share: Fiscal Year Ended (in thousands, except per share data) September 30, 2020 September 30, 2019 September 30, 2018 Numerator: Net income $ 152,302 $ 139,051 $ 136,645 Less: Undistributed earnings allocated to participating securities 3,356 3,726 2,456 Net income available to common shareholders $ 148,946 $ 135,325 $ 134,189 Denominator: Basic weighted average common shares outstanding 47,265 46,577 51,791 Effect of dilutive securities: Non-participating employee stock options (1) 779 1,200 2,298 Diluted weighted average common shares outstanding 48,044 47,777 54,089 Basic earnings per share $ 3.15 $ 2.91 $ 2.59 Diluted earnings per share $ 3.10 $ 2.83 $ 2.48 (1) Stock options to purchase approximately 0.3 million , 0.4 million , and 0.3 million shares of common stock were outstanding during the years ended September 30, 2020 , September 30, 2019 , and September 30, 2018 , respectively, but were not included in the calculation of diluted earnings per share as the impact of these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Sep. 30, 2020</t>
        </is>
      </c>
    </row>
    <row r="3">
      <c r="A3" s="3" t="inlineStr">
        <is>
          <t>Equity [Abstract]</t>
        </is>
      </c>
    </row>
    <row r="4">
      <c r="A4" s="4" t="inlineStr">
        <is>
          <t>Schedule of Accumulated Other Comprehensive Income (Loss)</t>
        </is>
      </c>
      <c r="B4" s="4" t="inlineStr">
        <is>
          <t xml:space="preserve">The following table presents the changes in accumulated other comprehensive loss by component, net of tax: (in thousands) Defined benefit pension items Currency translation adjustments Total Balance as of September 30, 2018 $ (6,048 ) $ (10,390 ) $ (16,438 ) Other comprehensive loss before reclassifications (15,513 ) (7,490 ) (23,003 ) Amounts reclassified from accumulated other comprehensive loss 76 — 76 Net current period other comprehensive loss (15,437 ) (7,490 ) (22,927 ) Reclassification of stranded tax benefits (1) (2,333 ) — (2,333 ) Balance as of September 30, 2019 $ (23,818 ) $ (17,880 ) (41,698 ) Other comprehensive income (loss) before reclassifications (7,604 ) 6,087 (1,517 ) Amounts reclassified from accumulated other comprehensive loss 661 — 661 Net current period other comprehensive income (loss) (6,943 ) 6,087 (856 ) Balance as of September 30, 2020 $ (30,761 ) $ (11,793 ) $ (42,554 ) (1) Due to the adoption of ASU 2018-02 stranded tax benefits related to its pension plans were reclassified from Accumulated other comprehensive loss and into Accumulated deficit </t>
        </is>
      </c>
    </row>
    <row r="5">
      <c r="A5" s="4" t="inlineStr">
        <is>
          <t>Reclassification out of Accumulated Other Comprehensive Income</t>
        </is>
      </c>
      <c r="B5" s="4" t="inlineStr">
        <is>
          <t>The following is a summary of the amounts reclassified from accumulated other comprehensive loss to net income : Fiscal Year Ended (in thousands) September 30, 2020 September 30, 2019 September 30, 2018 Amortization of defined benefit pension items: Amortization of net loss (included within other income, net) $ 888 $ 101 $ 343 Tax expense (227 ) (25 ) (14 ) Net reclassifications for the period $ 661 $ 76 $ 3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0</t>
        </is>
      </c>
    </row>
    <row r="3">
      <c r="A3" s="3" t="inlineStr">
        <is>
          <t>Inventory Disclosure [Abstract]</t>
        </is>
      </c>
    </row>
    <row r="4">
      <c r="A4" s="4" t="inlineStr">
        <is>
          <t>Schedule of Inventory, Net</t>
        </is>
      </c>
      <c r="B4" s="4" t="inlineStr">
        <is>
          <t>(in thousands) September 30, 2020 September 30, 2019 Purchased materials and manufactured parts, net $ 49,192 $ 52,742 Work in process, net 24,113 21,424 Finished goods, net 125,790 151,924 Inventories, net $ 199,095 $ 226,0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As of September 30, 2020 and September 30, 2019 , property, plant and equipment at cost and accumulated depreciation were as follows: (in thousands) September 30, 2020 September 30, 2019 Land $ 20,460 $ 19,897 Buildings and related improvements 129,538 127,061 Machinery and equipment 332,260 318,421 Leasehold improvements 9,862 9,055 Software 27,028 24,835 Construction in progress 22,736 21,264 Property, plant and equipment 541,884 520,533 Accumulated depreciation (297,993 ) (259,830 ) Property, plant and equipment, net $ 243,891 $ 260,7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Schedule of Carrying Amounts of Goodwill</t>
        </is>
      </c>
      <c r="B4" s="4" t="inlineStr">
        <is>
          <t>C hanges in the carrying amount of goodwill are as follows: Segment (in thousands) Electrical Raceway Mechanical Products &amp; Solutions Total Balance as of September 30, 2018 $ 133,566 $ 36,563 $ 170,129 Goodwill acquired during year 18,124 — 18,124 Exchange rate effects $ (2,022 ) — $ (2,022 ) Balance as of September 30, 2019 $ 149,668 $ 36,563 $ 186,231 Exchange rate effects 2,008 — 2,008 Balance as of September 30, 2020 $ 151,676 $ 36,563 $ 188,239</t>
        </is>
      </c>
    </row>
    <row r="5">
      <c r="A5" s="4" t="inlineStr">
        <is>
          <t>Schedule of Major Classes of Finite-Lived Intangible Assets</t>
        </is>
      </c>
      <c r="B5" s="4" t="inlineStr">
        <is>
          <t>The following table provides the gross carrying value, accumulated amortization, and net carrying value for each major class of intangible assets: September 30, 2020 September 30, 2019 (in thousands) Weighted Average Useful Life (Years) Gross Carrying Value Accumulated Amortization Net Carrying Value Gross Carrying Value Accumulated Amortization Net Carrying Value Amortizable Intangible Assets: Customer relationships 11 $ 355,735 $ (202,677 ) $ 153,058 $ 353,256 $ (171,777 ) $ 181,479 Other 7 19,086 (9,675 ) 9,411 19,086 (7,761 ) 11,325 Total 374,821 (212,352 ) 162,469 372,342 (179,538 ) 192,804 Indefinite-lived Intangible Assets: Trade names 92,880 — 92,880 92,880 — 92,880 Total $ 467,701 $ (212,352 ) $ 255,349 $ 465,222 $ (179,538 ) $ 285,684</t>
        </is>
      </c>
    </row>
    <row r="6">
      <c r="A6" s="4" t="inlineStr">
        <is>
          <t>Schedule of Major Classes of Indefinite-Lived Intangible Assets</t>
        </is>
      </c>
      <c r="B6" s="4" t="inlineStr">
        <is>
          <t>The following table provides the gross carrying value, accumulated amortization, and net carrying value for each major class of intangible assets: September 30, 2020 September 30, 2019 (in thousands) Weighted Average Useful Life (Years) Gross Carrying Value Accumulated Amortization Net Carrying Value Gross Carrying Value Accumulated Amortization Net Carrying Value Amortizable Intangible Assets: Customer relationships 11 $ 355,735 $ (202,677 ) $ 153,058 $ 353,256 $ (171,777 ) $ 181,479 Other 7 19,086 (9,675 ) 9,411 19,086 (7,761 ) 11,325 Total 374,821 (212,352 ) 162,469 372,342 (179,538 ) 192,804 Indefinite-lived Intangible Assets: Trade names 92,880 — 92,880 92,880 — 92,880 Total $ 467,701 $ (212,352 ) $ 255,349 $ 465,222 $ (179,538 ) $ 285,684</t>
        </is>
      </c>
    </row>
    <row r="7">
      <c r="A7" s="4" t="inlineStr">
        <is>
          <t>Schedule of Expected Amortization Expense for Intangible Assets</t>
        </is>
      </c>
      <c r="B7" s="4" t="inlineStr">
        <is>
          <t>Expected amortization expense for intangible assets over the next five years and thereafter is as follows (in thousands) : 2021 $ 32,267 2022 30,859 2023 30,806 2024 26,287 2025 13,681 2026 and thereafter 28,5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Debt</t>
        </is>
      </c>
      <c r="B4" s="4" t="inlineStr">
        <is>
          <t>Debt as of September 30, 2020 and September 30, 2019 was as follows: (in thousands) September 30, 2020 September 30, 2019 First Lien Term Loan Facility due December 22, 2023 811,540 $ 851,361 Deferred financing costs (7,804 ) (6,569 ) Other — 525 Total debt $ 803,736 $ 845,317 Less: Current portion — — Long-term debt $ 803,736 $ 845,317</t>
        </is>
      </c>
    </row>
    <row r="5">
      <c r="A5" s="4" t="inlineStr">
        <is>
          <t>Contractual Obligation, Fiscal Year Maturity Schedule</t>
        </is>
      </c>
      <c r="B5" s="4" t="inlineStr">
        <is>
          <t>As of September 30, 2020 , future contractual maturities of long-term debt are as follows (in thousands) : 2021 $ — 2022 — 2023 — 2024 812,120 2025 — 2026 and thereafter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Assets and Liabilities Measured on Recurring Basis</t>
        </is>
      </c>
      <c r="B4" s="4" t="inlineStr">
        <is>
          <t>The following table presents the recurring assets and liabilities measured at fair value as of September 30, 2020 and September 30, 2019 in accordance with the fair value hierarchy: September 30, 2020 September 30, 2019 (in thousands) Level 1 Level 2 Level 3 Level 1 Level 2 Level 3 Assets Cash equivalents $ 209,421 $ — $ — $ 72,132 $ — $ — Forward currency contracts — 2,209 — — 3,420 — Liabilities Forward currency contracts — $ 102 — — $ — —</t>
        </is>
      </c>
    </row>
    <row r="5">
      <c r="A5" s="4" t="inlineStr">
        <is>
          <t>Schedule of Assets and Liabilities Measured on Non-recurring Basis</t>
        </is>
      </c>
      <c r="B5" s="4" t="inlineStr">
        <is>
          <t>The estimated fair value of financial instruments not carried at fair value in the consolidated balance sheets were as follows: September 30, 2020 September 30, 2019 (in thousands) Carrying Value Fair Value Carrying Value Fair Value First Lien Term Loan Facility due December 22, 2023 $ 812,120 $ 808,060 $ 852,120 $ 853,543 Total debt $ 812,120 $ 808,060 $ 852,120 $ 853,5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Segment Information</t>
        </is>
      </c>
      <c r="B4" s="4" t="inlineStr">
        <is>
          <t>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Fiscal year ended September 30, 2020 September 30, 2019 September 30, 2018 (in thousands) External Net Sales Inter- segment Sales Adjusted EBITDA External Net Sales Inter- segment Sales Adjusted EBITDA External Net Sales Inter- segment Sales Adjusted EBITDA Electrical Raceway $ 1,328,721 $ 2,554 $ 299,485 $ 1,442,278 $ 1,215 $ 292,585 $ 1,365,067 $ 1,544 $ 255,260 MP&amp;S 436,700 — $ 61,152 474,260 — $ 70,040 470,072 81 $ 51,339 Eliminations — (2,554 ) — (1,215 ) — (1,625 ) Consolidated operations $ 1,765,421 $ — $ 1,916,538 $ — $ 1,835,139 $ — Capital Expenditures Total Assets (in thousands) September 30, 2020 September 30, 2019 September 30, 2018 September 30, 2020 September 30, 2019 September 30, 2018 Electrical Raceway $ 17,667 $ 19,856 $ 16,389 $ 835,629 $ 871,771 $ 751,024 MP&amp;S 13,870 13,934 14,267 215,350 252,708 291,164 Unallocated 2,233 1,070 7,845 507,546 312,516 281,872 Consolidated operations $ 33,770 $ 34,860 $ 38,501 $ 1,558,525 $ 1,436,995 $ 1,324,060 Presented below is a reconciliation of operating segment Adjusted EBITDA to Income before income taxes : Fiscal Year Ended (in thousands) September 30, 2020 September 30, 2019 September 30, 2018 Operating segment Adjusted EBITDA Electrical Raceway $ 299,485 $ 292,585 $ 255,260 MP&amp;S 61,152 70,040 51,339 Total $ 360,637 $ 362,625 $ 306,599 Unallocated expenses (a) (34,002 ) (38,217 ) (35,050 ) Depreciation and amortization (74,470 ) (72,347 ) (66,890 ) Interest expense, net (40,062 ) (50,473 ) (40,694 ) Gain (loss) on extinguishment of debt (273 ) — — Restructuring charges (3,284 ) (3,804 ) (1,849 ) Stock-based compensation (13,064 ) (11,798 ) (14,664 ) Certain legal matters — — 4,833 Transaction costs (196 ) (1,200 ) (9,314 ) Gain on purchase of business — 7,384 — Gain on sale of a business — — 27,575 Other (b) 6,712 (7,501 ) (4,194 ) Income before income taxes $ 201,998 $ 184,669 $ 166,352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t>
        </is>
      </c>
    </row>
    <row r="5">
      <c r="A5" s="4" t="inlineStr">
        <is>
          <t>Schedule of Long-Lived Assets and Net Sales by Geography</t>
        </is>
      </c>
      <c r="B5" s="4" t="inlineStr">
        <is>
          <t>The Company's long-lived assets and net sales by geography were as follows: Long-lived assets Net sales (in thousands) September 30, 2020 September 30, 2019 September 30, 2018 September 30, 2020 September 30, 2019 September 30, 2018 United States $ 203,694 $ 219,614 $ 201,101 $ 1,563,258 $ 1,689,194 $ 1,651,636 Other Americas 146 147 138 26,421 33,485 43,013 Europe 41,283 43,207 11,090 132,299 142,279 90,915 Asia-Pacific 1,759 1,998 2,386 43,443 51,580 49,575 Total $ 246,882 $ 264,966 $ 214,715 $ 1,765,421 $ 1,916,538 $ 1,835,139</t>
        </is>
      </c>
    </row>
    <row r="6">
      <c r="A6" s="4" t="inlineStr">
        <is>
          <t>Schedule of Net Sales From External Customers by Product Category</t>
        </is>
      </c>
      <c r="B6" s="4" t="inlineStr">
        <is>
          <t>The table below shows the amount of net sales from external customers for each of the Company's product categories which accounted for 10% or more of consolidated net sales in any of the last three fiscal years: Fiscal Year Ended (in thousands) September 30, 2020 September 30, 2019 September 30, 2018 Metal Electrical Conduit and Fittings $ 484,476 $ 546,533 $ 517,935 Armored Cable and Fittings 306,460 360,494 336,388 PVC Electrical Conduit &amp; Fittings 308,561 292,243 311,811 Cable Tray &amp; Cable Ladders 193,306 199,303 145,795 Other raceway products 35,918 43,705 53,138 Electrical Raceway 1,328,721 1,442,278 1,365,067 Mechanical Pipe 244,902 259,613 253,381 Other MP&amp;S products 191,798 214,647 216,691 MP&amp;S 436,700 474,260 470,072 Net sales $ 1,765,421 $ 1,916,538 $ 1,835,1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ccounts receivable, less allowance for doubtful accounts of $3,168 and $2,608, respectively</t>
        </is>
      </c>
      <c r="B3" s="7" t="n">
        <v>3168</v>
      </c>
      <c r="C3" s="7" t="n">
        <v>2608</v>
      </c>
    </row>
    <row r="4">
      <c r="A4" s="4" t="inlineStr">
        <is>
          <t>Common stock, par value (in dollars per share)</t>
        </is>
      </c>
      <c r="B4" s="8" t="n">
        <v>0.01</v>
      </c>
      <c r="C4" s="8" t="n">
        <v>0.01</v>
      </c>
    </row>
    <row r="5">
      <c r="A5" s="4" t="inlineStr">
        <is>
          <t>Common stock, shares authorized (shares)</t>
        </is>
      </c>
      <c r="B5" s="6" t="n">
        <v>1000000000</v>
      </c>
      <c r="C5" s="6" t="n">
        <v>1000000000</v>
      </c>
    </row>
    <row r="6">
      <c r="A6" s="4" t="inlineStr">
        <is>
          <t>Common stock, shares issued (shares)</t>
        </is>
      </c>
      <c r="B6" s="6" t="n">
        <v>47407023</v>
      </c>
      <c r="C6" s="6" t="n">
        <v>46955163</v>
      </c>
    </row>
    <row r="7">
      <c r="A7" s="4" t="inlineStr">
        <is>
          <t>Common stock, shares outstanding (shares)</t>
        </is>
      </c>
      <c r="B7" s="6" t="n">
        <v>47407023</v>
      </c>
      <c r="C7" s="6" t="n">
        <v>46955163</v>
      </c>
    </row>
    <row r="8">
      <c r="A8" s="4" t="inlineStr">
        <is>
          <t>Treasury stock (shares)</t>
        </is>
      </c>
      <c r="B8" s="6" t="n">
        <v>260900</v>
      </c>
      <c r="C8" s="6" t="n">
        <v>260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 (Tables)</t>
        </is>
      </c>
      <c r="B1" s="2" t="inlineStr">
        <is>
          <t>12 Months Ended</t>
        </is>
      </c>
    </row>
    <row r="2">
      <c r="B2" s="2" t="inlineStr">
        <is>
          <t>Sep. 30, 2020</t>
        </is>
      </c>
    </row>
    <row r="3">
      <c r="A3" s="3" t="inlineStr">
        <is>
          <t>Quarterly Financial Information Disclosure [Abstract]</t>
        </is>
      </c>
    </row>
    <row r="4">
      <c r="A4" s="4" t="inlineStr">
        <is>
          <t>Schedule of Quarterly Operating Results</t>
        </is>
      </c>
      <c r="B4" s="4" t="inlineStr">
        <is>
          <t xml:space="preserve">The following table presents unaudited selected quarterly financial data for the years ended September 30, 2020 and September 30, 2019 . The operating results for any quarter are not necessarily indicative of the results of any future period. Three Months Ended (in thousands, except per share data) December 27, 2019 March 27, 2020 June 26, 2020 September 30, 2020 December 29, 2018 March 30, 2019 June 29, 2019 September 30, 2019 (1) Net sales $ 447,448 $ 455,654 $ 384,899 $ 477,420 $ 452,028 $ 469,309 $ 493,491 $ 501,710 Gross profit 116,844 131,603 95,813 147,054 110,256 117,088 126,134 143,722 Net income 34,790 39,193 24,078 54,241 26,949 29,555 36,550 45,997 Net income per share Basic (2) $ 0.72 $ 0.81 $ 0.50 $ 1.12 $ 0.56 $ 0.62 $ 0.77 $ 0.96 Diluted (2) 0.71 0.80 0.49 1.11 0.54 0.61 0.75 0.94 (1) Includes a $7,384 gain on the acquisition of Cor-Tek. See Note 3, "Acquisitions" for additional information. (2) The sum of the quarters may not equal the total of the respective year's earnings per share due to changes in the weighted average shares outstanding throughout the year.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BASIS OF PRESENTATION AND SUMMARY OF SIGNIFICANT ACCOUNTING POLICIES - Share Repurchase Program (Details)</t>
        </is>
      </c>
      <c r="B1" s="2" t="inlineStr">
        <is>
          <t>Sep. 30, 2020USD ($)vote</t>
        </is>
      </c>
      <c r="C1" s="2" t="inlineStr">
        <is>
          <t>Feb. 05, 2019USD ($)</t>
        </is>
      </c>
      <c r="D1" s="2" t="inlineStr">
        <is>
          <t>Dec. 28, 2018USD ($)</t>
        </is>
      </c>
      <c r="E1" s="2" t="inlineStr">
        <is>
          <t>Aug. 31, 2017USD ($)</t>
        </is>
      </c>
    </row>
    <row r="2">
      <c r="A2" s="3" t="inlineStr">
        <is>
          <t>Organization, Consolidation and Presentation of Financial Statements [Abstract]</t>
        </is>
      </c>
    </row>
    <row r="3">
      <c r="A3" s="4" t="inlineStr">
        <is>
          <t>Number of vote per share, common stock | vote</t>
        </is>
      </c>
      <c r="B3" s="6" t="n">
        <v>1</v>
      </c>
    </row>
    <row r="4">
      <c r="A4" s="4" t="inlineStr">
        <is>
          <t>Stock repurchase program, authorized amount</t>
        </is>
      </c>
      <c r="C4" s="7" t="n">
        <v>50000000</v>
      </c>
      <c r="E4" s="7" t="n">
        <v>75000000</v>
      </c>
    </row>
    <row r="5">
      <c r="A5" s="4" t="inlineStr">
        <is>
          <t>Remaining authorized repurchase amount</t>
        </is>
      </c>
      <c r="B5" s="7" t="n">
        <v>35000000</v>
      </c>
      <c r="D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 Recognition (Details)</t>
        </is>
      </c>
      <c r="B1" s="2" t="inlineStr">
        <is>
          <t>12 Months Ended</t>
        </is>
      </c>
    </row>
    <row r="2">
      <c r="B2" s="2" t="inlineStr">
        <is>
          <t>Sep. 30, 2020</t>
        </is>
      </c>
    </row>
    <row r="3">
      <c r="A3" s="4" t="inlineStr">
        <is>
          <t>Minimum</t>
        </is>
      </c>
    </row>
    <row r="4">
      <c r="A4" s="3" t="inlineStr">
        <is>
          <t>Disaggregation of Revenue [Line Items]</t>
        </is>
      </c>
    </row>
    <row r="5">
      <c r="A5" s="4" t="inlineStr">
        <is>
          <t>Performance obligation and payment period</t>
        </is>
      </c>
      <c r="B5" s="4" t="inlineStr">
        <is>
          <t>30 days</t>
        </is>
      </c>
    </row>
    <row r="6">
      <c r="A6" s="4" t="inlineStr">
        <is>
          <t>Maximum</t>
        </is>
      </c>
    </row>
    <row r="7">
      <c r="A7" s="3" t="inlineStr">
        <is>
          <t>Disaggregation of Revenue [Line Items]</t>
        </is>
      </c>
    </row>
    <row r="8">
      <c r="A8" s="4" t="inlineStr">
        <is>
          <t>Performance obligation and payment period</t>
        </is>
      </c>
      <c r="B8"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Sep. 30, 2020</t>
        </is>
      </c>
    </row>
    <row r="3">
      <c r="A3" s="4" t="inlineStr">
        <is>
          <t>Minimum | Buildings</t>
        </is>
      </c>
    </row>
    <row r="4">
      <c r="A4" s="3" t="inlineStr">
        <is>
          <t>Property, Plant and Equipment [Line Items]</t>
        </is>
      </c>
    </row>
    <row r="5">
      <c r="A5" s="4" t="inlineStr">
        <is>
          <t>Estimated useful lives (years)</t>
        </is>
      </c>
      <c r="B5" s="4" t="inlineStr">
        <is>
          <t>4 years</t>
        </is>
      </c>
    </row>
    <row r="6">
      <c r="A6" s="4" t="inlineStr">
        <is>
          <t>Minimum | Building improvements</t>
        </is>
      </c>
    </row>
    <row r="7">
      <c r="A7" s="3" t="inlineStr">
        <is>
          <t>Property, Plant and Equipment [Line Items]</t>
        </is>
      </c>
    </row>
    <row r="8">
      <c r="A8" s="4" t="inlineStr">
        <is>
          <t>Estimated useful lives (years)</t>
        </is>
      </c>
      <c r="B8" s="4" t="inlineStr">
        <is>
          <t>3 years</t>
        </is>
      </c>
    </row>
    <row r="9">
      <c r="A9" s="4" t="inlineStr">
        <is>
          <t>Minimum | Machinery and equipment</t>
        </is>
      </c>
    </row>
    <row r="10">
      <c r="A10" s="3" t="inlineStr">
        <is>
          <t>Property, Plant and Equipment [Line Items]</t>
        </is>
      </c>
    </row>
    <row r="11">
      <c r="A11" s="4" t="inlineStr">
        <is>
          <t>Estimated useful lives (years)</t>
        </is>
      </c>
      <c r="B11" s="4" t="inlineStr">
        <is>
          <t>1 year</t>
        </is>
      </c>
    </row>
    <row r="12">
      <c r="A12" s="4" t="inlineStr">
        <is>
          <t>Minimum | Software</t>
        </is>
      </c>
    </row>
    <row r="13">
      <c r="A13" s="3" t="inlineStr">
        <is>
          <t>Property, Plant and Equipment [Line Items]</t>
        </is>
      </c>
    </row>
    <row r="14">
      <c r="A14" s="4" t="inlineStr">
        <is>
          <t>Estimated useful lives (years)</t>
        </is>
      </c>
      <c r="B14" s="4" t="inlineStr">
        <is>
          <t>2 years</t>
        </is>
      </c>
    </row>
    <row r="15">
      <c r="A15" s="4" t="inlineStr">
        <is>
          <t>Maximum | Buildings</t>
        </is>
      </c>
    </row>
    <row r="16">
      <c r="A16" s="3" t="inlineStr">
        <is>
          <t>Property, Plant and Equipment [Line Items]</t>
        </is>
      </c>
    </row>
    <row r="17">
      <c r="A17" s="4" t="inlineStr">
        <is>
          <t>Estimated useful lives (years)</t>
        </is>
      </c>
      <c r="B17" s="4" t="inlineStr">
        <is>
          <t>40 years</t>
        </is>
      </c>
    </row>
    <row r="18">
      <c r="A18" s="4" t="inlineStr">
        <is>
          <t>Maximum | Building improvements</t>
        </is>
      </c>
    </row>
    <row r="19">
      <c r="A19" s="3" t="inlineStr">
        <is>
          <t>Property, Plant and Equipment [Line Items]</t>
        </is>
      </c>
    </row>
    <row r="20">
      <c r="A20" s="4" t="inlineStr">
        <is>
          <t>Estimated useful lives (years)</t>
        </is>
      </c>
      <c r="B20" s="4" t="inlineStr">
        <is>
          <t>20 years</t>
        </is>
      </c>
    </row>
    <row r="21">
      <c r="A21" s="4" t="inlineStr">
        <is>
          <t>Maximum | Machinery and equipment</t>
        </is>
      </c>
    </row>
    <row r="22">
      <c r="A22" s="3" t="inlineStr">
        <is>
          <t>Property, Plant and Equipment [Line Items]</t>
        </is>
      </c>
    </row>
    <row r="23">
      <c r="A23" s="4" t="inlineStr">
        <is>
          <t>Estimated useful lives (years)</t>
        </is>
      </c>
      <c r="B23" s="4" t="inlineStr">
        <is>
          <t>20 years</t>
        </is>
      </c>
    </row>
    <row r="24">
      <c r="A24" s="4" t="inlineStr">
        <is>
          <t>Maximum | Software</t>
        </is>
      </c>
    </row>
    <row r="25">
      <c r="A25" s="3" t="inlineStr">
        <is>
          <t>Property, Plant and Equipment [Line Items]</t>
        </is>
      </c>
    </row>
    <row r="26">
      <c r="A26" s="4" t="inlineStr">
        <is>
          <t>Estimated useful lives (years)</t>
        </is>
      </c>
      <c r="B26"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Goodwill and Indefinite-Lived Intangible Asset Impairments (Details) - USD ($)</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Goodwill impairment</t>
        </is>
      </c>
      <c r="B4" s="7" t="n">
        <v>0</v>
      </c>
      <c r="C4" s="7" t="n">
        <v>0</v>
      </c>
      <c r="D4" s="7" t="n">
        <v>0</v>
      </c>
    </row>
    <row r="5">
      <c r="A5" s="4" t="inlineStr">
        <is>
          <t>Impairment indefinite-lived asset</t>
        </is>
      </c>
      <c r="B5" s="7" t="n">
        <v>0</v>
      </c>
      <c r="C5" s="7" t="n">
        <v>0</v>
      </c>
      <c r="D5" s="7" t="n">
        <v>0</v>
      </c>
    </row>
    <row r="6">
      <c r="A6" s="4" t="inlineStr">
        <is>
          <t>Customer relationships | Maximum</t>
        </is>
      </c>
    </row>
    <row r="7">
      <c r="A7" s="3" t="inlineStr">
        <is>
          <t>Finite-Lived Intangible Assets [Line Items]</t>
        </is>
      </c>
    </row>
    <row r="8">
      <c r="A8" s="4" t="inlineStr">
        <is>
          <t>Useful life (years)</t>
        </is>
      </c>
      <c r="B8" s="4" t="inlineStr">
        <is>
          <t>14 years</t>
        </is>
      </c>
    </row>
    <row r="9">
      <c r="A9" s="4" t="inlineStr">
        <is>
          <t>Customer relationships | Minimum</t>
        </is>
      </c>
    </row>
    <row r="10">
      <c r="A10" s="3" t="inlineStr">
        <is>
          <t>Finite-Lived Intangible Assets [Line Items]</t>
        </is>
      </c>
    </row>
    <row r="11">
      <c r="A11" s="4" t="inlineStr">
        <is>
          <t>Useful life (years)</t>
        </is>
      </c>
      <c r="B11" s="4" t="inlineStr">
        <is>
          <t>6 years</t>
        </is>
      </c>
    </row>
    <row r="12">
      <c r="A12" s="4" t="inlineStr">
        <is>
          <t>Other intangible assets | Maximum</t>
        </is>
      </c>
    </row>
    <row r="13">
      <c r="A13" s="3" t="inlineStr">
        <is>
          <t>Finite-Lived Intangible Assets [Line Items]</t>
        </is>
      </c>
    </row>
    <row r="14">
      <c r="A14" s="4" t="inlineStr">
        <is>
          <t>Useful life (years)</t>
        </is>
      </c>
      <c r="B14" s="4" t="inlineStr">
        <is>
          <t>20 years</t>
        </is>
      </c>
    </row>
    <row r="15">
      <c r="A15" s="4" t="inlineStr">
        <is>
          <t>Other intangible assets | Minimum</t>
        </is>
      </c>
    </row>
    <row r="16">
      <c r="A16" s="3" t="inlineStr">
        <is>
          <t>Finite-Lived Intangible Assets [Line Items]</t>
        </is>
      </c>
    </row>
    <row r="17">
      <c r="A17" s="4" t="inlineStr">
        <is>
          <t>Useful life (years)</t>
        </is>
      </c>
      <c r="B17" s="4" t="inlineStr">
        <is>
          <t>1 year</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47" customWidth="1" min="2" max="2"/>
    <col width="46" customWidth="1" min="3" max="3"/>
    <col width="14" customWidth="1" min="4" max="4"/>
    <col width="14" customWidth="1" min="5" max="5"/>
    <col width="14" customWidth="1" min="6" max="6"/>
  </cols>
  <sheetData>
    <row r="1">
      <c r="A1" s="1" t="inlineStr">
        <is>
          <t>LEASES - Additional Information (Details) - USD ($) $ in Thousands</t>
        </is>
      </c>
      <c r="B1" s="2" t="inlineStr">
        <is>
          <t>12 Months Ended</t>
        </is>
      </c>
    </row>
    <row r="2">
      <c r="B2" s="2" t="inlineStr">
        <is>
          <t>Sep. 30, 2020</t>
        </is>
      </c>
      <c r="C2" s="2" t="inlineStr">
        <is>
          <t>Sep. 30, 2019</t>
        </is>
      </c>
      <c r="D2" s="2" t="inlineStr">
        <is>
          <t>Oct. 01, 2019</t>
        </is>
      </c>
      <c r="E2" s="2" t="inlineStr">
        <is>
          <t>Sep. 30, 2018</t>
        </is>
      </c>
      <c r="F2" s="2" t="inlineStr">
        <is>
          <t>Sep. 30, 2017</t>
        </is>
      </c>
    </row>
    <row r="3">
      <c r="A3" s="3" t="inlineStr">
        <is>
          <t>New Accounting Pronouncements or Change in Accounting Principle [Line Items]</t>
        </is>
      </c>
    </row>
    <row r="4">
      <c r="A4" s="4" t="inlineStr">
        <is>
          <t>Accounting Standards Update [Extensible List]</t>
        </is>
      </c>
      <c r="B4" s="4" t="inlineStr">
        <is>
          <t xml:space="preserve">us-gaap:AccountingStandardsUpdate201602Member
</t>
        </is>
      </c>
      <c r="C4" s="4" t="inlineStr">
        <is>
          <t>us-gaap:AccountingStandardsUpdate201602Member</t>
        </is>
      </c>
    </row>
    <row r="5">
      <c r="A5" s="4" t="inlineStr">
        <is>
          <t>Operating lease, right-of-use asset</t>
        </is>
      </c>
      <c r="B5" s="7" t="n">
        <v>37666</v>
      </c>
    </row>
    <row r="6">
      <c r="A6" s="4" t="inlineStr">
        <is>
          <t>Operating lease, liability</t>
        </is>
      </c>
      <c r="B6" s="6" t="n">
        <v>38710</v>
      </c>
    </row>
    <row r="7">
      <c r="A7" s="4" t="inlineStr">
        <is>
          <t>Cumulative effect adjustment as a result of adoption</t>
        </is>
      </c>
      <c r="B7" s="6" t="n">
        <v>-378410</v>
      </c>
      <c r="C7" s="7" t="n">
        <v>-232936</v>
      </c>
      <c r="E7" s="7" t="n">
        <v>-122059</v>
      </c>
      <c r="F7" s="7" t="n">
        <v>-360871</v>
      </c>
    </row>
    <row r="8">
      <c r="A8" s="4" t="inlineStr">
        <is>
          <t>Lease, cost</t>
        </is>
      </c>
      <c r="B8" s="6" t="n">
        <v>17009</v>
      </c>
    </row>
    <row r="9">
      <c r="A9" s="4" t="inlineStr">
        <is>
          <t>Total rental expense on all operating leases</t>
        </is>
      </c>
      <c r="B9" s="6" t="n">
        <v>17077</v>
      </c>
      <c r="C9" s="6" t="n">
        <v>17403</v>
      </c>
    </row>
    <row r="10">
      <c r="A10" s="4" t="inlineStr">
        <is>
          <t>Cost of sales</t>
        </is>
      </c>
    </row>
    <row r="11">
      <c r="A11" s="3" t="inlineStr">
        <is>
          <t>New Accounting Pronouncements or Change in Accounting Principle [Line Items]</t>
        </is>
      </c>
    </row>
    <row r="12">
      <c r="A12" s="4" t="inlineStr">
        <is>
          <t>Lease, cost</t>
        </is>
      </c>
      <c r="B12" s="6" t="n">
        <v>14295</v>
      </c>
    </row>
    <row r="13">
      <c r="A13" s="4" t="inlineStr">
        <is>
          <t>Selling, General and Administrative Expenses</t>
        </is>
      </c>
    </row>
    <row r="14">
      <c r="A14" s="3" t="inlineStr">
        <is>
          <t>New Accounting Pronouncements or Change in Accounting Principle [Line Items]</t>
        </is>
      </c>
    </row>
    <row r="15">
      <c r="A15" s="4" t="inlineStr">
        <is>
          <t>Lease, cost</t>
        </is>
      </c>
      <c r="B15" s="6" t="n">
        <v>2714</v>
      </c>
    </row>
    <row r="16">
      <c r="A16" s="4" t="inlineStr">
        <is>
          <t>Accumulated Deficit</t>
        </is>
      </c>
    </row>
    <row r="17">
      <c r="A17" s="3" t="inlineStr">
        <is>
          <t>New Accounting Pronouncements or Change in Accounting Principle [Line Items]</t>
        </is>
      </c>
    </row>
    <row r="18">
      <c r="A18" s="4" t="inlineStr">
        <is>
          <t>Cumulative effect adjustment as a result of adoption</t>
        </is>
      </c>
      <c r="B18" s="7" t="n">
        <v>64154</v>
      </c>
      <c r="C18" s="6" t="n">
        <v>200396</v>
      </c>
      <c r="E18" s="7" t="n">
        <v>317373</v>
      </c>
      <c r="F18" s="7" t="n">
        <v>42433</v>
      </c>
    </row>
    <row r="19">
      <c r="A19" s="4" t="inlineStr">
        <is>
          <t>Cumulative Effect, Period of Adoption, Adjustment</t>
        </is>
      </c>
    </row>
    <row r="20">
      <c r="A20" s="3" t="inlineStr">
        <is>
          <t>New Accounting Pronouncements or Change in Accounting Principle [Line Items]</t>
        </is>
      </c>
    </row>
    <row r="21">
      <c r="A21" s="4" t="inlineStr">
        <is>
          <t>Operating lease, right-of-use asset</t>
        </is>
      </c>
      <c r="D21" s="7" t="n">
        <v>45519</v>
      </c>
    </row>
    <row r="22">
      <c r="A22" s="4" t="inlineStr">
        <is>
          <t>Operating lease, liability</t>
        </is>
      </c>
      <c r="D22" s="6" t="n">
        <v>46941</v>
      </c>
    </row>
    <row r="23">
      <c r="A23" s="4" t="inlineStr">
        <is>
          <t>Cumulative effect adjustment as a result of adoption</t>
        </is>
      </c>
      <c r="C23" s="6" t="n">
        <v>1053</v>
      </c>
    </row>
    <row r="24">
      <c r="A24" s="4" t="inlineStr">
        <is>
          <t>Cumulative Effect, Period of Adoption, Adjustment | Accumulated Deficit</t>
        </is>
      </c>
    </row>
    <row r="25">
      <c r="A25" s="3" t="inlineStr">
        <is>
          <t>New Accounting Pronouncements or Change in Accounting Principle [Line Items]</t>
        </is>
      </c>
    </row>
    <row r="26">
      <c r="A26" s="4" t="inlineStr">
        <is>
          <t>Cumulative effect adjustment as a result of adoption</t>
        </is>
      </c>
      <c r="C26" s="7" t="n">
        <v>1053</v>
      </c>
      <c r="D26" s="7" t="n">
        <v>10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9" customWidth="1" min="2" max="2"/>
  </cols>
  <sheetData>
    <row r="1">
      <c r="A1" s="1" t="inlineStr">
        <is>
          <t>LEASES - Assets and Liabilities (Details) $ in Thousands</t>
        </is>
      </c>
      <c r="B1" s="2" t="inlineStr">
        <is>
          <t>Sep. 30, 2020USD ($)</t>
        </is>
      </c>
    </row>
    <row r="2">
      <c r="A2" s="3" t="inlineStr">
        <is>
          <t>Operating And Finance Lease, Right-of-Use Assets [Abstract]</t>
        </is>
      </c>
    </row>
    <row r="3">
      <c r="A3" s="4" t="inlineStr">
        <is>
          <t>Operating lease assets</t>
        </is>
      </c>
      <c r="B3" s="7" t="n">
        <v>37666</v>
      </c>
    </row>
    <row r="4">
      <c r="A4" s="4" t="inlineStr">
        <is>
          <t>Finance lease assets</t>
        </is>
      </c>
      <c r="B4" s="6" t="n">
        <v>2999</v>
      </c>
    </row>
    <row r="5">
      <c r="A5" s="4" t="inlineStr">
        <is>
          <t>Total right-of-use assets, gross</t>
        </is>
      </c>
      <c r="B5" s="6" t="n">
        <v>40665</v>
      </c>
    </row>
    <row r="6">
      <c r="A6" s="4" t="inlineStr">
        <is>
          <t>Less: accumulated amortization</t>
        </is>
      </c>
      <c r="B6" s="6" t="n">
        <v>-1973</v>
      </c>
    </row>
    <row r="7">
      <c r="A7" s="4" t="inlineStr">
        <is>
          <t>Right-of-use assets, net</t>
        </is>
      </c>
      <c r="B7" s="6" t="n">
        <v>38692</v>
      </c>
    </row>
    <row r="8">
      <c r="A8" s="3" t="inlineStr">
        <is>
          <t>Current liabilities:</t>
        </is>
      </c>
    </row>
    <row r="9">
      <c r="A9" s="4" t="inlineStr">
        <is>
          <t>Current portion of operating lease liabilities</t>
        </is>
      </c>
      <c r="B9" s="6" t="n">
        <v>15356</v>
      </c>
    </row>
    <row r="10">
      <c r="A10" s="4" t="inlineStr">
        <is>
          <t>Current portion of finance lease liabilities</t>
        </is>
      </c>
      <c r="B10" s="6" t="n">
        <v>430</v>
      </c>
    </row>
    <row r="11">
      <c r="A11" s="4" t="inlineStr">
        <is>
          <t>Lease obligations</t>
        </is>
      </c>
      <c r="B11" s="6" t="n">
        <v>15786</v>
      </c>
    </row>
    <row r="12">
      <c r="A12" s="3" t="inlineStr">
        <is>
          <t>Noncurrent liabilities:</t>
        </is>
      </c>
    </row>
    <row r="13">
      <c r="A13" s="4" t="inlineStr">
        <is>
          <t>Operating lease liabilities</t>
        </is>
      </c>
      <c r="B13" s="6" t="n">
        <v>23354</v>
      </c>
    </row>
    <row r="14">
      <c r="A14" s="4" t="inlineStr">
        <is>
          <t>Finance lease liabilities</t>
        </is>
      </c>
      <c r="B14" s="6" t="n">
        <v>789</v>
      </c>
    </row>
    <row r="15">
      <c r="A15" s="4" t="inlineStr">
        <is>
          <t>Long-term lease obligations</t>
        </is>
      </c>
      <c r="B15" s="6" t="n">
        <v>24143</v>
      </c>
    </row>
    <row r="16">
      <c r="A16" s="4" t="inlineStr">
        <is>
          <t>Total lease obligations</t>
        </is>
      </c>
      <c r="B16" s="7" t="n">
        <v>39929</v>
      </c>
    </row>
    <row r="17">
      <c r="A17" s="4" t="inlineStr">
        <is>
          <t>Operating Lease, Liability, Current, Statement of Financial Position [Extensible List]</t>
        </is>
      </c>
      <c r="B17" s="4" t="inlineStr">
        <is>
          <t>atkr:OperatingAndFinanceLeaseLiabilityCurrent</t>
        </is>
      </c>
    </row>
    <row r="18">
      <c r="A18" s="4" t="inlineStr">
        <is>
          <t>Operating Lease, Liability, Noncurrent, Statement of Financial Position [Extensible List]</t>
        </is>
      </c>
      <c r="B18" s="4" t="inlineStr">
        <is>
          <t>atkr:OperatingAndFinanceLeaseLiabilityNon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Sep. 30, 2020USD ($)</t>
        </is>
      </c>
    </row>
    <row r="3">
      <c r="A3" s="3" t="inlineStr">
        <is>
          <t>Leases [Abstract]</t>
        </is>
      </c>
    </row>
    <row r="4">
      <c r="A4" s="4" t="inlineStr">
        <is>
          <t>Amortization of right-of-use assets</t>
        </is>
      </c>
      <c r="B4" s="7" t="n">
        <v>14803</v>
      </c>
    </row>
    <row r="5">
      <c r="A5" s="4" t="inlineStr">
        <is>
          <t>Interest on lease liabilities</t>
        </is>
      </c>
      <c r="B5" s="6" t="n">
        <v>41</v>
      </c>
    </row>
    <row r="6">
      <c r="A6" s="4" t="inlineStr">
        <is>
          <t>Variable lease costs</t>
        </is>
      </c>
      <c r="B6" s="6" t="n">
        <v>714</v>
      </c>
    </row>
    <row r="7">
      <c r="A7" s="4" t="inlineStr">
        <is>
          <t>Short term lease costs</t>
        </is>
      </c>
      <c r="B7" s="6" t="n">
        <v>1451</v>
      </c>
    </row>
    <row r="8">
      <c r="A8" s="4" t="inlineStr">
        <is>
          <t>Total lease costs</t>
        </is>
      </c>
      <c r="B8" s="7" t="n">
        <v>170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0USD ($)</t>
        </is>
      </c>
    </row>
    <row r="2">
      <c r="A2" s="3" t="inlineStr">
        <is>
          <t>Financing Leases</t>
        </is>
      </c>
    </row>
    <row r="3">
      <c r="A3" s="4" t="inlineStr">
        <is>
          <t>2021</t>
        </is>
      </c>
      <c r="B3" s="7" t="n">
        <v>422</v>
      </c>
    </row>
    <row r="4">
      <c r="A4" s="4" t="inlineStr">
        <is>
          <t>2022</t>
        </is>
      </c>
      <c r="B4" s="6" t="n">
        <v>406</v>
      </c>
    </row>
    <row r="5">
      <c r="A5" s="4" t="inlineStr">
        <is>
          <t>2023</t>
        </is>
      </c>
      <c r="B5" s="6" t="n">
        <v>332</v>
      </c>
    </row>
    <row r="6">
      <c r="A6" s="4" t="inlineStr">
        <is>
          <t>2024</t>
        </is>
      </c>
      <c r="B6" s="6" t="n">
        <v>89</v>
      </c>
    </row>
    <row r="7">
      <c r="A7" s="4" t="inlineStr">
        <is>
          <t>2025</t>
        </is>
      </c>
      <c r="B7" s="6" t="n">
        <v>3</v>
      </c>
    </row>
    <row r="8">
      <c r="A8" s="4" t="inlineStr">
        <is>
          <t>2026 and after</t>
        </is>
      </c>
      <c r="B8" s="6" t="n">
        <v>0</v>
      </c>
    </row>
    <row r="9">
      <c r="A9" s="4" t="inlineStr">
        <is>
          <t>Total lease payments</t>
        </is>
      </c>
      <c r="B9" s="6" t="n">
        <v>1252</v>
      </c>
    </row>
    <row r="10">
      <c r="A10" s="4" t="inlineStr">
        <is>
          <t>Less: Interest</t>
        </is>
      </c>
      <c r="B10" s="6" t="n">
        <v>-33</v>
      </c>
    </row>
    <row r="11">
      <c r="A11" s="4" t="inlineStr">
        <is>
          <t>Present value of lease liabilities</t>
        </is>
      </c>
      <c r="B11" s="6" t="n">
        <v>1219</v>
      </c>
    </row>
    <row r="12">
      <c r="A12" s="3" t="inlineStr">
        <is>
          <t>Operating Leases</t>
        </is>
      </c>
    </row>
    <row r="13">
      <c r="A13" s="4" t="inlineStr">
        <is>
          <t>2021</t>
        </is>
      </c>
      <c r="B13" s="6" t="n">
        <v>12902</v>
      </c>
    </row>
    <row r="14">
      <c r="A14" s="4" t="inlineStr">
        <is>
          <t>2022</t>
        </is>
      </c>
      <c r="B14" s="6" t="n">
        <v>10097</v>
      </c>
    </row>
    <row r="15">
      <c r="A15" s="4" t="inlineStr">
        <is>
          <t>2023</t>
        </is>
      </c>
      <c r="B15" s="6" t="n">
        <v>7228</v>
      </c>
    </row>
    <row r="16">
      <c r="A16" s="4" t="inlineStr">
        <is>
          <t>2024</t>
        </is>
      </c>
      <c r="B16" s="6" t="n">
        <v>5789</v>
      </c>
    </row>
    <row r="17">
      <c r="A17" s="4" t="inlineStr">
        <is>
          <t>2025</t>
        </is>
      </c>
      <c r="B17" s="6" t="n">
        <v>3451</v>
      </c>
    </row>
    <row r="18">
      <c r="A18" s="4" t="inlineStr">
        <is>
          <t>2026 and after</t>
        </is>
      </c>
      <c r="B18" s="6" t="n">
        <v>3535</v>
      </c>
    </row>
    <row r="19">
      <c r="A19" s="4" t="inlineStr">
        <is>
          <t>Total lease payments</t>
        </is>
      </c>
      <c r="B19" s="6" t="n">
        <v>43002</v>
      </c>
    </row>
    <row r="20">
      <c r="A20" s="4" t="inlineStr">
        <is>
          <t>Less: Interest</t>
        </is>
      </c>
      <c r="B20" s="6" t="n">
        <v>-4292</v>
      </c>
    </row>
    <row r="21">
      <c r="A21" s="4" t="inlineStr">
        <is>
          <t>Present value of lease liabilities</t>
        </is>
      </c>
      <c r="B21" s="7" t="n">
        <v>387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Operating Lease Payments (Details) $ in Thousands</t>
        </is>
      </c>
      <c r="B1" s="2" t="inlineStr">
        <is>
          <t>Sep. 30, 2020USD ($)</t>
        </is>
      </c>
    </row>
    <row r="2">
      <c r="A2" s="3" t="inlineStr">
        <is>
          <t>Leases [Abstract]</t>
        </is>
      </c>
    </row>
    <row r="3">
      <c r="A3" s="4" t="inlineStr">
        <is>
          <t>2020</t>
        </is>
      </c>
      <c r="B3" s="7" t="n">
        <v>13526</v>
      </c>
    </row>
    <row r="4">
      <c r="A4" s="4" t="inlineStr">
        <is>
          <t>2021</t>
        </is>
      </c>
      <c r="B4" s="6" t="n">
        <v>11592</v>
      </c>
    </row>
    <row r="5">
      <c r="A5" s="4" t="inlineStr">
        <is>
          <t>2022</t>
        </is>
      </c>
      <c r="B5" s="6" t="n">
        <v>8666</v>
      </c>
    </row>
    <row r="6">
      <c r="A6" s="4" t="inlineStr">
        <is>
          <t>2023</t>
        </is>
      </c>
      <c r="B6" s="6" t="n">
        <v>6362</v>
      </c>
    </row>
    <row r="7">
      <c r="A7" s="4" t="inlineStr">
        <is>
          <t>2024</t>
        </is>
      </c>
      <c r="B7" s="6" t="n">
        <v>5097</v>
      </c>
    </row>
    <row r="8">
      <c r="A8" s="4" t="inlineStr">
        <is>
          <t>2025 and thereafter</t>
        </is>
      </c>
      <c r="B8" s="6" t="n">
        <v>6938</v>
      </c>
    </row>
    <row r="9">
      <c r="A9" s="4" t="inlineStr">
        <is>
          <t>Total</t>
        </is>
      </c>
      <c r="B9" s="7" t="n">
        <v>52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7" t="n">
        <v>152302</v>
      </c>
      <c r="C4" s="7" t="n">
        <v>139051</v>
      </c>
      <c r="D4" s="7" t="n">
        <v>136645</v>
      </c>
    </row>
    <row r="5">
      <c r="A5" s="3" t="inlineStr">
        <is>
          <t>Adjustments to reconcile net income to net cash provided by operating activities</t>
        </is>
      </c>
    </row>
    <row r="6">
      <c r="A6" s="4" t="inlineStr">
        <is>
          <t>Gain on sale of a business</t>
        </is>
      </c>
      <c r="B6" s="6" t="n">
        <v>0</v>
      </c>
      <c r="C6" s="6" t="n">
        <v>0</v>
      </c>
      <c r="D6" s="6" t="n">
        <v>-27575</v>
      </c>
    </row>
    <row r="7">
      <c r="A7" s="4" t="inlineStr">
        <is>
          <t>Depreciation and amortization</t>
        </is>
      </c>
      <c r="B7" s="6" t="n">
        <v>74470</v>
      </c>
      <c r="C7" s="6" t="n">
        <v>72347</v>
      </c>
      <c r="D7" s="6" t="n">
        <v>66890</v>
      </c>
    </row>
    <row r="8">
      <c r="A8" s="4" t="inlineStr">
        <is>
          <t>Amortization of debt issuance costs and original issue discount</t>
        </is>
      </c>
      <c r="B8" s="6" t="n">
        <v>1876</v>
      </c>
      <c r="C8" s="6" t="n">
        <v>1804</v>
      </c>
      <c r="D8" s="6" t="n">
        <v>1542</v>
      </c>
    </row>
    <row r="9">
      <c r="A9" s="4" t="inlineStr">
        <is>
          <t>Deferred income taxes</t>
        </is>
      </c>
      <c r="B9" s="6" t="n">
        <v>4483</v>
      </c>
      <c r="C9" s="6" t="n">
        <v>-796</v>
      </c>
      <c r="D9" s="6" t="n">
        <v>-9008</v>
      </c>
    </row>
    <row r="10">
      <c r="A10" s="4" t="inlineStr">
        <is>
          <t>Loss on extinguishment of debt</t>
        </is>
      </c>
      <c r="B10" s="6" t="n">
        <v>273</v>
      </c>
      <c r="C10" s="6" t="n">
        <v>0</v>
      </c>
      <c r="D10" s="6" t="n">
        <v>0</v>
      </c>
    </row>
    <row r="11">
      <c r="A11" s="4" t="inlineStr">
        <is>
          <t>Provision for losses on accounts receivable and inventory</t>
        </is>
      </c>
      <c r="B11" s="6" t="n">
        <v>5014</v>
      </c>
      <c r="C11" s="6" t="n">
        <v>4656</v>
      </c>
      <c r="D11" s="6" t="n">
        <v>7241</v>
      </c>
    </row>
    <row r="12">
      <c r="A12" s="4" t="inlineStr">
        <is>
          <t>Stock-based compensation expense</t>
        </is>
      </c>
      <c r="B12" s="6" t="n">
        <v>13064</v>
      </c>
      <c r="C12" s="6" t="n">
        <v>11798</v>
      </c>
      <c r="D12" s="6" t="n">
        <v>14664</v>
      </c>
    </row>
    <row r="13">
      <c r="A13" s="4" t="inlineStr">
        <is>
          <t>Amortization of right-of-use assets</t>
        </is>
      </c>
      <c r="B13" s="6" t="n">
        <v>14803</v>
      </c>
    </row>
    <row r="14">
      <c r="A14" s="4" t="inlineStr">
        <is>
          <t>Loss on disposal of property, plant &amp; equipment, net</t>
        </is>
      </c>
      <c r="B14" s="6" t="n">
        <v>3001</v>
      </c>
      <c r="C14" s="6" t="n">
        <v>0</v>
      </c>
      <c r="D14" s="6" t="n">
        <v>0</v>
      </c>
    </row>
    <row r="15">
      <c r="A15" s="4" t="inlineStr">
        <is>
          <t>Gain on purchase of business</t>
        </is>
      </c>
      <c r="B15" s="6" t="n">
        <v>0</v>
      </c>
      <c r="C15" s="6" t="n">
        <v>-7384</v>
      </c>
      <c r="D15" s="6" t="n">
        <v>0</v>
      </c>
    </row>
    <row r="16">
      <c r="A16" s="4" t="inlineStr">
        <is>
          <t>Other adjustments to net income</t>
        </is>
      </c>
      <c r="B16" s="6" t="n">
        <v>-844</v>
      </c>
      <c r="C16" s="6" t="n">
        <v>-1938</v>
      </c>
      <c r="D16" s="6" t="n">
        <v>2023</v>
      </c>
    </row>
    <row r="17">
      <c r="A17" s="3" t="inlineStr">
        <is>
          <t>Changes in operating assets and liabilities, net of effects from acquisitions</t>
        </is>
      </c>
    </row>
    <row r="18">
      <c r="A18" s="4" t="inlineStr">
        <is>
          <t>Accounts receivable</t>
        </is>
      </c>
      <c r="B18" s="6" t="n">
        <v>16920</v>
      </c>
      <c r="C18" s="6" t="n">
        <v>6026</v>
      </c>
      <c r="D18" s="6" t="n">
        <v>-44419</v>
      </c>
    </row>
    <row r="19">
      <c r="A19" s="4" t="inlineStr">
        <is>
          <t>Inventories</t>
        </is>
      </c>
      <c r="B19" s="6" t="n">
        <v>24642</v>
      </c>
      <c r="C19" s="6" t="n">
        <v>9002</v>
      </c>
      <c r="D19" s="6" t="n">
        <v>-36528</v>
      </c>
    </row>
    <row r="20">
      <c r="A20" s="4" t="inlineStr">
        <is>
          <t>Prepaid expenses and other current assets</t>
        </is>
      </c>
      <c r="B20" s="6" t="n">
        <v>-11164</v>
      </c>
      <c r="C20" s="6" t="n">
        <v>-3054</v>
      </c>
      <c r="D20" s="6" t="n">
        <v>-1762</v>
      </c>
    </row>
    <row r="21">
      <c r="A21" s="4" t="inlineStr">
        <is>
          <t>Accounts payable</t>
        </is>
      </c>
      <c r="B21" s="6" t="n">
        <v>-5835</v>
      </c>
      <c r="C21" s="6" t="n">
        <v>-21981</v>
      </c>
      <c r="D21" s="6" t="n">
        <v>31667</v>
      </c>
    </row>
    <row r="22">
      <c r="A22" s="4" t="inlineStr">
        <is>
          <t>Income taxes</t>
        </is>
      </c>
      <c r="B22" s="6" t="n">
        <v>-6261</v>
      </c>
      <c r="C22" s="6" t="n">
        <v>4511</v>
      </c>
      <c r="D22" s="6" t="n">
        <v>-3179</v>
      </c>
    </row>
    <row r="23">
      <c r="A23" s="4" t="inlineStr">
        <is>
          <t>Accrued and other liabilities</t>
        </is>
      </c>
      <c r="B23" s="6" t="n">
        <v>-32942</v>
      </c>
      <c r="C23" s="6" t="n">
        <v>-2782</v>
      </c>
      <c r="D23" s="6" t="n">
        <v>7243</v>
      </c>
    </row>
    <row r="24">
      <c r="A24" s="4" t="inlineStr">
        <is>
          <t>Other, net</t>
        </is>
      </c>
      <c r="B24" s="6" t="n">
        <v>-5040</v>
      </c>
      <c r="C24" s="6" t="n">
        <v>-1566</v>
      </c>
      <c r="D24" s="6" t="n">
        <v>259</v>
      </c>
    </row>
    <row r="25">
      <c r="A25" s="4" t="inlineStr">
        <is>
          <t>Net cash provided by operating activities</t>
        </is>
      </c>
      <c r="B25" s="6" t="n">
        <v>248762</v>
      </c>
      <c r="C25" s="6" t="n">
        <v>209694</v>
      </c>
      <c r="D25" s="6" t="n">
        <v>145703</v>
      </c>
    </row>
    <row r="26">
      <c r="A26" s="3" t="inlineStr">
        <is>
          <t>Investing activities</t>
        </is>
      </c>
    </row>
    <row r="27">
      <c r="A27" s="4" t="inlineStr">
        <is>
          <t>Capital expenditures</t>
        </is>
      </c>
      <c r="B27" s="6" t="n">
        <v>-33770</v>
      </c>
      <c r="C27" s="6" t="n">
        <v>-34860</v>
      </c>
      <c r="D27" s="6" t="n">
        <v>-38501</v>
      </c>
    </row>
    <row r="28">
      <c r="A28" s="4" t="inlineStr">
        <is>
          <t>Insurance proceeds for properties, plant and equipment</t>
        </is>
      </c>
      <c r="B28" s="6" t="n">
        <v>2337</v>
      </c>
      <c r="C28" s="6" t="n">
        <v>0</v>
      </c>
      <c r="D28" s="6" t="n">
        <v>0</v>
      </c>
    </row>
    <row r="29">
      <c r="A29" s="4" t="inlineStr">
        <is>
          <t>Proceeds from sale of properties, plant and equipment</t>
        </is>
      </c>
      <c r="B29" s="6" t="n">
        <v>3920</v>
      </c>
      <c r="C29" s="6" t="n">
        <v>80</v>
      </c>
      <c r="D29" s="6" t="n">
        <v>349</v>
      </c>
    </row>
    <row r="30">
      <c r="A30" s="4" t="inlineStr">
        <is>
          <t>Proceeds from divestiture of business</t>
        </is>
      </c>
      <c r="B30" s="6" t="n">
        <v>0</v>
      </c>
      <c r="C30" s="6" t="n">
        <v>0</v>
      </c>
      <c r="D30" s="6" t="n">
        <v>42631</v>
      </c>
    </row>
    <row r="31">
      <c r="A31" s="4" t="inlineStr">
        <is>
          <t>Acquisitions of businesses, net of cash acquired</t>
        </is>
      </c>
      <c r="B31" s="6" t="n">
        <v>0</v>
      </c>
      <c r="C31" s="6" t="n">
        <v>-97999</v>
      </c>
      <c r="D31" s="6" t="n">
        <v>-3467</v>
      </c>
    </row>
    <row r="32">
      <c r="A32" s="4" t="inlineStr">
        <is>
          <t>Other, net</t>
        </is>
      </c>
      <c r="B32" s="6" t="n">
        <v>0</v>
      </c>
      <c r="C32" s="6" t="n">
        <v>-322</v>
      </c>
      <c r="D32" s="6" t="n">
        <v>1502</v>
      </c>
    </row>
    <row r="33">
      <c r="A33" s="4" t="inlineStr">
        <is>
          <t>Net cash (used for) provided by investing activities</t>
        </is>
      </c>
      <c r="B33" s="6" t="n">
        <v>-27513</v>
      </c>
      <c r="C33" s="6" t="n">
        <v>-133101</v>
      </c>
      <c r="D33" s="6" t="n">
        <v>2514</v>
      </c>
    </row>
    <row r="34">
      <c r="A34" s="3" t="inlineStr">
        <is>
          <t>Financing activities</t>
        </is>
      </c>
    </row>
    <row r="35">
      <c r="A35" s="4" t="inlineStr">
        <is>
          <t>Borrowings under credit facility</t>
        </is>
      </c>
      <c r="B35" s="6" t="n">
        <v>0</v>
      </c>
      <c r="C35" s="6" t="n">
        <v>39000</v>
      </c>
      <c r="D35" s="6" t="n">
        <v>358000</v>
      </c>
    </row>
    <row r="36">
      <c r="A36" s="4" t="inlineStr">
        <is>
          <t>Repayments under credit facility</t>
        </is>
      </c>
      <c r="B36" s="6" t="n">
        <v>0</v>
      </c>
      <c r="C36" s="6" t="n">
        <v>-39000</v>
      </c>
      <c r="D36" s="6" t="n">
        <v>-443000</v>
      </c>
    </row>
    <row r="37">
      <c r="A37" s="4" t="inlineStr">
        <is>
          <t>Repayments of short-term debt</t>
        </is>
      </c>
      <c r="B37" s="6" t="n">
        <v>0</v>
      </c>
      <c r="C37" s="6" t="n">
        <v>-20980</v>
      </c>
      <c r="D37" s="6" t="n">
        <v>-8150</v>
      </c>
    </row>
    <row r="38">
      <c r="A38" s="4" t="inlineStr">
        <is>
          <t>Issuance of long-term debt</t>
        </is>
      </c>
      <c r="B38" s="6" t="n">
        <v>0</v>
      </c>
      <c r="C38" s="6" t="n">
        <v>0</v>
      </c>
      <c r="D38" s="6" t="n">
        <v>426217</v>
      </c>
    </row>
    <row r="39">
      <c r="A39" s="4" t="inlineStr">
        <is>
          <t>Repayments of long-term debt</t>
        </is>
      </c>
      <c r="B39" s="6" t="n">
        <v>-40000</v>
      </c>
      <c r="C39" s="6" t="n">
        <v>-40000</v>
      </c>
      <c r="D39" s="6" t="n">
        <v>-1217</v>
      </c>
    </row>
    <row r="40">
      <c r="A40" s="4" t="inlineStr">
        <is>
          <t>Issuance of common stock, net of taxes withheld</t>
        </is>
      </c>
      <c r="B40" s="6" t="n">
        <v>-2972</v>
      </c>
      <c r="C40" s="6" t="n">
        <v>7374</v>
      </c>
      <c r="D40" s="6" t="n">
        <v>20110</v>
      </c>
    </row>
    <row r="41">
      <c r="A41" s="4" t="inlineStr">
        <is>
          <t>Repurchase of common stock</t>
        </is>
      </c>
      <c r="B41" s="6" t="n">
        <v>-15011</v>
      </c>
      <c r="C41" s="6" t="n">
        <v>-24419</v>
      </c>
      <c r="D41" s="6" t="n">
        <v>-411775</v>
      </c>
    </row>
    <row r="42">
      <c r="A42" s="4" t="inlineStr">
        <is>
          <t>Payments for debt financing costs and fees</t>
        </is>
      </c>
      <c r="B42" s="6" t="n">
        <v>-3204</v>
      </c>
      <c r="C42" s="6" t="n">
        <v>0</v>
      </c>
      <c r="D42" s="6" t="n">
        <v>-5955</v>
      </c>
    </row>
    <row r="43">
      <c r="A43" s="4" t="inlineStr">
        <is>
          <t>Other, net</t>
        </is>
      </c>
      <c r="B43" s="6" t="n">
        <v>8</v>
      </c>
      <c r="C43" s="6" t="n">
        <v>-155</v>
      </c>
      <c r="D43" s="6" t="n">
        <v>-161</v>
      </c>
    </row>
    <row r="44">
      <c r="A44" s="4" t="inlineStr">
        <is>
          <t>Net cash used for financing activities</t>
        </is>
      </c>
      <c r="B44" s="6" t="n">
        <v>-61179</v>
      </c>
      <c r="C44" s="6" t="n">
        <v>-78180</v>
      </c>
      <c r="D44" s="6" t="n">
        <v>-65931</v>
      </c>
    </row>
    <row r="45">
      <c r="A45" s="4" t="inlineStr">
        <is>
          <t>Effects of foreign exchange rate changes on cash and cash equivalents</t>
        </is>
      </c>
      <c r="B45" s="6" t="n">
        <v>986</v>
      </c>
      <c r="C45" s="6" t="n">
        <v>-1660</v>
      </c>
      <c r="D45" s="6" t="n">
        <v>-1342</v>
      </c>
    </row>
    <row r="46">
      <c r="A46" s="4" t="inlineStr">
        <is>
          <t>Increase (decrease) in cash and cash equivalents</t>
        </is>
      </c>
      <c r="B46" s="6" t="n">
        <v>161056</v>
      </c>
      <c r="C46" s="6" t="n">
        <v>-3247</v>
      </c>
      <c r="D46" s="6" t="n">
        <v>80944</v>
      </c>
    </row>
    <row r="47">
      <c r="A47" s="4" t="inlineStr">
        <is>
          <t>Cash and cash equivalents at beginning of period</t>
        </is>
      </c>
      <c r="B47" s="6" t="n">
        <v>123415</v>
      </c>
      <c r="C47" s="6" t="n">
        <v>126662</v>
      </c>
      <c r="D47" s="6" t="n">
        <v>45718</v>
      </c>
    </row>
    <row r="48">
      <c r="A48" s="4" t="inlineStr">
        <is>
          <t>Cash and cash equivalents at end of period</t>
        </is>
      </c>
      <c r="B48" s="6" t="n">
        <v>284471</v>
      </c>
      <c r="C48" s="6" t="n">
        <v>123415</v>
      </c>
      <c r="D48" s="6" t="n">
        <v>126662</v>
      </c>
    </row>
    <row r="49">
      <c r="A49" s="3" t="inlineStr">
        <is>
          <t>Supplementary Cash Flow information</t>
        </is>
      </c>
    </row>
    <row r="50">
      <c r="A50" s="4" t="inlineStr">
        <is>
          <t>Interest paid</t>
        </is>
      </c>
      <c r="B50" s="6" t="n">
        <v>38791</v>
      </c>
      <c r="C50" s="6" t="n">
        <v>49879</v>
      </c>
      <c r="D50" s="6" t="n">
        <v>39898</v>
      </c>
    </row>
    <row r="51">
      <c r="A51" s="4" t="inlineStr">
        <is>
          <t>Income taxes paid, net of refunds</t>
        </is>
      </c>
      <c r="B51" s="6" t="n">
        <v>50993</v>
      </c>
      <c r="C51" s="6" t="n">
        <v>38698</v>
      </c>
      <c r="D51" s="6" t="n">
        <v>41601</v>
      </c>
    </row>
    <row r="52">
      <c r="A52" s="4" t="inlineStr">
        <is>
          <t>Capital expenditures, not yet paid</t>
        </is>
      </c>
      <c r="B52" s="7" t="n">
        <v>1278</v>
      </c>
      <c r="C52" s="7" t="n">
        <v>3719</v>
      </c>
      <c r="D52" s="7" t="n">
        <v>9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Sep. 30, 2020</t>
        </is>
      </c>
    </row>
    <row r="2">
      <c r="A2" s="3" t="inlineStr">
        <is>
          <t>Weighted-average remaining lease term (years)</t>
        </is>
      </c>
    </row>
    <row r="3">
      <c r="A3" s="4" t="inlineStr">
        <is>
          <t>Operating leases</t>
        </is>
      </c>
      <c r="B3" s="4" t="inlineStr">
        <is>
          <t>4 years 4 months 24 days</t>
        </is>
      </c>
    </row>
    <row r="4">
      <c r="A4" s="4" t="inlineStr">
        <is>
          <t>Finance leases</t>
        </is>
      </c>
      <c r="B4" s="4" t="inlineStr">
        <is>
          <t>3 years 2 months 12 days</t>
        </is>
      </c>
    </row>
    <row r="5">
      <c r="A5" s="3" t="inlineStr">
        <is>
          <t>Weighted-average discount rate</t>
        </is>
      </c>
    </row>
    <row r="6">
      <c r="A6" s="4" t="inlineStr">
        <is>
          <t>Operating leases</t>
        </is>
      </c>
      <c r="B6" s="4" t="inlineStr">
        <is>
          <t>3.60%</t>
        </is>
      </c>
    </row>
    <row r="7">
      <c r="A7" s="4" t="inlineStr">
        <is>
          <t>Finance leases</t>
        </is>
      </c>
      <c r="B7" s="4" t="inlineStr">
        <is>
          <t>3.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 Cash Flow Information (Details) $ in Thousands</t>
        </is>
      </c>
      <c r="B1" s="2" t="inlineStr">
        <is>
          <t>12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7" t="n">
        <v>12939</v>
      </c>
    </row>
    <row r="5">
      <c r="A5" s="4" t="inlineStr">
        <is>
          <t>Operating cash flows from finance leases</t>
        </is>
      </c>
      <c r="B5" s="6" t="n">
        <v>26</v>
      </c>
    </row>
    <row r="6">
      <c r="A6" s="4" t="inlineStr">
        <is>
          <t>Financing cash flows from finance leases</t>
        </is>
      </c>
      <c r="B6" s="7"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ACQUISITIONS - Narrative (Details) $ in Thousands</t>
        </is>
      </c>
      <c r="B1" s="2" t="inlineStr">
        <is>
          <t>Aug. 21, 2019USD ($)</t>
        </is>
      </c>
      <c r="C1" s="2" t="inlineStr">
        <is>
          <t>Jun. 03, 2019USD ($)</t>
        </is>
      </c>
      <c r="D1" s="2" t="inlineStr">
        <is>
          <t>Oct. 01, 2018USD ($)country</t>
        </is>
      </c>
      <c r="E1" s="2" t="inlineStr">
        <is>
          <t>Jan. 08, 2018USD ($)</t>
        </is>
      </c>
      <c r="F1" s="2" t="inlineStr">
        <is>
          <t>Sep. 30, 2020USD ($)</t>
        </is>
      </c>
      <c r="G1" s="2" t="inlineStr">
        <is>
          <t>Sep. 30, 2020USD ($)</t>
        </is>
      </c>
      <c r="H1" s="2" t="inlineStr">
        <is>
          <t>Sep. 30, 2019USD ($)</t>
        </is>
      </c>
      <c r="I1" s="2" t="inlineStr">
        <is>
          <t>Sep. 30, 2018USD ($)</t>
        </is>
      </c>
    </row>
    <row r="2">
      <c r="A2" s="3" t="inlineStr">
        <is>
          <t>Business Acquisition [Line Items]</t>
        </is>
      </c>
    </row>
    <row r="3">
      <c r="A3" s="4" t="inlineStr">
        <is>
          <t>Bargain purchase gain</t>
        </is>
      </c>
      <c r="G3" s="7" t="n">
        <v>0</v>
      </c>
      <c r="H3" s="7" t="n">
        <v>7384</v>
      </c>
      <c r="I3" s="7" t="n">
        <v>0</v>
      </c>
    </row>
    <row r="4">
      <c r="A4" s="4" t="inlineStr">
        <is>
          <t>Goodwill</t>
        </is>
      </c>
      <c r="F4" s="7" t="n">
        <v>188239</v>
      </c>
      <c r="G4" s="7" t="n">
        <v>188239</v>
      </c>
      <c r="H4" s="6" t="n">
        <v>186231</v>
      </c>
      <c r="I4" s="7" t="n">
        <v>170129</v>
      </c>
    </row>
    <row r="5">
      <c r="A5" s="4" t="inlineStr">
        <is>
          <t>Amortization period for tax-deductible goodwill (years)</t>
        </is>
      </c>
      <c r="G5" s="4" t="inlineStr">
        <is>
          <t>15 years</t>
        </is>
      </c>
    </row>
    <row r="6">
      <c r="A6" s="4" t="inlineStr">
        <is>
          <t>Cor-Tek</t>
        </is>
      </c>
    </row>
    <row r="7">
      <c r="A7" s="3" t="inlineStr">
        <is>
          <t>Business Acquisition [Line Items]</t>
        </is>
      </c>
    </row>
    <row r="8">
      <c r="A8" s="4" t="inlineStr">
        <is>
          <t>Cash consideration, net of cash acquired</t>
        </is>
      </c>
      <c r="B8" s="7" t="n">
        <v>14835</v>
      </c>
    </row>
    <row r="9">
      <c r="A9" s="4" t="inlineStr">
        <is>
          <t>Bargain purchase gain</t>
        </is>
      </c>
      <c r="B9" s="7" t="n">
        <v>7384</v>
      </c>
      <c r="F9" s="7" t="n">
        <v>7384</v>
      </c>
    </row>
    <row r="10">
      <c r="A10" s="4" t="inlineStr">
        <is>
          <t>U.S. Tray</t>
        </is>
      </c>
    </row>
    <row r="11">
      <c r="A11" s="3" t="inlineStr">
        <is>
          <t>Business Acquisition [Line Items]</t>
        </is>
      </c>
    </row>
    <row r="12">
      <c r="A12" s="4" t="inlineStr">
        <is>
          <t>Cash consideration, net of cash acquired</t>
        </is>
      </c>
      <c r="C12" s="7" t="n">
        <v>25507</v>
      </c>
    </row>
    <row r="13">
      <c r="A13" s="4" t="inlineStr">
        <is>
          <t>Goodwill</t>
        </is>
      </c>
      <c r="C13" s="6" t="n">
        <v>7295</v>
      </c>
    </row>
    <row r="14">
      <c r="A14" s="4" t="inlineStr">
        <is>
          <t>Intangible assets</t>
        </is>
      </c>
      <c r="C14" s="6" t="n">
        <v>14800</v>
      </c>
    </row>
    <row r="15">
      <c r="A15" s="4" t="inlineStr">
        <is>
          <t>Working capital adjustment</t>
        </is>
      </c>
      <c r="C15" s="7" t="n">
        <v>3412</v>
      </c>
    </row>
    <row r="16">
      <c r="A16" s="4" t="inlineStr">
        <is>
          <t>Vergokan</t>
        </is>
      </c>
    </row>
    <row r="17">
      <c r="A17" s="3" t="inlineStr">
        <is>
          <t>Business Acquisition [Line Items]</t>
        </is>
      </c>
    </row>
    <row r="18">
      <c r="A18" s="4" t="inlineStr">
        <is>
          <t>Cash consideration, net of cash acquired</t>
        </is>
      </c>
      <c r="D18" s="7" t="n">
        <v>57899</v>
      </c>
    </row>
    <row r="19">
      <c r="A19" s="4" t="inlineStr">
        <is>
          <t>Goodwill</t>
        </is>
      </c>
      <c r="H19" s="6" t="n">
        <v>9629</v>
      </c>
    </row>
    <row r="20">
      <c r="A20" s="4" t="inlineStr">
        <is>
          <t>Intangible assets</t>
        </is>
      </c>
      <c r="H20" s="7" t="n">
        <v>12621</v>
      </c>
    </row>
    <row r="21">
      <c r="A21" s="4" t="inlineStr">
        <is>
          <t>Number of countries in which entity operates | country</t>
        </is>
      </c>
      <c r="D21" s="6" t="n">
        <v>45</v>
      </c>
    </row>
    <row r="22">
      <c r="A22" s="4" t="inlineStr">
        <is>
          <t>Communications Integrators, Inc</t>
        </is>
      </c>
    </row>
    <row r="23">
      <c r="A23" s="3" t="inlineStr">
        <is>
          <t>Business Acquisition [Line Items]</t>
        </is>
      </c>
    </row>
    <row r="24">
      <c r="A24" s="4" t="inlineStr">
        <is>
          <t>Cash consideration, net of cash acquired</t>
        </is>
      </c>
      <c r="E24" s="7" t="n">
        <v>3997</v>
      </c>
    </row>
    <row r="25">
      <c r="A25" s="4" t="inlineStr">
        <is>
          <t>Selling, General and Administrative Expenses</t>
        </is>
      </c>
    </row>
    <row r="26">
      <c r="A26" s="3" t="inlineStr">
        <is>
          <t>Business Acquisition [Line Items]</t>
        </is>
      </c>
    </row>
    <row r="27">
      <c r="A27" s="4" t="inlineStr">
        <is>
          <t>Acquisition-related expenses</t>
        </is>
      </c>
      <c r="G27" s="7" t="n">
        <v>1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Level 3 Fair Values Assigned to Net Assets Acquired and Liabilities Assumed As of Acquisition Date (Details) - USD ($) $ in Thousands</t>
        </is>
      </c>
      <c r="B1" s="2" t="inlineStr">
        <is>
          <t>12 Months Ended</t>
        </is>
      </c>
    </row>
    <row r="2">
      <c r="B2" s="2" t="inlineStr">
        <is>
          <t>Sep. 30, 2019</t>
        </is>
      </c>
      <c r="C2" s="2" t="inlineStr">
        <is>
          <t>Sep. 30, 2020</t>
        </is>
      </c>
      <c r="D2" s="2" t="inlineStr">
        <is>
          <t>Sep. 30, 2018</t>
        </is>
      </c>
    </row>
    <row r="3">
      <c r="A3" s="3" t="inlineStr">
        <is>
          <t>Fair value of assets acquired and liabilities assumed:</t>
        </is>
      </c>
    </row>
    <row r="4">
      <c r="A4" s="4" t="inlineStr">
        <is>
          <t>Excess purchase price attributed to goodwill acquired</t>
        </is>
      </c>
      <c r="B4" s="7" t="n">
        <v>186231</v>
      </c>
      <c r="C4" s="7" t="n">
        <v>188239</v>
      </c>
      <c r="D4" s="7" t="n">
        <v>170129</v>
      </c>
    </row>
    <row r="5">
      <c r="A5" s="4" t="inlineStr">
        <is>
          <t>Vergokan</t>
        </is>
      </c>
    </row>
    <row r="6">
      <c r="A6" s="3" t="inlineStr">
        <is>
          <t>Fair value of consideration transferred:</t>
        </is>
      </c>
    </row>
    <row r="7">
      <c r="A7" s="4" t="inlineStr">
        <is>
          <t>Cash consideration</t>
        </is>
      </c>
      <c r="B7" s="6" t="n">
        <v>58728</v>
      </c>
    </row>
    <row r="8">
      <c r="A8" s="4" t="inlineStr">
        <is>
          <t>Other liability consideration</t>
        </is>
      </c>
      <c r="B8" s="6" t="n">
        <v>0</v>
      </c>
    </row>
    <row r="9">
      <c r="A9" s="4" t="inlineStr">
        <is>
          <t>Total consideration transferred</t>
        </is>
      </c>
      <c r="B9" s="6" t="n">
        <v>58728</v>
      </c>
    </row>
    <row r="10">
      <c r="A10" s="3" t="inlineStr">
        <is>
          <t>Fair value of assets acquired and liabilities assumed:</t>
        </is>
      </c>
    </row>
    <row r="11">
      <c r="A11" s="4" t="inlineStr">
        <is>
          <t>Cash</t>
        </is>
      </c>
      <c r="B11" s="6" t="n">
        <v>829</v>
      </c>
    </row>
    <row r="12">
      <c r="A12" s="4" t="inlineStr">
        <is>
          <t>Accounts receivable</t>
        </is>
      </c>
      <c r="B12" s="6" t="n">
        <v>8761</v>
      </c>
    </row>
    <row r="13">
      <c r="A13" s="4" t="inlineStr">
        <is>
          <t>Inventories</t>
        </is>
      </c>
      <c r="B13" s="6" t="n">
        <v>11434</v>
      </c>
    </row>
    <row r="14">
      <c r="A14" s="4" t="inlineStr">
        <is>
          <t>Intangible assets</t>
        </is>
      </c>
      <c r="B14" s="6" t="n">
        <v>12621</v>
      </c>
    </row>
    <row r="15">
      <c r="A15" s="4" t="inlineStr">
        <is>
          <t>Fixed assets</t>
        </is>
      </c>
      <c r="B15" s="6" t="n">
        <v>32490</v>
      </c>
    </row>
    <row r="16">
      <c r="A16" s="4" t="inlineStr">
        <is>
          <t>Accounts payable</t>
        </is>
      </c>
      <c r="B16" s="6" t="n">
        <v>-18716</v>
      </c>
    </row>
    <row r="17">
      <c r="A17" s="4" t="inlineStr">
        <is>
          <t>Gain on purchase of business</t>
        </is>
      </c>
      <c r="B17" s="6" t="n">
        <v>0</v>
      </c>
    </row>
    <row r="18">
      <c r="A18" s="4" t="inlineStr">
        <is>
          <t>Other</t>
        </is>
      </c>
      <c r="B18" s="6" t="n">
        <v>1680</v>
      </c>
    </row>
    <row r="19">
      <c r="A19" s="4" t="inlineStr">
        <is>
          <t>Net assets acquired</t>
        </is>
      </c>
      <c r="B19" s="6" t="n">
        <v>49099</v>
      </c>
    </row>
    <row r="20">
      <c r="A20" s="4" t="inlineStr">
        <is>
          <t>Excess purchase price attributed to goodwill acquired</t>
        </is>
      </c>
      <c r="B20" s="6" t="n">
        <v>9629</v>
      </c>
    </row>
    <row r="21">
      <c r="A21" s="4" t="inlineStr">
        <is>
          <t>Other</t>
        </is>
      </c>
    </row>
    <row r="22">
      <c r="A22" s="3" t="inlineStr">
        <is>
          <t>Fair value of consideration transferred:</t>
        </is>
      </c>
    </row>
    <row r="23">
      <c r="A23" s="4" t="inlineStr">
        <is>
          <t>Cash consideration</t>
        </is>
      </c>
      <c r="B23" s="6" t="n">
        <v>41641</v>
      </c>
    </row>
    <row r="24">
      <c r="A24" s="4" t="inlineStr">
        <is>
          <t>Other liability consideration</t>
        </is>
      </c>
      <c r="B24" s="6" t="n">
        <v>1400</v>
      </c>
    </row>
    <row r="25">
      <c r="A25" s="4" t="inlineStr">
        <is>
          <t>Total consideration transferred</t>
        </is>
      </c>
      <c r="B25" s="6" t="n">
        <v>43041</v>
      </c>
    </row>
    <row r="26">
      <c r="A26" s="3" t="inlineStr">
        <is>
          <t>Fair value of assets acquired and liabilities assumed:</t>
        </is>
      </c>
    </row>
    <row r="27">
      <c r="A27" s="4" t="inlineStr">
        <is>
          <t>Cash</t>
        </is>
      </c>
      <c r="B27" s="6" t="n">
        <v>1541</v>
      </c>
    </row>
    <row r="28">
      <c r="A28" s="4" t="inlineStr">
        <is>
          <t>Accounts receivable</t>
        </is>
      </c>
      <c r="B28" s="6" t="n">
        <v>8217</v>
      </c>
    </row>
    <row r="29">
      <c r="A29" s="4" t="inlineStr">
        <is>
          <t>Inventories</t>
        </is>
      </c>
      <c r="B29" s="6" t="n">
        <v>7494</v>
      </c>
    </row>
    <row r="30">
      <c r="A30" s="4" t="inlineStr">
        <is>
          <t>Intangible assets</t>
        </is>
      </c>
      <c r="B30" s="6" t="n">
        <v>16400</v>
      </c>
    </row>
    <row r="31">
      <c r="A31" s="4" t="inlineStr">
        <is>
          <t>Fixed assets</t>
        </is>
      </c>
      <c r="B31" s="6" t="n">
        <v>19298</v>
      </c>
    </row>
    <row r="32">
      <c r="A32" s="4" t="inlineStr">
        <is>
          <t>Accounts payable</t>
        </is>
      </c>
      <c r="B32" s="6" t="n">
        <v>-7608</v>
      </c>
    </row>
    <row r="33">
      <c r="A33" s="4" t="inlineStr">
        <is>
          <t>Gain on purchase of business</t>
        </is>
      </c>
      <c r="B33" s="6" t="n">
        <v>-7384</v>
      </c>
    </row>
    <row r="34">
      <c r="A34" s="4" t="inlineStr">
        <is>
          <t>Other</t>
        </is>
      </c>
      <c r="B34" s="6" t="n">
        <v>-3412</v>
      </c>
    </row>
    <row r="35">
      <c r="A35" s="4" t="inlineStr">
        <is>
          <t>Net assets acquired</t>
        </is>
      </c>
      <c r="B35" s="6" t="n">
        <v>34546</v>
      </c>
    </row>
    <row r="36">
      <c r="A36" s="4" t="inlineStr">
        <is>
          <t>Excess purchase price attributed to goodwill acquired</t>
        </is>
      </c>
      <c r="B36" s="6" t="n">
        <v>8495</v>
      </c>
    </row>
    <row r="37">
      <c r="A37" s="4" t="inlineStr">
        <is>
          <t>Acquisitions For Fiscal Year 2019</t>
        </is>
      </c>
    </row>
    <row r="38">
      <c r="A38" s="3" t="inlineStr">
        <is>
          <t>Fair value of consideration transferred:</t>
        </is>
      </c>
    </row>
    <row r="39">
      <c r="A39" s="4" t="inlineStr">
        <is>
          <t>Cash consideration</t>
        </is>
      </c>
      <c r="B39" s="6" t="n">
        <v>100369</v>
      </c>
    </row>
    <row r="40">
      <c r="A40" s="4" t="inlineStr">
        <is>
          <t>Other liability consideration</t>
        </is>
      </c>
      <c r="B40" s="6" t="n">
        <v>1400</v>
      </c>
    </row>
    <row r="41">
      <c r="A41" s="4" t="inlineStr">
        <is>
          <t>Total consideration transferred</t>
        </is>
      </c>
      <c r="B41" s="6" t="n">
        <v>101769</v>
      </c>
    </row>
    <row r="42">
      <c r="A42" s="3" t="inlineStr">
        <is>
          <t>Fair value of assets acquired and liabilities assumed:</t>
        </is>
      </c>
    </row>
    <row r="43">
      <c r="A43" s="4" t="inlineStr">
        <is>
          <t>Cash</t>
        </is>
      </c>
      <c r="B43" s="6" t="n">
        <v>2370</v>
      </c>
    </row>
    <row r="44">
      <c r="A44" s="4" t="inlineStr">
        <is>
          <t>Accounts receivable</t>
        </is>
      </c>
      <c r="B44" s="6" t="n">
        <v>16978</v>
      </c>
    </row>
    <row r="45">
      <c r="A45" s="4" t="inlineStr">
        <is>
          <t>Inventories</t>
        </is>
      </c>
      <c r="B45" s="6" t="n">
        <v>18928</v>
      </c>
    </row>
    <row r="46">
      <c r="A46" s="4" t="inlineStr">
        <is>
          <t>Intangible assets</t>
        </is>
      </c>
      <c r="B46" s="6" t="n">
        <v>29021</v>
      </c>
    </row>
    <row r="47">
      <c r="A47" s="4" t="inlineStr">
        <is>
          <t>Fixed assets</t>
        </is>
      </c>
      <c r="B47" s="6" t="n">
        <v>51788</v>
      </c>
    </row>
    <row r="48">
      <c r="A48" s="4" t="inlineStr">
        <is>
          <t>Accounts payable</t>
        </is>
      </c>
      <c r="B48" s="6" t="n">
        <v>-26324</v>
      </c>
    </row>
    <row r="49">
      <c r="A49" s="4" t="inlineStr">
        <is>
          <t>Gain on purchase of business</t>
        </is>
      </c>
      <c r="B49" s="6" t="n">
        <v>-7384</v>
      </c>
    </row>
    <row r="50">
      <c r="A50" s="4" t="inlineStr">
        <is>
          <t>Other</t>
        </is>
      </c>
      <c r="B50" s="6" t="n">
        <v>-1732</v>
      </c>
    </row>
    <row r="51">
      <c r="A51" s="4" t="inlineStr">
        <is>
          <t>Net assets acquired</t>
        </is>
      </c>
      <c r="B51" s="6" t="n">
        <v>83645</v>
      </c>
    </row>
    <row r="52">
      <c r="A52" s="4" t="inlineStr">
        <is>
          <t>Excess purchase price attributed to goodwill acquired</t>
        </is>
      </c>
      <c r="B52" s="7" t="n">
        <v>181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air Value as of Acquisition Date (Details) $ in Thousands</t>
        </is>
      </c>
      <c r="B1" s="2" t="inlineStr">
        <is>
          <t>12 Months Ended</t>
        </is>
      </c>
    </row>
    <row r="2">
      <c r="B2" s="2" t="inlineStr">
        <is>
          <t>Sep. 30, 2019USD ($)</t>
        </is>
      </c>
    </row>
    <row r="3">
      <c r="A3" s="4" t="inlineStr">
        <is>
          <t>Vergokan</t>
        </is>
      </c>
    </row>
    <row r="4">
      <c r="A4" s="3" t="inlineStr">
        <is>
          <t>Business Acquisition [Line Items]</t>
        </is>
      </c>
    </row>
    <row r="5">
      <c r="A5" s="4" t="inlineStr">
        <is>
          <t>Intangible assets</t>
        </is>
      </c>
      <c r="B5" s="7" t="n">
        <v>12621</v>
      </c>
    </row>
    <row r="6">
      <c r="A6" s="4" t="inlineStr">
        <is>
          <t>Other</t>
        </is>
      </c>
    </row>
    <row r="7">
      <c r="A7" s="3" t="inlineStr">
        <is>
          <t>Business Acquisition [Line Items]</t>
        </is>
      </c>
    </row>
    <row r="8">
      <c r="A8" s="4" t="inlineStr">
        <is>
          <t>Intangible assets</t>
        </is>
      </c>
      <c r="B8" s="6" t="n">
        <v>16400</v>
      </c>
    </row>
    <row r="9">
      <c r="A9" s="4" t="inlineStr">
        <is>
          <t>Customer relationships | Vergokan</t>
        </is>
      </c>
    </row>
    <row r="10">
      <c r="A10" s="3" t="inlineStr">
        <is>
          <t>Business Acquisition [Line Items]</t>
        </is>
      </c>
    </row>
    <row r="11">
      <c r="A11" s="4" t="inlineStr">
        <is>
          <t>Intangible assets</t>
        </is>
      </c>
      <c r="B11" s="7" t="n">
        <v>10535</v>
      </c>
    </row>
    <row r="12">
      <c r="A12" s="4" t="inlineStr">
        <is>
          <t>Weighted Average Useful Life (Years)</t>
        </is>
      </c>
      <c r="B12" s="4" t="inlineStr">
        <is>
          <t>12 years</t>
        </is>
      </c>
    </row>
    <row r="13">
      <c r="A13" s="4" t="inlineStr">
        <is>
          <t>Customer relationships | Other</t>
        </is>
      </c>
    </row>
    <row r="14">
      <c r="A14" s="3" t="inlineStr">
        <is>
          <t>Business Acquisition [Line Items]</t>
        </is>
      </c>
    </row>
    <row r="15">
      <c r="A15" s="4" t="inlineStr">
        <is>
          <t>Intangible assets</t>
        </is>
      </c>
      <c r="B15" s="7" t="n">
        <v>15400</v>
      </c>
    </row>
    <row r="16">
      <c r="A16" s="4" t="inlineStr">
        <is>
          <t>Weighted Average Useful Life (Years)</t>
        </is>
      </c>
      <c r="B16" s="4" t="inlineStr">
        <is>
          <t>10 years</t>
        </is>
      </c>
    </row>
    <row r="17">
      <c r="A17" s="4" t="inlineStr">
        <is>
          <t>Other | Vergokan</t>
        </is>
      </c>
    </row>
    <row r="18">
      <c r="A18" s="3" t="inlineStr">
        <is>
          <t>Business Acquisition [Line Items]</t>
        </is>
      </c>
    </row>
    <row r="19">
      <c r="A19" s="4" t="inlineStr">
        <is>
          <t>Intangible assets</t>
        </is>
      </c>
      <c r="B19" s="7" t="n">
        <v>2086</v>
      </c>
    </row>
    <row r="20">
      <c r="A20" s="4" t="inlineStr">
        <is>
          <t>Weighted Average Useful Life (Years)</t>
        </is>
      </c>
      <c r="B20" s="4" t="inlineStr">
        <is>
          <t>9 years</t>
        </is>
      </c>
    </row>
    <row r="21">
      <c r="A21" s="4" t="inlineStr">
        <is>
          <t>Other | Other</t>
        </is>
      </c>
    </row>
    <row r="22">
      <c r="A22" s="3" t="inlineStr">
        <is>
          <t>Business Acquisition [Line Items]</t>
        </is>
      </c>
    </row>
    <row r="23">
      <c r="A23" s="4" t="inlineStr">
        <is>
          <t>Intangible assets</t>
        </is>
      </c>
      <c r="B23" s="7" t="n">
        <v>1000</v>
      </c>
    </row>
    <row r="24">
      <c r="A24" s="4" t="inlineStr">
        <is>
          <t>Weighted Average Useful Life (Years)</t>
        </is>
      </c>
      <c r="B24" s="4" t="inlineStr">
        <is>
          <t>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etails) - USD ($) $ in Thousands</t>
        </is>
      </c>
      <c r="B1" s="2" t="inlineStr">
        <is>
          <t>12 Months Ended</t>
        </is>
      </c>
    </row>
    <row r="2">
      <c r="B2" s="2" t="inlineStr">
        <is>
          <t>Sep. 30, 2020</t>
        </is>
      </c>
      <c r="C2" s="2" t="inlineStr">
        <is>
          <t>Sep. 30, 2019</t>
        </is>
      </c>
      <c r="D2" s="2" t="inlineStr">
        <is>
          <t>Sep. 30, 2018</t>
        </is>
      </c>
    </row>
    <row r="3">
      <c r="A3" s="3" t="inlineStr">
        <is>
          <t>Income Statement, Balance Sheet and Additional Disclosures by Disposal Groups, Including Discontinued Operations [Line Items]</t>
        </is>
      </c>
    </row>
    <row r="4">
      <c r="A4" s="4" t="inlineStr">
        <is>
          <t>Cash consideration</t>
        </is>
      </c>
      <c r="B4" s="7" t="n">
        <v>0</v>
      </c>
      <c r="C4" s="7" t="n">
        <v>0</v>
      </c>
      <c r="D4" s="7" t="n">
        <v>42631</v>
      </c>
    </row>
    <row r="5">
      <c r="A5" s="4" t="inlineStr">
        <is>
          <t>FlexHead Industries, Inc and SprinkFLEX, LLC | Disposed of by Sale</t>
        </is>
      </c>
    </row>
    <row r="6">
      <c r="A6" s="3" t="inlineStr">
        <is>
          <t>Income Statement, Balance Sheet and Additional Disclosures by Disposal Groups, Including Discontinued Operations [Line Items]</t>
        </is>
      </c>
    </row>
    <row r="7">
      <c r="A7" s="4" t="inlineStr">
        <is>
          <t>Cash consideration</t>
        </is>
      </c>
      <c r="D7" s="6" t="n">
        <v>42631</v>
      </c>
    </row>
    <row r="8">
      <c r="A8" s="4" t="inlineStr">
        <is>
          <t>Net assets divested</t>
        </is>
      </c>
      <c r="D8" s="6" t="n">
        <v>15056</v>
      </c>
    </row>
    <row r="9">
      <c r="A9" s="4" t="inlineStr">
        <is>
          <t>Gain on sale of a business</t>
        </is>
      </c>
      <c r="D9" s="6" t="n">
        <v>27575</v>
      </c>
    </row>
    <row r="10">
      <c r="A10" s="4" t="inlineStr">
        <is>
          <t>Mechanical Products &amp; Solutions</t>
        </is>
      </c>
    </row>
    <row r="11">
      <c r="A11" s="3" t="inlineStr">
        <is>
          <t>Income Statement, Balance Sheet and Additional Disclosures by Disposal Groups, Including Discontinued Operations [Line Items]</t>
        </is>
      </c>
    </row>
    <row r="12">
      <c r="A12" s="4" t="inlineStr">
        <is>
          <t>Goodwill divested during year</t>
        </is>
      </c>
      <c r="D12" s="7" t="n">
        <v>26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Net Periodic Benefit Cost (Details) - USD ($) $ in Thousands</t>
        </is>
      </c>
      <c r="B1" s="2" t="inlineStr">
        <is>
          <t>12 Months Ended</t>
        </is>
      </c>
    </row>
    <row r="2">
      <c r="B2" s="2" t="inlineStr">
        <is>
          <t>Sep. 30, 2020</t>
        </is>
      </c>
      <c r="C2" s="2" t="inlineStr">
        <is>
          <t>Sep. 30, 2019</t>
        </is>
      </c>
      <c r="D2" s="2" t="inlineStr">
        <is>
          <t>Sep. 30, 2018</t>
        </is>
      </c>
    </row>
    <row r="3">
      <c r="A3" s="3" t="inlineStr">
        <is>
          <t>Weighted-average assumptions used to determine net periodic pension cost during the period:</t>
        </is>
      </c>
    </row>
    <row r="4">
      <c r="A4" s="4" t="inlineStr">
        <is>
          <t>Discount rate</t>
        </is>
      </c>
      <c r="B4" s="4" t="inlineStr">
        <is>
          <t>3.10%</t>
        </is>
      </c>
      <c r="C4" s="4" t="inlineStr">
        <is>
          <t>4.20%</t>
        </is>
      </c>
      <c r="D4" s="4" t="inlineStr">
        <is>
          <t>3.70%</t>
        </is>
      </c>
    </row>
    <row r="5">
      <c r="A5" s="4" t="inlineStr">
        <is>
          <t>Expected return on plan assets</t>
        </is>
      </c>
      <c r="B5" s="4" t="inlineStr">
        <is>
          <t>6.30%</t>
        </is>
      </c>
      <c r="C5" s="4" t="inlineStr">
        <is>
          <t>6.30%</t>
        </is>
      </c>
      <c r="D5" s="4" t="inlineStr">
        <is>
          <t>6.40%</t>
        </is>
      </c>
    </row>
    <row r="6">
      <c r="A6" s="4" t="inlineStr">
        <is>
          <t>Pension Plan</t>
        </is>
      </c>
    </row>
    <row r="7">
      <c r="A7" s="3" t="inlineStr">
        <is>
          <t>Defined Benefit Plan, Net Periodic Benefit Cost (Credit) [Abstract]</t>
        </is>
      </c>
    </row>
    <row r="8">
      <c r="A8" s="4" t="inlineStr">
        <is>
          <t>Interest cost</t>
        </is>
      </c>
      <c r="B8" s="7" t="n">
        <v>3739</v>
      </c>
      <c r="C8" s="7" t="n">
        <v>4665</v>
      </c>
      <c r="D8" s="7" t="n">
        <v>4098</v>
      </c>
    </row>
    <row r="9">
      <c r="A9" s="4" t="inlineStr">
        <is>
          <t>Expected return on plan assets</t>
        </is>
      </c>
      <c r="B9" s="6" t="n">
        <v>-6331</v>
      </c>
      <c r="C9" s="6" t="n">
        <v>-6372</v>
      </c>
      <c r="D9" s="6" t="n">
        <v>-6416</v>
      </c>
    </row>
    <row r="10">
      <c r="A10" s="4" t="inlineStr">
        <is>
          <t>Amortization of actuarial loss</t>
        </is>
      </c>
      <c r="B10" s="6" t="n">
        <v>888</v>
      </c>
      <c r="C10" s="6" t="n">
        <v>101</v>
      </c>
      <c r="D10" s="6" t="n">
        <v>343</v>
      </c>
    </row>
    <row r="11">
      <c r="A11" s="4" t="inlineStr">
        <is>
          <t>Net periodic (benefit) cost</t>
        </is>
      </c>
      <c r="B11" s="7" t="n">
        <v>-1704</v>
      </c>
      <c r="C11" s="7" t="n">
        <v>-1606</v>
      </c>
      <c r="D11" s="7" t="n">
        <v>-19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Change in Benefit Obligations (Details) - USD ($) $ in Thousands</t>
        </is>
      </c>
      <c r="B1" s="2" t="inlineStr">
        <is>
          <t>12 Months Ended</t>
        </is>
      </c>
    </row>
    <row r="2">
      <c r="B2" s="2" t="inlineStr">
        <is>
          <t>Sep. 30, 2020</t>
        </is>
      </c>
      <c r="C2" s="2" t="inlineStr">
        <is>
          <t>Sep. 30, 2019</t>
        </is>
      </c>
      <c r="D2" s="2" t="inlineStr">
        <is>
          <t>Sep. 30, 2018</t>
        </is>
      </c>
    </row>
    <row r="3">
      <c r="A3" s="3" t="inlineStr">
        <is>
          <t>Amounts recognized in the consolidated balance sheets consist of:</t>
        </is>
      </c>
    </row>
    <row r="4">
      <c r="A4" s="4" t="inlineStr">
        <is>
          <t>Pension liabilities</t>
        </is>
      </c>
      <c r="B4" s="7" t="n">
        <v>-40023</v>
      </c>
      <c r="C4" s="7" t="n">
        <v>-34509</v>
      </c>
    </row>
    <row r="5">
      <c r="A5" s="4" t="inlineStr">
        <is>
          <t>Pension Plan</t>
        </is>
      </c>
    </row>
    <row r="6">
      <c r="A6" s="3" t="inlineStr">
        <is>
          <t>Change in benefit obligations:</t>
        </is>
      </c>
    </row>
    <row r="7">
      <c r="A7" s="4" t="inlineStr">
        <is>
          <t>Beginning balance, benefit obligations</t>
        </is>
      </c>
      <c r="B7" s="6" t="n">
        <v>137960</v>
      </c>
      <c r="C7" s="6" t="n">
        <v>120957</v>
      </c>
    </row>
    <row r="8">
      <c r="A8" s="4" t="inlineStr">
        <is>
          <t>Interest cost</t>
        </is>
      </c>
      <c r="B8" s="6" t="n">
        <v>3739</v>
      </c>
      <c r="C8" s="6" t="n">
        <v>4665</v>
      </c>
      <c r="D8" s="7" t="n">
        <v>4098</v>
      </c>
    </row>
    <row r="9">
      <c r="A9" s="4" t="inlineStr">
        <is>
          <t>Actuarial loss</t>
        </is>
      </c>
      <c r="B9" s="6" t="n">
        <v>10476</v>
      </c>
      <c r="C9" s="6" t="n">
        <v>17463</v>
      </c>
    </row>
    <row r="10">
      <c r="A10" s="4" t="inlineStr">
        <is>
          <t>Benefits and administrative expenses paid</t>
        </is>
      </c>
      <c r="B10" s="6" t="n">
        <v>-5416</v>
      </c>
      <c r="C10" s="6" t="n">
        <v>-5125</v>
      </c>
    </row>
    <row r="11">
      <c r="A11" s="4" t="inlineStr">
        <is>
          <t>Ending balance, benefit obligations</t>
        </is>
      </c>
      <c r="B11" s="6" t="n">
        <v>146759</v>
      </c>
      <c r="C11" s="6" t="n">
        <v>137960</v>
      </c>
      <c r="D11" s="6" t="n">
        <v>120957</v>
      </c>
    </row>
    <row r="12">
      <c r="A12" s="3" t="inlineStr">
        <is>
          <t>Change in plan assets:</t>
        </is>
      </c>
    </row>
    <row r="13">
      <c r="A13" s="4" t="inlineStr">
        <is>
          <t>Beginning balance, fair value of plan assets</t>
        </is>
      </c>
      <c r="B13" s="6" t="n">
        <v>103451</v>
      </c>
      <c r="C13" s="6" t="n">
        <v>104454</v>
      </c>
    </row>
    <row r="14">
      <c r="A14" s="4" t="inlineStr">
        <is>
          <t>Actual return on plan assets</t>
        </is>
      </c>
      <c r="B14" s="6" t="n">
        <v>6587</v>
      </c>
      <c r="C14" s="6" t="n">
        <v>3043</v>
      </c>
    </row>
    <row r="15">
      <c r="A15" s="4" t="inlineStr">
        <is>
          <t>Employer contributions</t>
        </is>
      </c>
      <c r="B15" s="6" t="n">
        <v>2114</v>
      </c>
      <c r="C15" s="6" t="n">
        <v>1079</v>
      </c>
    </row>
    <row r="16">
      <c r="A16" s="4" t="inlineStr">
        <is>
          <t>Benefits and administrative expenses paid</t>
        </is>
      </c>
      <c r="B16" s="6" t="n">
        <v>-5416</v>
      </c>
      <c r="C16" s="6" t="n">
        <v>-5125</v>
      </c>
    </row>
    <row r="17">
      <c r="A17" s="4" t="inlineStr">
        <is>
          <t>Ending balance, fair value of plan assets</t>
        </is>
      </c>
      <c r="B17" s="6" t="n">
        <v>106736</v>
      </c>
      <c r="C17" s="6" t="n">
        <v>103451</v>
      </c>
      <c r="D17" s="7" t="n">
        <v>104454</v>
      </c>
    </row>
    <row r="18">
      <c r="A18" s="3" t="inlineStr">
        <is>
          <t>Amounts recognized in the consolidated balance sheets consist of:</t>
        </is>
      </c>
    </row>
    <row r="19">
      <c r="A19" s="4" t="inlineStr">
        <is>
          <t>Pension liabilities</t>
        </is>
      </c>
      <c r="B19" s="6" t="n">
        <v>-40023</v>
      </c>
      <c r="C19" s="6" t="n">
        <v>-34509</v>
      </c>
    </row>
    <row r="20">
      <c r="A20" s="4" t="inlineStr">
        <is>
          <t>Net amount recognized</t>
        </is>
      </c>
      <c r="B20" s="6" t="n">
        <v>-40023</v>
      </c>
      <c r="C20" s="6" t="n">
        <v>-34509</v>
      </c>
    </row>
    <row r="21">
      <c r="A21" s="3" t="inlineStr">
        <is>
          <t>Amounts recognized in accumulated other comprehensive loss (before income taxes) consist of:</t>
        </is>
      </c>
    </row>
    <row r="22">
      <c r="A22" s="4" t="inlineStr">
        <is>
          <t>Net actuarial loss</t>
        </is>
      </c>
      <c r="B22" s="6" t="n">
        <v>-42367</v>
      </c>
      <c r="C22" s="6" t="n">
        <v>-33035</v>
      </c>
    </row>
    <row r="23">
      <c r="A23" s="4" t="inlineStr">
        <is>
          <t>Total loss recognized</t>
        </is>
      </c>
      <c r="B23" s="7" t="n">
        <v>-42367</v>
      </c>
      <c r="C23" s="7" t="n">
        <v>-33035</v>
      </c>
    </row>
    <row r="24">
      <c r="A24" s="3" t="inlineStr">
        <is>
          <t>Weighted-average assumptions used to determine pension benefit obligations at year end:</t>
        </is>
      </c>
    </row>
    <row r="25">
      <c r="A25" s="4" t="inlineStr">
        <is>
          <t>Discount rate</t>
        </is>
      </c>
      <c r="B25" s="4" t="inlineStr">
        <is>
          <t>2.50%</t>
        </is>
      </c>
      <c r="C25" s="4" t="inlineStr">
        <is>
          <t>3.1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Benefit Obligation In Excess Of Plan Assets (Details) - USD ($) $ in Thousands</t>
        </is>
      </c>
      <c r="B1" s="2" t="inlineStr">
        <is>
          <t>Sep. 30, 2020</t>
        </is>
      </c>
      <c r="C1" s="2" t="inlineStr">
        <is>
          <t>Sep. 30, 2019</t>
        </is>
      </c>
    </row>
    <row r="2">
      <c r="A2" s="3" t="inlineStr">
        <is>
          <t>Defined Benefit Plan, Pension Plan with Project Benefit Obligation in Excess of Plan Assets [Abstract]</t>
        </is>
      </c>
    </row>
    <row r="3">
      <c r="A3" s="4" t="inlineStr">
        <is>
          <t>Accumulated benefit obligation</t>
        </is>
      </c>
      <c r="B3" s="7" t="n">
        <v>146759</v>
      </c>
      <c r="C3" s="7" t="n">
        <v>137960</v>
      </c>
    </row>
    <row r="4">
      <c r="A4" s="4" t="inlineStr">
        <is>
          <t>Fair value of plan assets</t>
        </is>
      </c>
      <c r="B4" s="6" t="n">
        <v>106736</v>
      </c>
      <c r="C4" s="6" t="n">
        <v>103451</v>
      </c>
    </row>
    <row r="5">
      <c r="A5" s="3" t="inlineStr">
        <is>
          <t>Defined Benefit Plan, Plan with Accumulated Benefit Obligation in Excess of Plan Assets [Abstract]</t>
        </is>
      </c>
    </row>
    <row r="6">
      <c r="A6" s="4" t="inlineStr">
        <is>
          <t>Projected benefit obligation</t>
        </is>
      </c>
      <c r="B6" s="6" t="n">
        <v>146759</v>
      </c>
      <c r="C6" s="6" t="n">
        <v>137960</v>
      </c>
    </row>
    <row r="7">
      <c r="A7" s="4" t="inlineStr">
        <is>
          <t>Fair value of plan assets</t>
        </is>
      </c>
      <c r="B7" s="7" t="n">
        <v>106736</v>
      </c>
      <c r="C7" s="7" t="n">
        <v>1034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OSTRETIREMENT BENEFITS - Narrative (Details) - USD ($) $ in Thousand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Defined contribution plans expense</t>
        </is>
      </c>
      <c r="B4" s="7" t="n">
        <v>3718</v>
      </c>
      <c r="C4" s="7" t="n">
        <v>3572</v>
      </c>
      <c r="D4" s="7" t="n">
        <v>3600</v>
      </c>
    </row>
    <row r="5">
      <c r="A5" s="4" t="inlineStr">
        <is>
          <t>Pension Plan</t>
        </is>
      </c>
    </row>
    <row r="6">
      <c r="A6" s="3" t="inlineStr">
        <is>
          <t>Defined Benefit Plan Disclosure [Line Items]</t>
        </is>
      </c>
    </row>
    <row r="7">
      <c r="A7" s="4" t="inlineStr">
        <is>
          <t>Employer contributions</t>
        </is>
      </c>
      <c r="B7" s="6" t="n">
        <v>2114</v>
      </c>
      <c r="C7" s="6" t="n">
        <v>1079</v>
      </c>
    </row>
    <row r="8">
      <c r="A8" s="4" t="inlineStr">
        <is>
          <t>Estimated employer contributions in next fiscal year</t>
        </is>
      </c>
      <c r="B8" s="6" t="n">
        <v>1855</v>
      </c>
    </row>
    <row r="9">
      <c r="A9" s="3" t="inlineStr">
        <is>
          <t>Multiemployer Plan [Line Items]</t>
        </is>
      </c>
    </row>
    <row r="10">
      <c r="A10" s="4" t="inlineStr">
        <is>
          <t>Liability</t>
        </is>
      </c>
      <c r="B10" s="7" t="n">
        <v>5345</v>
      </c>
      <c r="C10" s="7" t="n">
        <v>5658</v>
      </c>
    </row>
    <row r="11">
      <c r="A11" s="4" t="inlineStr">
        <is>
          <t>Pension Plan | Equity securities</t>
        </is>
      </c>
    </row>
    <row r="12">
      <c r="A12" s="3" t="inlineStr">
        <is>
          <t>Defined Benefit Plan Disclosure [Line Items]</t>
        </is>
      </c>
    </row>
    <row r="13">
      <c r="A13" s="4" t="inlineStr">
        <is>
          <t>Policy target allocation (as a percentage)</t>
        </is>
      </c>
      <c r="B13" s="4" t="inlineStr">
        <is>
          <t>60.00%</t>
        </is>
      </c>
    </row>
    <row r="14">
      <c r="A14" s="4" t="inlineStr">
        <is>
          <t>Pension Plan | Debt securities</t>
        </is>
      </c>
    </row>
    <row r="15">
      <c r="A15" s="3" t="inlineStr">
        <is>
          <t>Defined Benefit Plan Disclosure [Line Items]</t>
        </is>
      </c>
    </row>
    <row r="16">
      <c r="A16" s="4" t="inlineStr">
        <is>
          <t>Policy target allocation (as a percentage)</t>
        </is>
      </c>
      <c r="B16" s="4" t="inlineStr">
        <is>
          <t>4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6" customWidth="1" min="2" max="2"/>
    <col width="47" customWidth="1" min="3" max="3"/>
    <col width="50" customWidth="1" min="4" max="4"/>
    <col width="13" customWidth="1" min="5" max="5"/>
    <col width="15" customWidth="1" min="6" max="6"/>
    <col width="27" customWidth="1" min="7" max="7"/>
    <col width="20" customWidth="1" min="8" max="8"/>
    <col width="69" customWidth="1" min="9" max="9"/>
    <col width="46" customWidth="1" min="10" max="10"/>
  </cols>
  <sheetData>
    <row r="1">
      <c r="A1" s="1" t="inlineStr">
        <is>
          <t>CONSOLIDATED STATEMENTS OF SHAREHOLDERS' EQUITY - USD ($) shares in Thousands, $ in Thousands</t>
        </is>
      </c>
      <c r="C1" s="2" t="inlineStr">
        <is>
          <t>Total</t>
        </is>
      </c>
      <c r="D1" s="2" t="inlineStr">
        <is>
          <t>Cumulative Effect, Period of Adoption, Adjustment</t>
        </is>
      </c>
      <c r="E1" s="2" t="inlineStr">
        <is>
          <t>Common Stock</t>
        </is>
      </c>
      <c r="F1" s="2" t="inlineStr">
        <is>
          <t>Treasury Stock</t>
        </is>
      </c>
      <c r="G1" s="2" t="inlineStr">
        <is>
          <t>Additional Paid-in Capital</t>
        </is>
      </c>
      <c r="H1" s="2" t="inlineStr">
        <is>
          <t>Accumulated Deficit</t>
        </is>
      </c>
      <c r="I1" s="2" t="inlineStr">
        <is>
          <t>Accumulated DeficitCumulative Effect, Period of Adoption, Adjustment</t>
        </is>
      </c>
      <c r="J1" s="2" t="inlineStr">
        <is>
          <t>Accumulated Other Comprehensive Income (Loss)</t>
        </is>
      </c>
    </row>
    <row r="2">
      <c r="A2" s="4" t="inlineStr">
        <is>
          <t>Beginning balance (shares) at Sep. 30, 2017</t>
        </is>
      </c>
      <c r="E2" s="6" t="n">
        <v>63305</v>
      </c>
    </row>
    <row r="3">
      <c r="A3" s="4" t="inlineStr">
        <is>
          <t>Beginning balance at Sep. 30, 2017</t>
        </is>
      </c>
      <c r="C3" s="7" t="n">
        <v>360871</v>
      </c>
      <c r="E3" s="7" t="n">
        <v>634</v>
      </c>
      <c r="F3" s="7" t="n">
        <v>-2580</v>
      </c>
      <c r="G3" s="7" t="n">
        <v>423232</v>
      </c>
      <c r="H3" s="7" t="n">
        <v>-42433</v>
      </c>
      <c r="J3" s="7" t="n">
        <v>-17982</v>
      </c>
    </row>
    <row r="4">
      <c r="A4" s="3" t="inlineStr">
        <is>
          <t>Increase (Decrease) in Stockholders' Equity [Roll Forward]</t>
        </is>
      </c>
    </row>
    <row r="5">
      <c r="A5" s="4" t="inlineStr">
        <is>
          <t>Net income</t>
        </is>
      </c>
      <c r="C5" s="6" t="n">
        <v>136645</v>
      </c>
      <c r="H5" s="6" t="n">
        <v>136645</v>
      </c>
    </row>
    <row r="6">
      <c r="A6" s="4" t="inlineStr">
        <is>
          <t>Other comprehensive income (loss)</t>
        </is>
      </c>
      <c r="C6" s="6" t="n">
        <v>1544</v>
      </c>
      <c r="J6" s="6" t="n">
        <v>1544</v>
      </c>
    </row>
    <row r="7">
      <c r="A7" s="4" t="inlineStr">
        <is>
          <t>Stock-based compensation</t>
        </is>
      </c>
      <c r="C7" s="6" t="n">
        <v>14664</v>
      </c>
      <c r="G7" s="6" t="n">
        <v>14664</v>
      </c>
    </row>
    <row r="8">
      <c r="A8" s="4" t="inlineStr">
        <is>
          <t>Issuance of common stock (shares)</t>
        </is>
      </c>
      <c r="E8" s="6" t="n">
        <v>2795</v>
      </c>
    </row>
    <row r="9">
      <c r="A9" s="4" t="inlineStr">
        <is>
          <t>Issuance of common stock</t>
        </is>
      </c>
      <c r="C9" s="6" t="n">
        <v>20110</v>
      </c>
      <c r="E9" s="7" t="n">
        <v>28</v>
      </c>
      <c r="G9" s="6" t="n">
        <v>20082</v>
      </c>
    </row>
    <row r="10">
      <c r="A10" s="4" t="inlineStr">
        <is>
          <t>Repurchase of common stock (shares)</t>
        </is>
      </c>
      <c r="E10" s="6" t="n">
        <v>-19020</v>
      </c>
    </row>
    <row r="11">
      <c r="A11" s="4" t="inlineStr">
        <is>
          <t>Repurchase of common stock</t>
        </is>
      </c>
      <c r="C11" s="6" t="n">
        <v>-411775</v>
      </c>
      <c r="E11" s="7" t="n">
        <v>-190</v>
      </c>
      <c r="H11" s="6" t="n">
        <v>-411585</v>
      </c>
    </row>
    <row r="12">
      <c r="A12" s="4" t="inlineStr">
        <is>
          <t>Ending balance (shares) at Sep. 30, 2018</t>
        </is>
      </c>
      <c r="E12" s="6" t="n">
        <v>47080</v>
      </c>
    </row>
    <row r="13">
      <c r="A13" s="4" t="inlineStr">
        <is>
          <t>Ending balance at Sep. 30, 2018</t>
        </is>
      </c>
      <c r="C13" s="6" t="n">
        <v>122059</v>
      </c>
      <c r="E13" s="7" t="n">
        <v>472</v>
      </c>
      <c r="F13" s="6" t="n">
        <v>-2580</v>
      </c>
      <c r="G13" s="6" t="n">
        <v>457978</v>
      </c>
      <c r="H13" s="6" t="n">
        <v>-317373</v>
      </c>
      <c r="J13" s="6" t="n">
        <v>-16438</v>
      </c>
    </row>
    <row r="14">
      <c r="A14" s="3" t="inlineStr">
        <is>
          <t>Increase (Decrease) in Stockholders' Equity [Roll Forward]</t>
        </is>
      </c>
    </row>
    <row r="15">
      <c r="A15" s="4" t="inlineStr">
        <is>
          <t>Net income</t>
        </is>
      </c>
      <c r="C15" s="6" t="n">
        <v>139051</v>
      </c>
      <c r="H15" s="6" t="n">
        <v>139051</v>
      </c>
    </row>
    <row r="16">
      <c r="A16" s="4" t="inlineStr">
        <is>
          <t>Other comprehensive income (loss)</t>
        </is>
      </c>
      <c r="C16" s="6" t="n">
        <v>-22927</v>
      </c>
      <c r="J16" s="6" t="n">
        <v>-22927</v>
      </c>
    </row>
    <row r="17">
      <c r="A17" s="4" t="inlineStr">
        <is>
          <t>Reclassification of stranded tax benefits</t>
        </is>
      </c>
      <c r="B17" s="4" t="inlineStr">
        <is>
          <t>[1]</t>
        </is>
      </c>
      <c r="C17" s="6" t="n">
        <v>0</v>
      </c>
      <c r="H17" s="6" t="n">
        <v>2333</v>
      </c>
      <c r="J17" s="6" t="n">
        <v>-2333</v>
      </c>
    </row>
    <row r="18">
      <c r="A18" s="4" t="inlineStr">
        <is>
          <t>Stock-based compensation</t>
        </is>
      </c>
      <c r="C18" s="6" t="n">
        <v>11798</v>
      </c>
      <c r="G18" s="6" t="n">
        <v>11798</v>
      </c>
    </row>
    <row r="19">
      <c r="A19" s="4" t="inlineStr">
        <is>
          <t>Issuance of common stock (shares)</t>
        </is>
      </c>
      <c r="E19" s="6" t="n">
        <v>1105</v>
      </c>
    </row>
    <row r="20">
      <c r="A20" s="4" t="inlineStr">
        <is>
          <t>Issuance of common stock</t>
        </is>
      </c>
      <c r="C20" s="6" t="n">
        <v>7374</v>
      </c>
      <c r="E20" s="7" t="n">
        <v>11</v>
      </c>
      <c r="G20" s="6" t="n">
        <v>7363</v>
      </c>
    </row>
    <row r="21">
      <c r="A21" s="4" t="inlineStr">
        <is>
          <t>Repurchase of common stock (shares)</t>
        </is>
      </c>
      <c r="E21" s="6" t="n">
        <v>-1230</v>
      </c>
    </row>
    <row r="22">
      <c r="A22" s="4" t="inlineStr">
        <is>
          <t>Repurchase of common stock</t>
        </is>
      </c>
      <c r="C22" s="6" t="n">
        <v>-24419</v>
      </c>
      <c r="E22" s="7" t="n">
        <v>-12</v>
      </c>
      <c r="H22" s="6" t="n">
        <v>-24407</v>
      </c>
    </row>
    <row r="23">
      <c r="A23" s="4" t="inlineStr">
        <is>
          <t>Ending balance (shares) at Sep. 30, 2019</t>
        </is>
      </c>
      <c r="E23" s="6" t="n">
        <v>46955</v>
      </c>
    </row>
    <row r="24">
      <c r="A24" s="4" t="inlineStr">
        <is>
          <t>Ending balance at Sep. 30, 2019</t>
        </is>
      </c>
      <c r="C24" s="7" t="n">
        <v>232936</v>
      </c>
      <c r="D24" s="7" t="n">
        <v>-1053</v>
      </c>
      <c r="E24" s="7" t="n">
        <v>471</v>
      </c>
      <c r="F24" s="6" t="n">
        <v>-2580</v>
      </c>
      <c r="G24" s="6" t="n">
        <v>477139</v>
      </c>
      <c r="H24" s="6" t="n">
        <v>-200396</v>
      </c>
      <c r="I24" s="7" t="n">
        <v>-1053</v>
      </c>
      <c r="J24" s="6" t="n">
        <v>-41698</v>
      </c>
    </row>
    <row r="25">
      <c r="A25" s="3" t="inlineStr">
        <is>
          <t>Increase (Decrease) in Stockholders' Equity [Roll Forward]</t>
        </is>
      </c>
    </row>
    <row r="26">
      <c r="A26" s="4" t="inlineStr">
        <is>
          <t>Accounting Standards Update [Extensible List]</t>
        </is>
      </c>
      <c r="C26" s="4" t="inlineStr">
        <is>
          <t>us-gaap:AccountingStandardsUpdate201602Member</t>
        </is>
      </c>
    </row>
    <row r="27">
      <c r="A27" s="4" t="inlineStr">
        <is>
          <t>Net income</t>
        </is>
      </c>
      <c r="C27" s="7" t="n">
        <v>152302</v>
      </c>
      <c r="H27" s="6" t="n">
        <v>152302</v>
      </c>
    </row>
    <row r="28">
      <c r="A28" s="4" t="inlineStr">
        <is>
          <t>Other comprehensive income (loss)</t>
        </is>
      </c>
      <c r="C28" s="6" t="n">
        <v>-856</v>
      </c>
      <c r="J28" s="6" t="n">
        <v>-856</v>
      </c>
    </row>
    <row r="29">
      <c r="A29" s="4" t="inlineStr">
        <is>
          <t>Stock-based compensation</t>
        </is>
      </c>
      <c r="C29" s="6" t="n">
        <v>13064</v>
      </c>
      <c r="G29" s="6" t="n">
        <v>13064</v>
      </c>
    </row>
    <row r="30">
      <c r="A30" s="4" t="inlineStr">
        <is>
          <t>Issuance of common stock (shares)</t>
        </is>
      </c>
      <c r="E30" s="6" t="n">
        <v>846</v>
      </c>
    </row>
    <row r="31">
      <c r="A31" s="4" t="inlineStr">
        <is>
          <t>Issuance of common stock</t>
        </is>
      </c>
      <c r="C31" s="6" t="n">
        <v>-2972</v>
      </c>
      <c r="E31" s="7" t="n">
        <v>8</v>
      </c>
      <c r="G31" s="6" t="n">
        <v>-2980</v>
      </c>
    </row>
    <row r="32">
      <c r="A32" s="4" t="inlineStr">
        <is>
          <t>Repurchase of common stock (shares)</t>
        </is>
      </c>
      <c r="E32" s="6" t="n">
        <v>-394</v>
      </c>
    </row>
    <row r="33">
      <c r="A33" s="4" t="inlineStr">
        <is>
          <t>Repurchase of common stock</t>
        </is>
      </c>
      <c r="C33" s="6" t="n">
        <v>-15011</v>
      </c>
      <c r="E33" s="7" t="n">
        <v>-4</v>
      </c>
      <c r="H33" s="6" t="n">
        <v>-15007</v>
      </c>
    </row>
    <row r="34">
      <c r="A34" s="4" t="inlineStr">
        <is>
          <t>Ending balance (shares) at Sep. 30, 2020</t>
        </is>
      </c>
      <c r="E34" s="6" t="n">
        <v>47407</v>
      </c>
    </row>
    <row r="35">
      <c r="A35" s="4" t="inlineStr">
        <is>
          <t>Ending balance at Sep. 30, 2020</t>
        </is>
      </c>
      <c r="C35" s="7" t="n">
        <v>378410</v>
      </c>
      <c r="E35" s="7" t="n">
        <v>475</v>
      </c>
      <c r="F35" s="7" t="n">
        <v>-2580</v>
      </c>
      <c r="G35" s="7" t="n">
        <v>487223</v>
      </c>
      <c r="H35" s="7" t="n">
        <v>-64154</v>
      </c>
      <c r="J35" s="7" t="n">
        <v>-42554</v>
      </c>
    </row>
    <row r="36">
      <c r="A36" s="3" t="inlineStr">
        <is>
          <t>Increase (Decrease) in Stockholders' Equity [Roll Forward]</t>
        </is>
      </c>
    </row>
    <row r="37">
      <c r="A37" s="4" t="inlineStr">
        <is>
          <t>Accounting Standards Update [Extensible List]</t>
        </is>
      </c>
      <c r="C37" s="4" t="inlineStr">
        <is>
          <t xml:space="preserve">us-gaap:AccountingStandardsUpdate201602Member
</t>
        </is>
      </c>
    </row>
    <row r="38"/>
    <row r="39">
      <c r="A39" s="4" t="inlineStr">
        <is>
          <t>[1]</t>
        </is>
      </c>
      <c r="B39" s="4" t="inlineStr">
        <is>
          <t>Due to the adoption of ASU 2018-02.</t>
        </is>
      </c>
    </row>
  </sheetData>
  <mergeCells count="3">
    <mergeCell ref="A1:B1"/>
    <mergeCell ref="A38:I38"/>
    <mergeCell ref="B39:I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Weighted-Average Asset Allocations (Details) - Pension Plan</t>
        </is>
      </c>
      <c r="B1" s="2" t="inlineStr">
        <is>
          <t>Sep. 30, 2020</t>
        </is>
      </c>
      <c r="C1" s="2" t="inlineStr">
        <is>
          <t>Sep. 30, 2019</t>
        </is>
      </c>
    </row>
    <row r="2">
      <c r="A2" s="3" t="inlineStr">
        <is>
          <t>Defined Benefit Plan Disclosure [Line Items]</t>
        </is>
      </c>
    </row>
    <row r="3">
      <c r="A3" s="4" t="inlineStr">
        <is>
          <t>Plan asset allocations</t>
        </is>
      </c>
      <c r="B3" s="4" t="inlineStr">
        <is>
          <t>100.00%</t>
        </is>
      </c>
      <c r="C3" s="4" t="inlineStr">
        <is>
          <t>100.00%</t>
        </is>
      </c>
    </row>
    <row r="4">
      <c r="A4" s="4" t="inlineStr">
        <is>
          <t>Equity securities</t>
        </is>
      </c>
    </row>
    <row r="5">
      <c r="A5" s="3" t="inlineStr">
        <is>
          <t>Defined Benefit Plan Disclosure [Line Items]</t>
        </is>
      </c>
    </row>
    <row r="6">
      <c r="A6" s="4" t="inlineStr">
        <is>
          <t>Plan asset allocations</t>
        </is>
      </c>
      <c r="B6" s="4" t="inlineStr">
        <is>
          <t>58.00%</t>
        </is>
      </c>
      <c r="C6" s="4" t="inlineStr">
        <is>
          <t>58.00%</t>
        </is>
      </c>
    </row>
    <row r="7">
      <c r="A7" s="4" t="inlineStr">
        <is>
          <t>Debt securities</t>
        </is>
      </c>
    </row>
    <row r="8">
      <c r="A8" s="3" t="inlineStr">
        <is>
          <t>Defined Benefit Plan Disclosure [Line Items]</t>
        </is>
      </c>
    </row>
    <row r="9">
      <c r="A9" s="4" t="inlineStr">
        <is>
          <t>Plan asset allocations</t>
        </is>
      </c>
      <c r="B9" s="4" t="inlineStr">
        <is>
          <t>39.00%</t>
        </is>
      </c>
      <c r="C9" s="4" t="inlineStr">
        <is>
          <t>40.00%</t>
        </is>
      </c>
    </row>
    <row r="10">
      <c r="A10" s="4" t="inlineStr">
        <is>
          <t>Cash and cash equivalents</t>
        </is>
      </c>
    </row>
    <row r="11">
      <c r="A11" s="3" t="inlineStr">
        <is>
          <t>Defined Benefit Plan Disclosure [Line Items]</t>
        </is>
      </c>
    </row>
    <row r="12">
      <c r="A12" s="4" t="inlineStr">
        <is>
          <t>Plan asset allocations</t>
        </is>
      </c>
      <c r="B12" s="4" t="inlineStr">
        <is>
          <t>3.00%</t>
        </is>
      </c>
      <c r="C12" s="4" t="inlineStr">
        <is>
          <t>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Asset Allocations by Fair Value Hierarchy (Details) - Pension Plan - USD ($) $ in Thousands</t>
        </is>
      </c>
      <c r="B1" s="2" t="inlineStr">
        <is>
          <t>Sep. 30, 2020</t>
        </is>
      </c>
      <c r="C1" s="2" t="inlineStr">
        <is>
          <t>Sep. 30, 2019</t>
        </is>
      </c>
      <c r="D1" s="2" t="inlineStr">
        <is>
          <t>Sep. 30, 2018</t>
        </is>
      </c>
    </row>
    <row r="2">
      <c r="A2" s="3" t="inlineStr">
        <is>
          <t>Defined Benefit Plan Disclosure [Line Items]</t>
        </is>
      </c>
    </row>
    <row r="3">
      <c r="A3" s="4" t="inlineStr">
        <is>
          <t>Fair value of plan assets</t>
        </is>
      </c>
      <c r="B3" s="7" t="n">
        <v>106736</v>
      </c>
      <c r="C3" s="7" t="n">
        <v>103451</v>
      </c>
      <c r="D3" s="7" t="n">
        <v>104454</v>
      </c>
    </row>
    <row r="4">
      <c r="A4" s="4" t="inlineStr">
        <is>
          <t>United States equity securities</t>
        </is>
      </c>
    </row>
    <row r="5">
      <c r="A5" s="3" t="inlineStr">
        <is>
          <t>Defined Benefit Plan Disclosure [Line Items]</t>
        </is>
      </c>
    </row>
    <row r="6">
      <c r="A6" s="4" t="inlineStr">
        <is>
          <t>Fair value of plan assets</t>
        </is>
      </c>
      <c r="B6" s="6" t="n">
        <v>37534</v>
      </c>
      <c r="C6" s="6" t="n">
        <v>38974</v>
      </c>
    </row>
    <row r="7">
      <c r="A7" s="4" t="inlineStr">
        <is>
          <t>Non-U.S. equity securities</t>
        </is>
      </c>
    </row>
    <row r="8">
      <c r="A8" s="3" t="inlineStr">
        <is>
          <t>Defined Benefit Plan Disclosure [Line Items]</t>
        </is>
      </c>
    </row>
    <row r="9">
      <c r="A9" s="4" t="inlineStr">
        <is>
          <t>Fair value of plan assets</t>
        </is>
      </c>
      <c r="B9" s="6" t="n">
        <v>24168</v>
      </c>
      <c r="C9" s="6" t="n">
        <v>20725</v>
      </c>
    </row>
    <row r="10">
      <c r="A10" s="4" t="inlineStr">
        <is>
          <t>Fixed Income Securities</t>
        </is>
      </c>
    </row>
    <row r="11">
      <c r="A11" s="3" t="inlineStr">
        <is>
          <t>Defined Benefit Plan Disclosure [Line Items]</t>
        </is>
      </c>
    </row>
    <row r="12">
      <c r="A12" s="4" t="inlineStr">
        <is>
          <t>Fair value of plan assets</t>
        </is>
      </c>
      <c r="B12" s="6" t="n">
        <v>42110</v>
      </c>
      <c r="C12" s="6" t="n">
        <v>42029</v>
      </c>
    </row>
    <row r="13">
      <c r="A13" s="4" t="inlineStr">
        <is>
          <t>Cash and cash equivalents</t>
        </is>
      </c>
    </row>
    <row r="14">
      <c r="A14" s="3" t="inlineStr">
        <is>
          <t>Defined Benefit Plan Disclosure [Line Items]</t>
        </is>
      </c>
    </row>
    <row r="15">
      <c r="A15" s="4" t="inlineStr">
        <is>
          <t>Fair value of plan assets</t>
        </is>
      </c>
      <c r="B15" s="6" t="n">
        <v>2924</v>
      </c>
      <c r="C15" s="6" t="n">
        <v>1723</v>
      </c>
    </row>
    <row r="16">
      <c r="A16" s="4" t="inlineStr">
        <is>
          <t>Level 1</t>
        </is>
      </c>
    </row>
    <row r="17">
      <c r="A17" s="3" t="inlineStr">
        <is>
          <t>Defined Benefit Plan Disclosure [Line Items]</t>
        </is>
      </c>
    </row>
    <row r="18">
      <c r="A18" s="4" t="inlineStr">
        <is>
          <t>Fair value of plan assets</t>
        </is>
      </c>
      <c r="B18" s="6" t="n">
        <v>90028</v>
      </c>
      <c r="C18" s="6" t="n">
        <v>87664</v>
      </c>
    </row>
    <row r="19">
      <c r="A19" s="4" t="inlineStr">
        <is>
          <t>Level 1 | United States equity securities</t>
        </is>
      </c>
    </row>
    <row r="20">
      <c r="A20" s="3" t="inlineStr">
        <is>
          <t>Defined Benefit Plan Disclosure [Line Items]</t>
        </is>
      </c>
    </row>
    <row r="21">
      <c r="A21" s="4" t="inlineStr">
        <is>
          <t>Fair value of plan assets</t>
        </is>
      </c>
      <c r="B21" s="6" t="n">
        <v>30738</v>
      </c>
      <c r="C21" s="6" t="n">
        <v>32545</v>
      </c>
    </row>
    <row r="22">
      <c r="A22" s="4" t="inlineStr">
        <is>
          <t>Level 1 | Non-U.S. equity securities</t>
        </is>
      </c>
    </row>
    <row r="23">
      <c r="A23" s="3" t="inlineStr">
        <is>
          <t>Defined Benefit Plan Disclosure [Line Items]</t>
        </is>
      </c>
    </row>
    <row r="24">
      <c r="A24" s="4" t="inlineStr">
        <is>
          <t>Fair value of plan assets</t>
        </is>
      </c>
      <c r="B24" s="6" t="n">
        <v>21509</v>
      </c>
      <c r="C24" s="6" t="n">
        <v>18182</v>
      </c>
    </row>
    <row r="25">
      <c r="A25" s="4" t="inlineStr">
        <is>
          <t>Level 1 | Fixed Income Securities</t>
        </is>
      </c>
    </row>
    <row r="26">
      <c r="A26" s="3" t="inlineStr">
        <is>
          <t>Defined Benefit Plan Disclosure [Line Items]</t>
        </is>
      </c>
    </row>
    <row r="27">
      <c r="A27" s="4" t="inlineStr">
        <is>
          <t>Fair value of plan assets</t>
        </is>
      </c>
      <c r="B27" s="6" t="n">
        <v>34857</v>
      </c>
      <c r="C27" s="6" t="n">
        <v>35214</v>
      </c>
    </row>
    <row r="28">
      <c r="A28" s="4" t="inlineStr">
        <is>
          <t>Level 1 | Cash and cash equivalents</t>
        </is>
      </c>
    </row>
    <row r="29">
      <c r="A29" s="3" t="inlineStr">
        <is>
          <t>Defined Benefit Plan Disclosure [Line Items]</t>
        </is>
      </c>
    </row>
    <row r="30">
      <c r="A30" s="4" t="inlineStr">
        <is>
          <t>Fair value of plan assets</t>
        </is>
      </c>
      <c r="B30" s="6" t="n">
        <v>2924</v>
      </c>
      <c r="C30" s="6" t="n">
        <v>1723</v>
      </c>
    </row>
    <row r="31">
      <c r="A31" s="4" t="inlineStr">
        <is>
          <t>Level 2</t>
        </is>
      </c>
    </row>
    <row r="32">
      <c r="A32" s="3" t="inlineStr">
        <is>
          <t>Defined Benefit Plan Disclosure [Line Items]</t>
        </is>
      </c>
    </row>
    <row r="33">
      <c r="A33" s="4" t="inlineStr">
        <is>
          <t>Fair value of plan assets</t>
        </is>
      </c>
      <c r="B33" s="6" t="n">
        <v>16708</v>
      </c>
      <c r="C33" s="6" t="n">
        <v>15787</v>
      </c>
    </row>
    <row r="34">
      <c r="A34" s="4" t="inlineStr">
        <is>
          <t>Level 2 | United States equity securities</t>
        </is>
      </c>
    </row>
    <row r="35">
      <c r="A35" s="3" t="inlineStr">
        <is>
          <t>Defined Benefit Plan Disclosure [Line Items]</t>
        </is>
      </c>
    </row>
    <row r="36">
      <c r="A36" s="4" t="inlineStr">
        <is>
          <t>Fair value of plan assets</t>
        </is>
      </c>
      <c r="B36" s="6" t="n">
        <v>6796</v>
      </c>
      <c r="C36" s="6" t="n">
        <v>6429</v>
      </c>
    </row>
    <row r="37">
      <c r="A37" s="4" t="inlineStr">
        <is>
          <t>Level 2 | Non-U.S. equity securities</t>
        </is>
      </c>
    </row>
    <row r="38">
      <c r="A38" s="3" t="inlineStr">
        <is>
          <t>Defined Benefit Plan Disclosure [Line Items]</t>
        </is>
      </c>
    </row>
    <row r="39">
      <c r="A39" s="4" t="inlineStr">
        <is>
          <t>Fair value of plan assets</t>
        </is>
      </c>
      <c r="B39" s="6" t="n">
        <v>2659</v>
      </c>
      <c r="C39" s="6" t="n">
        <v>2543</v>
      </c>
    </row>
    <row r="40">
      <c r="A40" s="4" t="inlineStr">
        <is>
          <t>Level 2 | Fixed Income Securities</t>
        </is>
      </c>
    </row>
    <row r="41">
      <c r="A41" s="3" t="inlineStr">
        <is>
          <t>Defined Benefit Plan Disclosure [Line Items]</t>
        </is>
      </c>
    </row>
    <row r="42">
      <c r="A42" s="4" t="inlineStr">
        <is>
          <t>Fair value of plan assets</t>
        </is>
      </c>
      <c r="B42" s="6" t="n">
        <v>7253</v>
      </c>
      <c r="C42" s="6" t="n">
        <v>6815</v>
      </c>
    </row>
    <row r="43">
      <c r="A43" s="4" t="inlineStr">
        <is>
          <t>Level 2 | Cash and cash equivalents</t>
        </is>
      </c>
    </row>
    <row r="44">
      <c r="A44" s="3" t="inlineStr">
        <is>
          <t>Defined Benefit Plan Disclosure [Line Items]</t>
        </is>
      </c>
    </row>
    <row r="45">
      <c r="A45" s="4" t="inlineStr">
        <is>
          <t>Fair value of plan assets</t>
        </is>
      </c>
      <c r="B45" s="7" t="n">
        <v>0</v>
      </c>
      <c r="C45"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Future Expected Benefit Payments (Details) $ in Thousands</t>
        </is>
      </c>
      <c r="B1" s="2" t="inlineStr">
        <is>
          <t>Sep. 30, 2020USD ($)</t>
        </is>
      </c>
    </row>
    <row r="2">
      <c r="A2" s="3" t="inlineStr">
        <is>
          <t>Retirement Benefits [Abstract]</t>
        </is>
      </c>
    </row>
    <row r="3">
      <c r="A3" s="4" t="inlineStr">
        <is>
          <t>2021</t>
        </is>
      </c>
      <c r="B3" s="7" t="n">
        <v>6155</v>
      </c>
    </row>
    <row r="4">
      <c r="A4" s="4" t="inlineStr">
        <is>
          <t>2022</t>
        </is>
      </c>
      <c r="B4" s="6" t="n">
        <v>6436</v>
      </c>
    </row>
    <row r="5">
      <c r="A5" s="4" t="inlineStr">
        <is>
          <t>2023</t>
        </is>
      </c>
      <c r="B5" s="6" t="n">
        <v>6667</v>
      </c>
    </row>
    <row r="6">
      <c r="A6" s="4" t="inlineStr">
        <is>
          <t>2024</t>
        </is>
      </c>
      <c r="B6" s="6" t="n">
        <v>6879</v>
      </c>
    </row>
    <row r="7">
      <c r="A7" s="4" t="inlineStr">
        <is>
          <t>2025</t>
        </is>
      </c>
      <c r="B7" s="6" t="n">
        <v>7125</v>
      </c>
    </row>
    <row r="8">
      <c r="A8" s="4" t="inlineStr">
        <is>
          <t>2026 to 2030</t>
        </is>
      </c>
      <c r="B8" s="7" t="n">
        <v>374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 INCENTIVE PLAN - Narrative (Details) - USD ($) $ in Thousands, shares in Millions</t>
        </is>
      </c>
      <c r="B1" s="2" t="inlineStr">
        <is>
          <t>Jun. 10, 2016</t>
        </is>
      </c>
      <c r="C1" s="2" t="inlineStr">
        <is>
          <t>Sep. 30, 2020</t>
        </is>
      </c>
      <c r="D1" s="2" t="inlineStr">
        <is>
          <t>Sep. 30, 2019</t>
        </is>
      </c>
      <c r="E1" s="2" t="inlineStr">
        <is>
          <t>Sep. 30, 2018</t>
        </is>
      </c>
      <c r="F1" s="2" t="inlineStr">
        <is>
          <t>Nov. 21, 2019</t>
        </is>
      </c>
    </row>
    <row r="2">
      <c r="A2" s="3" t="inlineStr">
        <is>
          <t>Share-based Compensation Arrangement by Share-based Payment Award [Line Items]</t>
        </is>
      </c>
    </row>
    <row r="3">
      <c r="A3" s="4" t="inlineStr">
        <is>
          <t>Compensation expense</t>
        </is>
      </c>
      <c r="C3" s="7" t="n">
        <v>13064</v>
      </c>
      <c r="D3" s="7" t="n">
        <v>11798</v>
      </c>
      <c r="E3" s="7" t="n">
        <v>14664</v>
      </c>
    </row>
    <row r="4">
      <c r="A4" s="4" t="inlineStr">
        <is>
          <t>Employee service share-based compensation, tax benefit from compensation expense</t>
        </is>
      </c>
      <c r="C4" s="7" t="n">
        <v>3014</v>
      </c>
      <c r="D4" s="7" t="n">
        <v>2949</v>
      </c>
      <c r="E4" s="6" t="n">
        <v>3681</v>
      </c>
    </row>
    <row r="5">
      <c r="A5" s="4" t="inlineStr">
        <is>
          <t>Omnibus Incentive Plan</t>
        </is>
      </c>
    </row>
    <row r="6">
      <c r="A6" s="3" t="inlineStr">
        <is>
          <t>Share-based Compensation Arrangement by Share-based Payment Award [Line Items]</t>
        </is>
      </c>
    </row>
    <row r="7">
      <c r="A7" s="4" t="inlineStr">
        <is>
          <t>Common stock reserved for future issuance (shares)</t>
        </is>
      </c>
      <c r="F7" s="9" t="n">
        <v>1.1</v>
      </c>
    </row>
    <row r="8">
      <c r="A8" s="4" t="inlineStr">
        <is>
          <t>Performance Shares</t>
        </is>
      </c>
    </row>
    <row r="9">
      <c r="A9" s="3" t="inlineStr">
        <is>
          <t>Share-based Compensation Arrangement by Share-based Payment Award [Line Items]</t>
        </is>
      </c>
    </row>
    <row r="10">
      <c r="A10" s="4" t="inlineStr">
        <is>
          <t>Weighted-average period (years)</t>
        </is>
      </c>
      <c r="C10" s="4" t="inlineStr">
        <is>
          <t>1 year 7 months 6 days</t>
        </is>
      </c>
    </row>
    <row r="11">
      <c r="A11" s="4" t="inlineStr">
        <is>
          <t>Stock Appreciation Rights (SARs)</t>
        </is>
      </c>
    </row>
    <row r="12">
      <c r="A12" s="3" t="inlineStr">
        <is>
          <t>Share-based Compensation Arrangement by Share-based Payment Award [Line Items]</t>
        </is>
      </c>
    </row>
    <row r="13">
      <c r="A13" s="4" t="inlineStr">
        <is>
          <t>Life of award</t>
        </is>
      </c>
      <c r="B13" s="4" t="inlineStr">
        <is>
          <t>10 years</t>
        </is>
      </c>
    </row>
    <row r="14">
      <c r="A14" s="4" t="inlineStr">
        <is>
          <t>Restricted Stock Units (RSUs)</t>
        </is>
      </c>
    </row>
    <row r="15">
      <c r="A15" s="3" t="inlineStr">
        <is>
          <t>Share-based Compensation Arrangement by Share-based Payment Award [Line Items]</t>
        </is>
      </c>
    </row>
    <row r="16">
      <c r="A16" s="4" t="inlineStr">
        <is>
          <t>Weighted-average period (years)</t>
        </is>
      </c>
      <c r="C16" s="4" t="inlineStr">
        <is>
          <t>1 year 7 months 20 days</t>
        </is>
      </c>
    </row>
    <row r="17">
      <c r="A17" s="4" t="inlineStr">
        <is>
          <t>Additional expense</t>
        </is>
      </c>
      <c r="E17" s="7" t="n">
        <v>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INCENTIVE PLAN - Stock Options Assumptions (Details) - Stock Opt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t>
        </is>
      </c>
      <c r="B5" s="4" t="inlineStr">
        <is>
          <t>36.00%</t>
        </is>
      </c>
      <c r="C5" s="4" t="inlineStr">
        <is>
          <t>45.00%</t>
        </is>
      </c>
      <c r="D5" s="4" t="inlineStr">
        <is>
          <t>40.00%</t>
        </is>
      </c>
    </row>
    <row r="6">
      <c r="A6" s="4" t="inlineStr">
        <is>
          <t>Range of risk-free interest rates</t>
        </is>
      </c>
      <c r="B6" s="4" t="inlineStr">
        <is>
          <t>1.67%</t>
        </is>
      </c>
    </row>
    <row r="7">
      <c r="A7" s="4" t="inlineStr">
        <is>
          <t>Range of risk free interest rates, minimum</t>
        </is>
      </c>
      <c r="C7" s="4" t="inlineStr">
        <is>
          <t>2.94%</t>
        </is>
      </c>
      <c r="D7" s="4" t="inlineStr">
        <is>
          <t>2.16%</t>
        </is>
      </c>
    </row>
    <row r="8">
      <c r="A8" s="4" t="inlineStr">
        <is>
          <t>Range of risk free interest rates, maximum</t>
        </is>
      </c>
      <c r="C8" s="4" t="inlineStr">
        <is>
          <t>3.00%</t>
        </is>
      </c>
      <c r="D8" s="4" t="inlineStr">
        <is>
          <t>2.38%</t>
        </is>
      </c>
    </row>
    <row r="9">
      <c r="A9" s="4" t="inlineStr">
        <is>
          <t>Range of expected option lives</t>
        </is>
      </c>
      <c r="B9" s="4" t="inlineStr">
        <is>
          <t>6 years</t>
        </is>
      </c>
    </row>
    <row r="10">
      <c r="A10" s="4" t="inlineStr">
        <is>
          <t>Minimum</t>
        </is>
      </c>
    </row>
    <row r="11">
      <c r="A11" s="3" t="inlineStr">
        <is>
          <t>Share-based Compensation Arrangement by Share-based Payment Award [Line Items]</t>
        </is>
      </c>
    </row>
    <row r="12">
      <c r="A12" s="4" t="inlineStr">
        <is>
          <t>Range of expected option lives</t>
        </is>
      </c>
      <c r="C12" s="4" t="inlineStr">
        <is>
          <t>6 years</t>
        </is>
      </c>
      <c r="D12" s="4" t="inlineStr">
        <is>
          <t>1 year</t>
        </is>
      </c>
    </row>
    <row r="13">
      <c r="A13" s="4" t="inlineStr">
        <is>
          <t>Maximum</t>
        </is>
      </c>
    </row>
    <row r="14">
      <c r="A14" s="3" t="inlineStr">
        <is>
          <t>Share-based Compensation Arrangement by Share-based Payment Award [Line Items]</t>
        </is>
      </c>
    </row>
    <row r="15">
      <c r="A15" s="4" t="inlineStr">
        <is>
          <t>Range of expected option lives</t>
        </is>
      </c>
      <c r="C15" s="4" t="inlineStr">
        <is>
          <t>10 years</t>
        </is>
      </c>
      <c r="D15" s="4" t="inlineStr">
        <is>
          <t>6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 - Stock Options Activity (Details) - Stock Options - USD ($) $ / shares in Units, shares in Thousands, $ in Thousands</t>
        </is>
      </c>
      <c r="B1" s="2" t="inlineStr">
        <is>
          <t>12 Months Ended</t>
        </is>
      </c>
    </row>
    <row r="2">
      <c r="B2" s="2" t="inlineStr">
        <is>
          <t>Sep. 30, 2020</t>
        </is>
      </c>
      <c r="C2" s="2" t="inlineStr">
        <is>
          <t>Sep. 30, 2019</t>
        </is>
      </c>
      <c r="D2" s="2" t="inlineStr">
        <is>
          <t>Sep. 30, 2018</t>
        </is>
      </c>
    </row>
    <row r="3">
      <c r="A3" s="3" t="inlineStr">
        <is>
          <t>Shares (in thousands)</t>
        </is>
      </c>
    </row>
    <row r="4">
      <c r="A4" s="4" t="inlineStr">
        <is>
          <t>Outstanding, beginning balance (shares)</t>
        </is>
      </c>
      <c r="B4" s="6" t="n">
        <v>1836</v>
      </c>
      <c r="C4" s="6" t="n">
        <v>2605</v>
      </c>
      <c r="D4" s="6" t="n">
        <v>5158</v>
      </c>
    </row>
    <row r="5">
      <c r="A5" s="4" t="inlineStr">
        <is>
          <t>Granted (shares)</t>
        </is>
      </c>
      <c r="B5" s="6" t="n">
        <v>67</v>
      </c>
      <c r="C5" s="6" t="n">
        <v>342</v>
      </c>
      <c r="D5" s="6" t="n">
        <v>185</v>
      </c>
    </row>
    <row r="6">
      <c r="A6" s="4" t="inlineStr">
        <is>
          <t>Exercised (shares)</t>
        </is>
      </c>
      <c r="B6" s="6" t="n">
        <v>-508</v>
      </c>
      <c r="C6" s="6" t="n">
        <v>-985</v>
      </c>
      <c r="D6" s="6" t="n">
        <v>-2728</v>
      </c>
    </row>
    <row r="7">
      <c r="A7" s="4" t="inlineStr">
        <is>
          <t>Forfeited (shares)</t>
        </is>
      </c>
      <c r="B7" s="6" t="n">
        <v>-20</v>
      </c>
      <c r="C7" s="6" t="n">
        <v>-126</v>
      </c>
      <c r="D7" s="6" t="n">
        <v>-10</v>
      </c>
    </row>
    <row r="8">
      <c r="A8" s="4" t="inlineStr">
        <is>
          <t>Outstanding, ending balance (shares)</t>
        </is>
      </c>
      <c r="B8" s="6" t="n">
        <v>1375</v>
      </c>
      <c r="C8" s="6" t="n">
        <v>1836</v>
      </c>
      <c r="D8" s="6" t="n">
        <v>2605</v>
      </c>
    </row>
    <row r="9">
      <c r="A9" s="4" t="inlineStr">
        <is>
          <t>Vested (shares)</t>
        </is>
      </c>
      <c r="B9" s="6" t="n">
        <v>1012</v>
      </c>
    </row>
    <row r="10">
      <c r="A10" s="3" t="inlineStr">
        <is>
          <t>Weighted-Average Exercise Price</t>
        </is>
      </c>
    </row>
    <row r="11">
      <c r="A11" s="4" t="inlineStr">
        <is>
          <t>Outstanding, beginning balance (in dollars per share)</t>
        </is>
      </c>
      <c r="B11" s="8" t="n">
        <v>12.94</v>
      </c>
      <c r="C11" s="8" t="n">
        <v>9.91</v>
      </c>
      <c r="D11" s="8" t="n">
        <v>8.300000000000001</v>
      </c>
    </row>
    <row r="12">
      <c r="A12" s="4" t="inlineStr">
        <is>
          <t>Granted (in dollars per share)</t>
        </is>
      </c>
      <c r="B12" s="10" t="n">
        <v>37.24</v>
      </c>
      <c r="C12" s="10" t="n">
        <v>23.45</v>
      </c>
      <c r="D12" s="10" t="n">
        <v>20.01</v>
      </c>
    </row>
    <row r="13">
      <c r="A13" s="4" t="inlineStr">
        <is>
          <t>Exercised (in dollars per share)</t>
        </is>
      </c>
      <c r="B13" s="10" t="n">
        <v>8.550000000000001</v>
      </c>
      <c r="C13" s="10" t="n">
        <v>8.619999999999999</v>
      </c>
      <c r="D13" s="10" t="n">
        <v>7.55</v>
      </c>
    </row>
    <row r="14">
      <c r="A14" s="4" t="inlineStr">
        <is>
          <t>Forfeited (in dollars per share)</t>
        </is>
      </c>
      <c r="B14" s="10" t="n">
        <v>19.13</v>
      </c>
      <c r="C14" s="10" t="n">
        <v>12.64</v>
      </c>
      <c r="D14" s="10" t="n">
        <v>8.279999999999999</v>
      </c>
    </row>
    <row r="15">
      <c r="A15" s="4" t="inlineStr">
        <is>
          <t>Outstanding, ending balance (in dollars per share)</t>
        </is>
      </c>
      <c r="B15" s="10" t="n">
        <v>15.66</v>
      </c>
      <c r="C15" s="10" t="n">
        <v>12.94</v>
      </c>
      <c r="D15" s="10" t="n">
        <v>9.91</v>
      </c>
    </row>
    <row r="16">
      <c r="A16" s="4" t="inlineStr">
        <is>
          <t>Vested (in dollars per share)</t>
        </is>
      </c>
      <c r="B16" s="10" t="n">
        <v>11.99</v>
      </c>
    </row>
    <row r="17">
      <c r="A17" s="3" t="inlineStr">
        <is>
          <t>Stock Options, Additional Disclosures</t>
        </is>
      </c>
    </row>
    <row r="18">
      <c r="A18" s="4" t="inlineStr">
        <is>
          <t>Weighted average grant date fair value of options granted (in dollars per share)</t>
        </is>
      </c>
      <c r="B18" s="8" t="n">
        <v>14.05</v>
      </c>
      <c r="C18" s="8" t="n">
        <v>11.35</v>
      </c>
      <c r="D18" s="8" t="n">
        <v>8.33</v>
      </c>
    </row>
    <row r="19">
      <c r="A19" s="4" t="inlineStr">
        <is>
          <t>Exercised, aggregate intrinsic value</t>
        </is>
      </c>
      <c r="B19" s="7" t="n">
        <v>14548</v>
      </c>
      <c r="C19" s="7" t="n">
        <v>16453</v>
      </c>
      <c r="D19" s="7" t="n">
        <v>42512</v>
      </c>
    </row>
    <row r="20">
      <c r="A20" s="4" t="inlineStr">
        <is>
          <t>Outstanding, aggregate intrinsic value</t>
        </is>
      </c>
      <c r="B20" s="6" t="n">
        <v>11443</v>
      </c>
      <c r="C20" s="7" t="n">
        <v>31957</v>
      </c>
    </row>
    <row r="21">
      <c r="A21" s="4" t="inlineStr">
        <is>
          <t>Vested, aggregate intrinsic value</t>
        </is>
      </c>
      <c r="B21" s="7" t="n">
        <v>11013</v>
      </c>
    </row>
    <row r="22">
      <c r="A22" s="4" t="inlineStr">
        <is>
          <t>Outstanding, weighted average remaining contractual term (in years)</t>
        </is>
      </c>
      <c r="B22" s="4" t="inlineStr">
        <is>
          <t>5 years 5 months 4 days</t>
        </is>
      </c>
    </row>
    <row r="23">
      <c r="A23" s="4" t="inlineStr">
        <is>
          <t>Vested, weighted average remaining contractual term (in years)</t>
        </is>
      </c>
      <c r="B23" s="4" t="inlineStr">
        <is>
          <t>4 years 5 months 23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 - Stock Options Narrative (Detail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Fair value of shares vested</t>
        </is>
      </c>
      <c r="B4" s="7" t="n">
        <v>1894</v>
      </c>
    </row>
    <row r="5">
      <c r="A5" s="4" t="inlineStr">
        <is>
          <t>Proceeds from stock options exercised, gross</t>
        </is>
      </c>
      <c r="B5" s="6" t="n">
        <v>4347</v>
      </c>
    </row>
    <row r="6">
      <c r="A6" s="4" t="inlineStr">
        <is>
          <t>Issuance of common stock, net of taxes withheld</t>
        </is>
      </c>
      <c r="C6" s="7" t="n">
        <v>7374</v>
      </c>
    </row>
    <row r="7">
      <c r="A7" s="4" t="inlineStr">
        <is>
          <t>Issuance of common stock, net of taxes withheld</t>
        </is>
      </c>
      <c r="B7" s="6" t="n">
        <v>-2972</v>
      </c>
      <c r="C7" s="6" t="n">
        <v>7374</v>
      </c>
      <c r="D7" s="7" t="n">
        <v>20110</v>
      </c>
    </row>
    <row r="8">
      <c r="A8" s="4" t="inlineStr">
        <is>
          <t>Stock Options</t>
        </is>
      </c>
    </row>
    <row r="9">
      <c r="A9" s="3" t="inlineStr">
        <is>
          <t>Share-based Compensation Arrangement by Share-based Payment Award [Line Items]</t>
        </is>
      </c>
    </row>
    <row r="10">
      <c r="A10" s="4" t="inlineStr">
        <is>
          <t>Unrecognized compensation expense</t>
        </is>
      </c>
      <c r="B10" s="7" t="n">
        <v>1289</v>
      </c>
    </row>
    <row r="11">
      <c r="A11" s="4" t="inlineStr">
        <is>
          <t>Weighted-average period (years)</t>
        </is>
      </c>
      <c r="B11" s="4" t="inlineStr">
        <is>
          <t>1 year 2 months 12 days</t>
        </is>
      </c>
    </row>
    <row r="12">
      <c r="A12" s="4" t="inlineStr">
        <is>
          <t>Fair value of shares vested</t>
        </is>
      </c>
      <c r="C12" s="6" t="n">
        <v>3038</v>
      </c>
      <c r="D12" s="6" t="n">
        <v>9757</v>
      </c>
    </row>
    <row r="13">
      <c r="A13" s="4" t="inlineStr">
        <is>
          <t>Tax benefit for tax deductions from stock options exercised</t>
        </is>
      </c>
      <c r="B13" s="7" t="n">
        <v>3681</v>
      </c>
      <c r="C13" s="7" t="n">
        <v>4031</v>
      </c>
      <c r="D13" s="7" t="n">
        <v>114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 - Restricted Stock Narrative (Details) - Restricted Stock Units (RSU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Award vesting period (years)</t>
        </is>
      </c>
      <c r="B4" s="4" t="inlineStr">
        <is>
          <t>3 years</t>
        </is>
      </c>
    </row>
    <row r="5">
      <c r="A5" s="4" t="inlineStr">
        <is>
          <t>Unrecognized compensation expense</t>
        </is>
      </c>
      <c r="B5" s="7" t="n">
        <v>5185</v>
      </c>
    </row>
    <row r="6">
      <c r="A6" s="4" t="inlineStr">
        <is>
          <t>Weighted-average period (years)</t>
        </is>
      </c>
      <c r="B6" s="4" t="inlineStr">
        <is>
          <t>1 year 7 months 20 days</t>
        </is>
      </c>
    </row>
    <row r="7">
      <c r="A7" s="4" t="inlineStr">
        <is>
          <t>Fair value of shares vested in period</t>
        </is>
      </c>
      <c r="B7" s="7" t="n">
        <v>14513</v>
      </c>
      <c r="C7" s="7" t="n">
        <v>4271</v>
      </c>
      <c r="D7" s="7" t="n">
        <v>19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Nonvested Restricted Stock (Details) - Restricted Stock Units (RSUs) - $ / shares shares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Equity Instruments Other than Options, Nonvested, Number of Shares [Roll Forward]</t>
        </is>
      </c>
    </row>
    <row r="4">
      <c r="A4" s="4" t="inlineStr">
        <is>
          <t>Nonvested, beginning balance (shares)</t>
        </is>
      </c>
      <c r="B4" s="6" t="n">
        <v>674</v>
      </c>
      <c r="C4" s="6" t="n">
        <v>650</v>
      </c>
      <c r="D4" s="6" t="n">
        <v>435</v>
      </c>
    </row>
    <row r="5">
      <c r="A5" s="4" t="inlineStr">
        <is>
          <t>Nonvested, granted (shares)</t>
        </is>
      </c>
      <c r="B5" s="6" t="n">
        <v>166</v>
      </c>
      <c r="C5" s="6" t="n">
        <v>361</v>
      </c>
      <c r="D5" s="6" t="n">
        <v>334</v>
      </c>
    </row>
    <row r="6">
      <c r="A6" s="4" t="inlineStr">
        <is>
          <t>Nonvested, vested (shares)</t>
        </is>
      </c>
      <c r="B6" s="6" t="n">
        <v>-403</v>
      </c>
      <c r="C6" s="6" t="n">
        <v>-195</v>
      </c>
      <c r="D6" s="6" t="n">
        <v>-90</v>
      </c>
    </row>
    <row r="7">
      <c r="A7" s="4" t="inlineStr">
        <is>
          <t>Nonvested, forfeited (shares)</t>
        </is>
      </c>
      <c r="B7" s="6" t="n">
        <v>-32</v>
      </c>
      <c r="C7" s="6" t="n">
        <v>-142</v>
      </c>
      <c r="D7" s="6" t="n">
        <v>-29</v>
      </c>
    </row>
    <row r="8">
      <c r="A8" s="4" t="inlineStr">
        <is>
          <t>Nonvested, ending balance (shares)</t>
        </is>
      </c>
      <c r="B8" s="6" t="n">
        <v>405</v>
      </c>
      <c r="C8" s="6" t="n">
        <v>674</v>
      </c>
      <c r="D8" s="6" t="n">
        <v>650</v>
      </c>
    </row>
    <row r="9">
      <c r="A9" s="3" t="inlineStr">
        <is>
          <t>Share-based Compensation Arrangement by Share-based Payment Award, Equity Instruments Other than Options, Nonvested, Weighted Average Grant Date Fair Value [Abstract]</t>
        </is>
      </c>
    </row>
    <row r="10">
      <c r="A10" s="4" t="inlineStr">
        <is>
          <t>Nonvested, beginning of year (in dollars per share)</t>
        </is>
      </c>
      <c r="B10" s="8" t="n">
        <v>19.37</v>
      </c>
      <c r="C10" s="8" t="n">
        <v>19.91</v>
      </c>
      <c r="D10" s="8" t="n">
        <v>19.65</v>
      </c>
    </row>
    <row r="11">
      <c r="A11" s="4" t="inlineStr">
        <is>
          <t>Nonvested, granted (in dollars per share)</t>
        </is>
      </c>
      <c r="B11" s="10" t="n">
        <v>37.24</v>
      </c>
      <c r="C11" s="10" t="n">
        <v>19.23</v>
      </c>
      <c r="D11" s="10" t="n">
        <v>20.86</v>
      </c>
    </row>
    <row r="12">
      <c r="A12" s="4" t="inlineStr">
        <is>
          <t>Nonvested, vested (in dollars per share)</t>
        </is>
      </c>
      <c r="B12" s="10" t="n">
        <v>19.43</v>
      </c>
      <c r="C12" s="10" t="n">
        <v>21.51</v>
      </c>
      <c r="D12" s="10" t="n">
        <v>21.95</v>
      </c>
    </row>
    <row r="13">
      <c r="A13" s="4" t="inlineStr">
        <is>
          <t>Nonvested, forfeited (in dollars per share)</t>
        </is>
      </c>
      <c r="B13" s="10" t="n">
        <v>22.29</v>
      </c>
      <c r="C13" s="10" t="n">
        <v>18.52</v>
      </c>
      <c r="D13" s="10" t="n">
        <v>20.57</v>
      </c>
    </row>
    <row r="14">
      <c r="A14" s="4" t="inlineStr">
        <is>
          <t>Nonvested, beginning of year (in dollars per share)</t>
        </is>
      </c>
      <c r="B14" s="8" t="n">
        <v>26.44</v>
      </c>
      <c r="C14" s="8" t="n">
        <v>19.37</v>
      </c>
      <c r="D14" s="8" t="n">
        <v>19.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 INCENTIVE PLAN - Performance Share Units Narrative (Details) - USD ($) $ / shares in Units, $ in Thousands</t>
        </is>
      </c>
      <c r="B1" s="2" t="inlineStr">
        <is>
          <t>Nov. 30, 2016</t>
        </is>
      </c>
      <c r="C1" s="2" t="inlineStr">
        <is>
          <t>Sep. 30, 2020</t>
        </is>
      </c>
      <c r="D1" s="2" t="inlineStr">
        <is>
          <t>Sep. 30, 2019</t>
        </is>
      </c>
      <c r="E1" s="2" t="inlineStr">
        <is>
          <t>Sep. 30, 2018</t>
        </is>
      </c>
    </row>
    <row r="2">
      <c r="A2" s="3" t="inlineStr">
        <is>
          <t>Share-based Compensation Arrangement by Share-based Payment Award [Line Items]</t>
        </is>
      </c>
    </row>
    <row r="3">
      <c r="A3" s="4" t="inlineStr">
        <is>
          <t>Closing stock price (in dollars per share)</t>
        </is>
      </c>
      <c r="C3" s="8" t="n">
        <v>37.24</v>
      </c>
      <c r="D3" s="8" t="n">
        <v>17.9</v>
      </c>
      <c r="E3" s="8" t="n">
        <v>20.01</v>
      </c>
    </row>
    <row r="4">
      <c r="A4" s="4" t="inlineStr">
        <is>
          <t>Performance Shares</t>
        </is>
      </c>
    </row>
    <row r="5">
      <c r="A5" s="3" t="inlineStr">
        <is>
          <t>Share-based Compensation Arrangement by Share-based Payment Award [Line Items]</t>
        </is>
      </c>
    </row>
    <row r="6">
      <c r="A6" s="4" t="inlineStr">
        <is>
          <t>Performance condition, percentage of the award and a market condition</t>
        </is>
      </c>
      <c r="B6" s="4" t="inlineStr">
        <is>
          <t>70.00%</t>
        </is>
      </c>
    </row>
    <row r="7">
      <c r="A7" s="4" t="inlineStr">
        <is>
          <t>Performance condition, peer group, remaining percentage</t>
        </is>
      </c>
      <c r="B7" s="4" t="inlineStr">
        <is>
          <t>30.00%</t>
        </is>
      </c>
    </row>
    <row r="8">
      <c r="A8" s="4" t="inlineStr">
        <is>
          <t>Award vesting period (years)</t>
        </is>
      </c>
      <c r="B8" s="4" t="inlineStr">
        <is>
          <t>3 years</t>
        </is>
      </c>
    </row>
    <row r="9">
      <c r="A9" s="4" t="inlineStr">
        <is>
          <t>Unrecognized compensation expense</t>
        </is>
      </c>
      <c r="C9" s="7" t="n">
        <v>2783</v>
      </c>
    </row>
    <row r="10">
      <c r="A10" s="4" t="inlineStr">
        <is>
          <t>Weighted-average period (years)</t>
        </is>
      </c>
      <c r="C10" s="4" t="inlineStr">
        <is>
          <t>1 year 7 months 6 days</t>
        </is>
      </c>
    </row>
    <row r="11">
      <c r="A11" s="4" t="inlineStr">
        <is>
          <t>Nonvested, vested (shares)</t>
        </is>
      </c>
      <c r="C11" s="6" t="n">
        <v>-162000</v>
      </c>
      <c r="D11" s="6" t="n">
        <v>0</v>
      </c>
      <c r="E1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ternational Group Inc. (the "Company" or "Atkore") is a leading manufacturer of Electrical Raceway products primarily for the non-residential construction and renovation markets and Mechanical Products &amp; Solution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The Company was incorporated in the State of Delaware on November 4, 2010. Atkore is the sole stockholder of Atkore International Holdings Inc. ("AIH"), which in turn is the sole stockholder of Atkore International, Inc. ("AII"). Holders of common stock are entitled to cast one vote for each share held of record on all matters submitted to a vote of the stockholders. Additionally, holders of common stock are entitled to receive, on a pro rata basis, dividends and distributions, if any, that the Company’s board of directors may declare out of legally available funds, subject to preferences that may be applicable to preferred stock, if any. Share Repurchase Program — In August 2017, the Company's board of directors approved a share repurchase program, under which the Company may repurchase up to an aggregate amount of $75.0 million of its outstanding stock. As of December 28, 2018, there were no authorized repurchases remaining under the August 2017 repurchase program. On February 5, 2019, the board of directors approved a share repurchase program, under which the Company may repurchase up to $50.0 million of its outstanding common stock. As of September 30, 2020, there were $35.0 million of authorized repurchases remaining. 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Fiscal Periods — The Company has a fiscal year that ends on September 30. The Company's fiscal quarters typically end on the last Friday in December, March and June as it follows a 4-5-4 calendar. 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Summary of significant accounting policies 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20, ''Segment Information'' for revenue disaggregated by geography and product categories. 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 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 Cash and Cash Equivalents — The Company considers all highly liquid investments with a maturity of three months or less, when purchased, to be cash equivalents. Accounts Receivable and Allowance for Doubtful Accounts — The Company carries its accounts receivable at their face amounts less an allowance for doubtful accounts. The allowance for doubtful accounts receivable reflects the best estimate of losses inherent in the Company's accounts receivable portfolio determined on the basis of historical experience, specific allowances for known troubled accounts and other available evidence. 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 See Note 12, ''Inventories, net.'' 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our internal use computer software to third parties. 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 years. The Company did not have a triggering event during fiscal 2020 , 2019 and 2018. 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For fiscal 2020, 2019 and 2018 Company performed a quantitative impairment assessment for goodwill. Additionally, the economic impacts of the COVID-19 outbreak were more substantial for the Company’s reporting unit related to its operations in Europe, Middle East, and Africa (EMEA), due to the cross-border transactions that occur within those operations, the cross-border interactions needed to fully realize the synergies associated with recent in-region acquisitions and the COVID-19 related closing of these borders. The Company deemed the economic related developments of the outbreak to be a triggering event for the EMEA reporting unit as of March 27, 2020 and performed an interim goodwill impairment test as of that date. The Company calculated the fair value of its six reporting units considering three valuation approaches: (a) the income approach; (b) the guideline public company method; and (c) the comparable transaction method.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determining the reporting unit’s forecasted future performance, including revenue growth and EBITDA margins, as well as the perceived risk associated with those forecasts, along with selecting representative market multiples. Fair value under the guideline public company method is determined for each reporting unit by applying market multiples for comparable public companies to the reporting unit’s financial results. Fair value under the comparable transaction method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comparable transaction method calculations are the assumptions used in determining the reporting unit's comparable public companies, comparable transactions and the selection of the market multiples. The Company did no t record any goodwill impairments in fiscal 2020, 2019 or 2018.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excess carrying value over the fair valu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The Discount Rate is developed using market observable inputs, as well as considering whether or not there is a measure of risk related to the specific indefinite lived intangible assets' forecasted performance. The key uncertainties in these calculations are the assumptions used in determining the revenue associated with each indefinite-lived intangible asset and the royalty rate. The Company did no t record any indefinite-lived asset impairments in fiscal 2020, 2019 or 2018.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likelihood of being realized upon examination. Interest and penalties related to unrecognized tax benefits are recorded as a component of income tax expense. See Note 9, ''Income Taxes.'' Leases — For fiscal 2019 and 2018, under ASC 840, all leases that are determined not to meet any of the capital lease criteria are classified as operating leases. Operating lease payments are recognized as an expense in the statement of operations on a straight-line basis over the lease term. For fiscal 2020, as a result of the adoption of ASC 842, the Company recognizes if an arrangement is a lease at the inception of the contract. The Company determines which party has the right to control an asset during the contract term and recognizes a Right of Use ("ROU") asset and lease obligations based on the present value of the future minimum lease payments over the term of the lease. Refer to Note 2 for further discussion of the Company’s accounting policy for leases. Translation of Foreign Currency — For the Company's non-U.S. subsidiaries that report in a functional currency other than United States dollars, assets and liabilities are translated into United States dollars using year-end exchange rates. Revenue and expenses are translated at the monthly average exchange rates in effect during the fiscal year. Foreign currency translation adjustments are included as a component of accumulated other comprehensive loss within the consolidated statements of comprehensive income . Recent Accounting Pronouncements A summary of recently adopted Accounting Standards Update ("ASU")s are as follows. Adoption dates are on the first day of the fiscal year indicated below, unless otherwise specified. Adopted Guidance ASU Description of ASU Impact to Atkore Note Adoption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adopted the guidance in the first quarter of 2020 using the modified retrospective method. See Note 2, "Leases" for further detail. 2 2020 2018-14 Disclosure Framework - Changes to the Disclosure Requirements for Defined Benefit Plans The ASU amends ASC 715 to add, remove and clarify disclosure requirements related to defined benefit pension and other postretirement plans. The Company elected to adopt the guidance early in the quarter ended September 30, 2020. There was no material impact to the consolidated financial statements as a result of the adoption of ASU 2018-14. See Note 5, "Post Retirement Benefits" for further detail. 5 2020 A summary of guidance not yet adopted are as follows: Guidance not yet adopted ASU Description of ASU Impact to Atkore Effective Date 2016-13 Financial Instruments - Credit Losses (Topic 326)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The Company implemented the appropriate changes to business processes and controls to support recognition and disclosure under the new standard. 2021 2019-12, Simplifying the accounting for income taxes (Topics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Performance Share Assumptions (Details) - Performance Shares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 minimum</t>
        </is>
      </c>
      <c r="B5" s="4" t="inlineStr">
        <is>
          <t>21.45%</t>
        </is>
      </c>
      <c r="C5" s="4" t="inlineStr">
        <is>
          <t>20.69%</t>
        </is>
      </c>
      <c r="D5" s="4" t="inlineStr">
        <is>
          <t>17.21%</t>
        </is>
      </c>
    </row>
    <row r="6">
      <c r="A6" s="4" t="inlineStr">
        <is>
          <t>Expected volatility, maximum</t>
        </is>
      </c>
      <c r="B6" s="4" t="inlineStr">
        <is>
          <t>53.18%</t>
        </is>
      </c>
      <c r="C6" s="4" t="inlineStr">
        <is>
          <t>74.26%</t>
        </is>
      </c>
      <c r="D6" s="4" t="inlineStr">
        <is>
          <t>79.15%</t>
        </is>
      </c>
    </row>
    <row r="7">
      <c r="A7" s="4" t="inlineStr">
        <is>
          <t>Range of risk-free interest rates</t>
        </is>
      </c>
      <c r="B7" s="4" t="inlineStr">
        <is>
          <t>1.59%</t>
        </is>
      </c>
      <c r="C7" s="4" t="inlineStr">
        <is>
          <t>2.84%</t>
        </is>
      </c>
    </row>
    <row r="8">
      <c r="A8" s="4" t="inlineStr">
        <is>
          <t>Range of risk-free interest rates, minimum (%)</t>
        </is>
      </c>
      <c r="D8" s="4" t="inlineStr">
        <is>
          <t>1.83%</t>
        </is>
      </c>
    </row>
    <row r="9">
      <c r="A9" s="4" t="inlineStr">
        <is>
          <t>Range of risk-free interest rates, maximum (%)</t>
        </is>
      </c>
      <c r="D9" s="4" t="inlineStr">
        <is>
          <t>2.54%</t>
        </is>
      </c>
    </row>
    <row r="10">
      <c r="A10" s="4" t="inlineStr">
        <is>
          <t>Expected life</t>
        </is>
      </c>
      <c r="B10" s="4" t="inlineStr">
        <is>
          <t>3 years</t>
        </is>
      </c>
      <c r="C10" s="4" t="inlineStr">
        <is>
          <t>3 years</t>
        </is>
      </c>
    </row>
    <row r="11">
      <c r="A11" s="4" t="inlineStr">
        <is>
          <t>Fair value (in dollars per share)</t>
        </is>
      </c>
      <c r="B11" s="8" t="n">
        <v>44.22</v>
      </c>
      <c r="C11" s="8" t="n">
        <v>18.84</v>
      </c>
    </row>
    <row r="12">
      <c r="A12" s="4" t="inlineStr">
        <is>
          <t>Minimum</t>
        </is>
      </c>
    </row>
    <row r="13">
      <c r="A13" s="3" t="inlineStr">
        <is>
          <t>Share-based Compensation Arrangement by Share-based Payment Award [Line Items]</t>
        </is>
      </c>
    </row>
    <row r="14">
      <c r="A14" s="4" t="inlineStr">
        <is>
          <t>Expected life</t>
        </is>
      </c>
      <c r="D14" s="4" t="inlineStr">
        <is>
          <t>1 year</t>
        </is>
      </c>
    </row>
    <row r="15">
      <c r="A15" s="4" t="inlineStr">
        <is>
          <t>Fair value (in dollars per share)</t>
        </is>
      </c>
      <c r="D15" s="8" t="n">
        <v>13.9</v>
      </c>
    </row>
    <row r="16">
      <c r="A16" s="4" t="inlineStr">
        <is>
          <t>Maximum</t>
        </is>
      </c>
    </row>
    <row r="17">
      <c r="A17" s="3" t="inlineStr">
        <is>
          <t>Share-based Compensation Arrangement by Share-based Payment Award [Line Items]</t>
        </is>
      </c>
    </row>
    <row r="18">
      <c r="A18" s="4" t="inlineStr">
        <is>
          <t>Expected life</t>
        </is>
      </c>
      <c r="D18" s="4" t="inlineStr">
        <is>
          <t>3 years</t>
        </is>
      </c>
    </row>
    <row r="19">
      <c r="A19" s="4" t="inlineStr">
        <is>
          <t>Fair value (in dollars per share)</t>
        </is>
      </c>
      <c r="D19" s="8" t="n">
        <v>26.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Nonvested Performance Shares (Details) - Performance Shares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Equity Instruments Other than Options, Nonvested, Number of Shares [Roll Forward]</t>
        </is>
      </c>
    </row>
    <row r="4">
      <c r="A4" s="4" t="inlineStr">
        <is>
          <t>Nonvested, beginning balance (shares)</t>
        </is>
      </c>
      <c r="B4" s="6" t="n">
        <v>455000</v>
      </c>
      <c r="C4" s="6" t="n">
        <v>307000</v>
      </c>
      <c r="D4" s="6" t="n">
        <v>181000</v>
      </c>
    </row>
    <row r="5">
      <c r="A5" s="4" t="inlineStr">
        <is>
          <t>Shares issued (shares)</t>
        </is>
      </c>
      <c r="B5" s="6" t="n">
        <v>115000</v>
      </c>
      <c r="C5" s="6" t="n">
        <v>242000</v>
      </c>
      <c r="D5" s="6" t="n">
        <v>215000</v>
      </c>
    </row>
    <row r="6">
      <c r="A6" s="4" t="inlineStr">
        <is>
          <t>Nonvested, vested (shares)</t>
        </is>
      </c>
      <c r="B6" s="6" t="n">
        <v>-162000</v>
      </c>
      <c r="C6" s="6" t="n">
        <v>0</v>
      </c>
      <c r="D6" s="6" t="n">
        <v>0</v>
      </c>
    </row>
    <row r="7">
      <c r="A7" s="4" t="inlineStr">
        <is>
          <t>Adjustment for achieved performance (shares)</t>
        </is>
      </c>
      <c r="B7" s="6" t="n">
        <v>31000</v>
      </c>
    </row>
    <row r="8">
      <c r="A8" s="4" t="inlineStr">
        <is>
          <t>Nonvested, forfeited (shares)</t>
        </is>
      </c>
      <c r="B8" s="6" t="n">
        <v>-14000</v>
      </c>
      <c r="C8" s="6" t="n">
        <v>-94000</v>
      </c>
      <c r="D8" s="6" t="n">
        <v>-89000</v>
      </c>
    </row>
    <row r="9">
      <c r="A9" s="4" t="inlineStr">
        <is>
          <t>Nonvested, ending balance (shares)</t>
        </is>
      </c>
      <c r="B9" s="6" t="n">
        <v>425000</v>
      </c>
      <c r="C9" s="6" t="n">
        <v>455000</v>
      </c>
      <c r="D9" s="6" t="n">
        <v>307000</v>
      </c>
    </row>
    <row r="10">
      <c r="A10" s="3" t="inlineStr">
        <is>
          <t>Share-based Compensation Arrangement by Share-based Payment Award, Equity Instruments Other than Options, Nonvested, Weighted Average Grant Date Fair Value [Abstract]</t>
        </is>
      </c>
    </row>
    <row r="11">
      <c r="A11" s="4" t="inlineStr">
        <is>
          <t>Nonvested, beginning of year (in dollars per share)</t>
        </is>
      </c>
      <c r="B11" s="8" t="n">
        <v>21.11</v>
      </c>
      <c r="C11" s="8" t="n">
        <v>21.22</v>
      </c>
      <c r="D11" s="8" t="n">
        <v>23.87</v>
      </c>
    </row>
    <row r="12">
      <c r="A12" s="4" t="inlineStr">
        <is>
          <t>Grant date fair value (in dollars per share)</t>
        </is>
      </c>
      <c r="B12" s="10" t="n">
        <v>40.43</v>
      </c>
      <c r="C12" s="10" t="n">
        <v>18.17</v>
      </c>
      <c r="D12" s="10" t="n">
        <v>22.01</v>
      </c>
    </row>
    <row r="13">
      <c r="A13" s="4" t="inlineStr">
        <is>
          <t>Nonvested, vested (in dollars per share)</t>
        </is>
      </c>
      <c r="B13" s="10" t="n">
        <v>25.21</v>
      </c>
    </row>
    <row r="14">
      <c r="A14" s="4" t="inlineStr">
        <is>
          <t>Adjustment for achieved performance (in dollars per share)</t>
        </is>
      </c>
      <c r="B14" s="10" t="n">
        <v>21.68</v>
      </c>
    </row>
    <row r="15">
      <c r="A15" s="4" t="inlineStr">
        <is>
          <t>Nonvested, forfeited (in dollars per share)</t>
        </is>
      </c>
      <c r="B15" s="10" t="n">
        <v>22.82</v>
      </c>
      <c r="C15" s="10" t="n">
        <v>20.55</v>
      </c>
      <c r="D15" s="10" t="n">
        <v>28.53</v>
      </c>
    </row>
    <row r="16">
      <c r="A16" s="4" t="inlineStr">
        <is>
          <t>Nonvested, beginning of year (in dollars per share)</t>
        </is>
      </c>
      <c r="B16" s="8" t="n">
        <v>25.15</v>
      </c>
      <c r="C16" s="8" t="n">
        <v>21.11</v>
      </c>
      <c r="D16" s="8" t="n">
        <v>21.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Reserves (Details) - USD ($) $ in Thousands</t>
        </is>
      </c>
      <c r="B1" s="2" t="inlineStr">
        <is>
          <t>12 Months Ended</t>
        </is>
      </c>
    </row>
    <row r="2">
      <c r="B2" s="2" t="inlineStr">
        <is>
          <t>Sep. 30, 2020</t>
        </is>
      </c>
      <c r="C2" s="2" t="inlineStr">
        <is>
          <t>Sep. 30, 2019</t>
        </is>
      </c>
      <c r="D2" s="2" t="inlineStr">
        <is>
          <t>Sep. 30, 2018</t>
        </is>
      </c>
    </row>
    <row r="3">
      <c r="A3" s="3" t="inlineStr">
        <is>
          <t>Restructuring Reserve [Roll Forward]</t>
        </is>
      </c>
    </row>
    <row r="4">
      <c r="A4" s="4" t="inlineStr">
        <is>
          <t>Beginning balance</t>
        </is>
      </c>
      <c r="B4" s="7" t="n">
        <v>537</v>
      </c>
      <c r="C4" s="7" t="n">
        <v>551</v>
      </c>
      <c r="D4" s="7" t="n">
        <v>737</v>
      </c>
    </row>
    <row r="5">
      <c r="A5" s="4" t="inlineStr">
        <is>
          <t>Charges</t>
        </is>
      </c>
      <c r="B5" s="6" t="n">
        <v>3715</v>
      </c>
      <c r="C5" s="6" t="n">
        <v>3804</v>
      </c>
      <c r="D5" s="6" t="n">
        <v>2040</v>
      </c>
    </row>
    <row r="6">
      <c r="A6" s="4" t="inlineStr">
        <is>
          <t>Utilization</t>
        </is>
      </c>
      <c r="B6" s="6" t="n">
        <v>-3548</v>
      </c>
      <c r="C6" s="6" t="n">
        <v>-3818</v>
      </c>
      <c r="D6" s="6" t="n">
        <v>-2043</v>
      </c>
    </row>
    <row r="7">
      <c r="A7" s="4" t="inlineStr">
        <is>
          <t>Reversals</t>
        </is>
      </c>
      <c r="B7" s="6" t="n">
        <v>-431</v>
      </c>
      <c r="D7" s="6" t="n">
        <v>-191</v>
      </c>
    </row>
    <row r="8">
      <c r="A8" s="4" t="inlineStr">
        <is>
          <t>Exchange rate effects</t>
        </is>
      </c>
      <c r="B8" s="6" t="n">
        <v>18</v>
      </c>
      <c r="D8" s="6" t="n">
        <v>8</v>
      </c>
    </row>
    <row r="9">
      <c r="A9" s="4" t="inlineStr">
        <is>
          <t>Ending balance</t>
        </is>
      </c>
      <c r="B9" s="6" t="n">
        <v>291</v>
      </c>
      <c r="C9" s="6" t="n">
        <v>537</v>
      </c>
      <c r="D9" s="6" t="n">
        <v>551</v>
      </c>
    </row>
    <row r="10">
      <c r="A10" s="4" t="inlineStr">
        <is>
          <t>Other/Corporate | Severance</t>
        </is>
      </c>
    </row>
    <row r="11">
      <c r="A11" s="3" t="inlineStr">
        <is>
          <t>Restructuring Reserve [Roll Forward]</t>
        </is>
      </c>
    </row>
    <row r="12">
      <c r="A12" s="4" t="inlineStr">
        <is>
          <t>Beginning balance</t>
        </is>
      </c>
      <c r="B12" s="6" t="n">
        <v>0</v>
      </c>
      <c r="C12" s="6" t="n">
        <v>0</v>
      </c>
      <c r="D12" s="6" t="n">
        <v>0</v>
      </c>
    </row>
    <row r="13">
      <c r="A13" s="4" t="inlineStr">
        <is>
          <t>Charges</t>
        </is>
      </c>
      <c r="B13" s="6" t="n">
        <v>68</v>
      </c>
      <c r="C13" s="6" t="n">
        <v>0</v>
      </c>
      <c r="D13" s="6" t="n">
        <v>98</v>
      </c>
    </row>
    <row r="14">
      <c r="A14" s="4" t="inlineStr">
        <is>
          <t>Utilization</t>
        </is>
      </c>
      <c r="B14" s="6" t="n">
        <v>-52</v>
      </c>
      <c r="C14" s="6" t="n">
        <v>0</v>
      </c>
      <c r="D14" s="6" t="n">
        <v>-98</v>
      </c>
    </row>
    <row r="15">
      <c r="A15" s="4" t="inlineStr">
        <is>
          <t>Reversals</t>
        </is>
      </c>
      <c r="B15" s="6" t="n">
        <v>-2</v>
      </c>
      <c r="D15" s="6" t="n">
        <v>0</v>
      </c>
    </row>
    <row r="16">
      <c r="A16" s="4" t="inlineStr">
        <is>
          <t>Exchange rate effects</t>
        </is>
      </c>
      <c r="B16" s="6" t="n">
        <v>0</v>
      </c>
      <c r="D16" s="6" t="n">
        <v>0</v>
      </c>
    </row>
    <row r="17">
      <c r="A17" s="4" t="inlineStr">
        <is>
          <t>Ending balance</t>
        </is>
      </c>
      <c r="B17" s="6" t="n">
        <v>14</v>
      </c>
      <c r="C17" s="6" t="n">
        <v>0</v>
      </c>
      <c r="D17" s="6" t="n">
        <v>0</v>
      </c>
    </row>
    <row r="18">
      <c r="A18" s="4" t="inlineStr">
        <is>
          <t>Electrical Raceway | Operating Segments | Severance</t>
        </is>
      </c>
    </row>
    <row r="19">
      <c r="A19" s="3" t="inlineStr">
        <is>
          <t>Restructuring Reserve [Roll Forward]</t>
        </is>
      </c>
    </row>
    <row r="20">
      <c r="A20" s="4" t="inlineStr">
        <is>
          <t>Beginning balance</t>
        </is>
      </c>
      <c r="B20" s="6" t="n">
        <v>392</v>
      </c>
      <c r="C20" s="6" t="n">
        <v>212</v>
      </c>
      <c r="D20" s="6" t="n">
        <v>449</v>
      </c>
    </row>
    <row r="21">
      <c r="A21" s="4" t="inlineStr">
        <is>
          <t>Charges</t>
        </is>
      </c>
      <c r="B21" s="6" t="n">
        <v>1339</v>
      </c>
      <c r="C21" s="6" t="n">
        <v>1047</v>
      </c>
      <c r="D21" s="6" t="n">
        <v>536</v>
      </c>
    </row>
    <row r="22">
      <c r="A22" s="4" t="inlineStr">
        <is>
          <t>Utilization</t>
        </is>
      </c>
      <c r="B22" s="6" t="n">
        <v>-1175</v>
      </c>
      <c r="C22" s="6" t="n">
        <v>-867</v>
      </c>
      <c r="D22" s="6" t="n">
        <v>-787</v>
      </c>
    </row>
    <row r="23">
      <c r="A23" s="4" t="inlineStr">
        <is>
          <t>Reversals</t>
        </is>
      </c>
      <c r="B23" s="6" t="n">
        <v>-369</v>
      </c>
      <c r="D23" s="6" t="n">
        <v>0</v>
      </c>
    </row>
    <row r="24">
      <c r="A24" s="4" t="inlineStr">
        <is>
          <t>Exchange rate effects</t>
        </is>
      </c>
      <c r="B24" s="6" t="n">
        <v>18</v>
      </c>
      <c r="D24" s="6" t="n">
        <v>14</v>
      </c>
    </row>
    <row r="25">
      <c r="A25" s="4" t="inlineStr">
        <is>
          <t>Ending balance</t>
        </is>
      </c>
      <c r="B25" s="6" t="n">
        <v>205</v>
      </c>
      <c r="C25" s="6" t="n">
        <v>392</v>
      </c>
      <c r="D25" s="6" t="n">
        <v>212</v>
      </c>
    </row>
    <row r="26">
      <c r="A26" s="4" t="inlineStr">
        <is>
          <t>Electrical Raceway | Operating Segments | Other</t>
        </is>
      </c>
    </row>
    <row r="27">
      <c r="A27" s="3" t="inlineStr">
        <is>
          <t>Restructuring Reserve [Roll Forward]</t>
        </is>
      </c>
    </row>
    <row r="28">
      <c r="A28" s="4" t="inlineStr">
        <is>
          <t>Beginning balance</t>
        </is>
      </c>
      <c r="B28" s="6" t="n">
        <v>0</v>
      </c>
      <c r="C28" s="6" t="n">
        <v>310</v>
      </c>
      <c r="D28" s="6" t="n">
        <v>0</v>
      </c>
    </row>
    <row r="29">
      <c r="A29" s="4" t="inlineStr">
        <is>
          <t>Charges</t>
        </is>
      </c>
      <c r="B29" s="6" t="n">
        <v>1892</v>
      </c>
      <c r="C29" s="6" t="n">
        <v>2544</v>
      </c>
      <c r="D29" s="6" t="n">
        <v>1130</v>
      </c>
    </row>
    <row r="30">
      <c r="A30" s="4" t="inlineStr">
        <is>
          <t>Utilization</t>
        </is>
      </c>
      <c r="B30" s="6" t="n">
        <v>-1892</v>
      </c>
      <c r="C30" s="6" t="n">
        <v>-2854</v>
      </c>
      <c r="D30" s="6" t="n">
        <v>-820</v>
      </c>
    </row>
    <row r="31">
      <c r="A31" s="4" t="inlineStr">
        <is>
          <t>Reversals</t>
        </is>
      </c>
      <c r="B31" s="6" t="n">
        <v>0</v>
      </c>
      <c r="D31" s="6" t="n">
        <v>0</v>
      </c>
    </row>
    <row r="32">
      <c r="A32" s="4" t="inlineStr">
        <is>
          <t>Exchange rate effects</t>
        </is>
      </c>
      <c r="B32" s="6" t="n">
        <v>0</v>
      </c>
      <c r="D32" s="6" t="n">
        <v>0</v>
      </c>
    </row>
    <row r="33">
      <c r="A33" s="4" t="inlineStr">
        <is>
          <t>Ending balance</t>
        </is>
      </c>
      <c r="B33" s="6" t="n">
        <v>0</v>
      </c>
      <c r="C33" s="6" t="n">
        <v>0</v>
      </c>
      <c r="D33" s="6" t="n">
        <v>310</v>
      </c>
    </row>
    <row r="34">
      <c r="A34" s="4" t="inlineStr">
        <is>
          <t>Mechanical Products &amp; Solutions | Operating Segments | Severance</t>
        </is>
      </c>
    </row>
    <row r="35">
      <c r="A35" s="3" t="inlineStr">
        <is>
          <t>Restructuring Reserve [Roll Forward]</t>
        </is>
      </c>
    </row>
    <row r="36">
      <c r="A36" s="4" t="inlineStr">
        <is>
          <t>Beginning balance</t>
        </is>
      </c>
      <c r="B36" s="6" t="n">
        <v>145</v>
      </c>
      <c r="C36" s="6" t="n">
        <v>0</v>
      </c>
      <c r="D36" s="6" t="n">
        <v>278</v>
      </c>
    </row>
    <row r="37">
      <c r="A37" s="4" t="inlineStr">
        <is>
          <t>Charges</t>
        </is>
      </c>
      <c r="B37" s="6" t="n">
        <v>416</v>
      </c>
      <c r="C37" s="6" t="n">
        <v>213</v>
      </c>
      <c r="D37" s="6" t="n">
        <v>97</v>
      </c>
    </row>
    <row r="38">
      <c r="A38" s="4" t="inlineStr">
        <is>
          <t>Utilization</t>
        </is>
      </c>
      <c r="B38" s="6" t="n">
        <v>-429</v>
      </c>
      <c r="C38" s="6" t="n">
        <v>-68</v>
      </c>
      <c r="D38" s="6" t="n">
        <v>-178</v>
      </c>
    </row>
    <row r="39">
      <c r="A39" s="4" t="inlineStr">
        <is>
          <t>Reversals</t>
        </is>
      </c>
      <c r="B39" s="6" t="n">
        <v>-60</v>
      </c>
      <c r="D39" s="6" t="n">
        <v>-191</v>
      </c>
    </row>
    <row r="40">
      <c r="A40" s="4" t="inlineStr">
        <is>
          <t>Exchange rate effects</t>
        </is>
      </c>
      <c r="B40" s="6" t="n">
        <v>0</v>
      </c>
      <c r="D40" s="6" t="n">
        <v>-6</v>
      </c>
    </row>
    <row r="41">
      <c r="A41" s="4" t="inlineStr">
        <is>
          <t>Ending balance</t>
        </is>
      </c>
      <c r="B41" s="6" t="n">
        <v>72</v>
      </c>
      <c r="C41" s="6" t="n">
        <v>145</v>
      </c>
      <c r="D41" s="6" t="n">
        <v>0</v>
      </c>
    </row>
    <row r="42">
      <c r="A42" s="4" t="inlineStr">
        <is>
          <t>Mechanical Products &amp; Solutions | Operating Segments | Other</t>
        </is>
      </c>
    </row>
    <row r="43">
      <c r="A43" s="3" t="inlineStr">
        <is>
          <t>Restructuring Reserve [Roll Forward]</t>
        </is>
      </c>
    </row>
    <row r="44">
      <c r="A44" s="4" t="inlineStr">
        <is>
          <t>Beginning balance</t>
        </is>
      </c>
      <c r="B44" s="6" t="n">
        <v>0</v>
      </c>
      <c r="C44" s="6" t="n">
        <v>29</v>
      </c>
      <c r="D44" s="6" t="n">
        <v>10</v>
      </c>
    </row>
    <row r="45">
      <c r="A45" s="4" t="inlineStr">
        <is>
          <t>Charges</t>
        </is>
      </c>
      <c r="B45" s="6" t="n">
        <v>0</v>
      </c>
      <c r="C45" s="6" t="n">
        <v>0</v>
      </c>
      <c r="D45" s="6" t="n">
        <v>179</v>
      </c>
    </row>
    <row r="46">
      <c r="A46" s="4" t="inlineStr">
        <is>
          <t>Utilization</t>
        </is>
      </c>
      <c r="B46" s="6" t="n">
        <v>0</v>
      </c>
      <c r="C46" s="6" t="n">
        <v>-29</v>
      </c>
      <c r="D46" s="6" t="n">
        <v>-160</v>
      </c>
    </row>
    <row r="47">
      <c r="A47" s="4" t="inlineStr">
        <is>
          <t>Reversals</t>
        </is>
      </c>
      <c r="B47" s="6" t="n">
        <v>0</v>
      </c>
      <c r="D47" s="6" t="n">
        <v>0</v>
      </c>
    </row>
    <row r="48">
      <c r="A48" s="4" t="inlineStr">
        <is>
          <t>Exchange rate effects</t>
        </is>
      </c>
      <c r="B48" s="6" t="n">
        <v>0</v>
      </c>
      <c r="D48" s="6" t="n">
        <v>0</v>
      </c>
    </row>
    <row r="49">
      <c r="A49" s="4" t="inlineStr">
        <is>
          <t>Ending balance</t>
        </is>
      </c>
      <c r="B49" s="7" t="n">
        <v>0</v>
      </c>
      <c r="C49" s="7" t="n">
        <v>0</v>
      </c>
      <c r="D49" s="7" t="n">
        <v>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Charges, Net (Details) - USD ($) $ in Thousands</t>
        </is>
      </c>
      <c r="B1" s="2" t="inlineStr">
        <is>
          <t>12 Months Ended</t>
        </is>
      </c>
    </row>
    <row r="2">
      <c r="B2" s="2" t="inlineStr">
        <is>
          <t>Sep. 30, 2020</t>
        </is>
      </c>
      <c r="C2" s="2" t="inlineStr">
        <is>
          <t>Sep. 30, 2019</t>
        </is>
      </c>
      <c r="D2" s="2" t="inlineStr">
        <is>
          <t>Sep. 30, 2018</t>
        </is>
      </c>
    </row>
    <row r="3">
      <c r="A3" s="3" t="inlineStr">
        <is>
          <t>Restructuring and Related Activities [Abstract]</t>
        </is>
      </c>
    </row>
    <row r="4">
      <c r="A4" s="4" t="inlineStr">
        <is>
          <t>Total restructuring charges, net</t>
        </is>
      </c>
      <c r="B4" s="7" t="n">
        <v>3284</v>
      </c>
      <c r="C4" s="7" t="n">
        <v>3804</v>
      </c>
      <c r="D4" s="7" t="n">
        <v>18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Details) - USD ($) $ in Thousands</t>
        </is>
      </c>
      <c r="B1" s="2" t="inlineStr">
        <is>
          <t>12 Months Ended</t>
        </is>
      </c>
    </row>
    <row r="2">
      <c r="B2" s="2" t="inlineStr">
        <is>
          <t>Sep. 30, 2020</t>
        </is>
      </c>
      <c r="C2" s="2" t="inlineStr">
        <is>
          <t>Sep. 30, 2019</t>
        </is>
      </c>
      <c r="D2" s="2" t="inlineStr">
        <is>
          <t>Sep. 30, 2018</t>
        </is>
      </c>
    </row>
    <row r="3">
      <c r="A3" s="3" t="inlineStr">
        <is>
          <t>Other Income, Nonoperating [Abstract]</t>
        </is>
      </c>
    </row>
    <row r="4">
      <c r="A4" s="4" t="inlineStr">
        <is>
          <t>Gain on purchase of business</t>
        </is>
      </c>
      <c r="B4" s="7" t="n">
        <v>0</v>
      </c>
      <c r="C4" s="7" t="n">
        <v>-7384</v>
      </c>
      <c r="D4" s="7" t="n">
        <v>0</v>
      </c>
    </row>
    <row r="5">
      <c r="A5" s="4" t="inlineStr">
        <is>
          <t>Gain on sale of a business</t>
        </is>
      </c>
      <c r="B5" s="6" t="n">
        <v>0</v>
      </c>
      <c r="C5" s="6" t="n">
        <v>0</v>
      </c>
      <c r="D5" s="6" t="n">
        <v>-27575</v>
      </c>
    </row>
    <row r="6">
      <c r="A6" s="4" t="inlineStr">
        <is>
          <t>Undesignated foreign currency derivative instruments</t>
        </is>
      </c>
      <c r="B6" s="6" t="n">
        <v>1269</v>
      </c>
      <c r="C6" s="6" t="n">
        <v>-5384</v>
      </c>
      <c r="D6" s="6" t="n">
        <v>-121</v>
      </c>
    </row>
    <row r="7">
      <c r="A7" s="4" t="inlineStr">
        <is>
          <t>Foreign exchange loss (gain) on intercompany loans</t>
        </is>
      </c>
      <c r="B7" s="6" t="n">
        <v>-2342</v>
      </c>
      <c r="C7" s="6" t="n">
        <v>2975</v>
      </c>
      <c r="D7" s="6" t="n">
        <v>1500</v>
      </c>
    </row>
    <row r="8">
      <c r="A8" s="4" t="inlineStr">
        <is>
          <t>Debt modification costs</t>
        </is>
      </c>
      <c r="B8" s="6" t="n">
        <v>0</v>
      </c>
      <c r="C8" s="6" t="n">
        <v>0</v>
      </c>
      <c r="D8" s="6" t="n">
        <v>892</v>
      </c>
    </row>
    <row r="9">
      <c r="A9" s="4" t="inlineStr">
        <is>
          <t>Pension-related benefits</t>
        </is>
      </c>
      <c r="B9" s="6" t="n">
        <v>-1704</v>
      </c>
      <c r="C9" s="6" t="n">
        <v>-1606</v>
      </c>
      <c r="D9" s="6" t="n">
        <v>-1975</v>
      </c>
    </row>
    <row r="10">
      <c r="A10" s="4" t="inlineStr">
        <is>
          <t>Other</t>
        </is>
      </c>
      <c r="B10" s="6" t="n">
        <v>0</v>
      </c>
      <c r="C10" s="6" t="n">
        <v>-79</v>
      </c>
      <c r="D10" s="6" t="n">
        <v>-69</v>
      </c>
    </row>
    <row r="11">
      <c r="A11" s="4" t="inlineStr">
        <is>
          <t>Other income, net</t>
        </is>
      </c>
      <c r="B11" s="7" t="n">
        <v>-2777</v>
      </c>
      <c r="C11" s="7" t="n">
        <v>-11478</v>
      </c>
      <c r="D11" s="7" t="n">
        <v>-273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and Income Tax Expense (Details) - USD ($) $ in Thousands</t>
        </is>
      </c>
      <c r="B1" s="2" t="inlineStr">
        <is>
          <t>12 Months Ended</t>
        </is>
      </c>
    </row>
    <row r="2">
      <c r="B2" s="2" t="inlineStr">
        <is>
          <t>Sep. 30, 2020</t>
        </is>
      </c>
      <c r="C2" s="2" t="inlineStr">
        <is>
          <t>Sep. 30, 2019</t>
        </is>
      </c>
      <c r="D2" s="2" t="inlineStr">
        <is>
          <t>Sep. 30, 2018</t>
        </is>
      </c>
    </row>
    <row r="3">
      <c r="A3" s="3" t="inlineStr">
        <is>
          <t>Components of income before income taxes:</t>
        </is>
      </c>
    </row>
    <row r="4">
      <c r="A4" s="4" t="inlineStr">
        <is>
          <t>United States</t>
        </is>
      </c>
      <c r="B4" s="7" t="n">
        <v>201784</v>
      </c>
      <c r="C4" s="7" t="n">
        <v>170780</v>
      </c>
      <c r="D4" s="7" t="n">
        <v>155453</v>
      </c>
    </row>
    <row r="5">
      <c r="A5" s="4" t="inlineStr">
        <is>
          <t>Non-U.S</t>
        </is>
      </c>
      <c r="B5" s="6" t="n">
        <v>214</v>
      </c>
      <c r="C5" s="6" t="n">
        <v>13889</v>
      </c>
      <c r="D5" s="6" t="n">
        <v>10899</v>
      </c>
    </row>
    <row r="6">
      <c r="A6" s="4" t="inlineStr">
        <is>
          <t>Income before income taxes</t>
        </is>
      </c>
      <c r="B6" s="6" t="n">
        <v>201998</v>
      </c>
      <c r="C6" s="6" t="n">
        <v>184669</v>
      </c>
      <c r="D6" s="6" t="n">
        <v>166352</v>
      </c>
    </row>
    <row r="7">
      <c r="A7" s="3" t="inlineStr">
        <is>
          <t>United States:</t>
        </is>
      </c>
    </row>
    <row r="8">
      <c r="A8" s="4" t="inlineStr">
        <is>
          <t>Federal</t>
        </is>
      </c>
      <c r="B8" s="6" t="n">
        <v>32335</v>
      </c>
      <c r="C8" s="6" t="n">
        <v>31431</v>
      </c>
      <c r="D8" s="6" t="n">
        <v>26586</v>
      </c>
    </row>
    <row r="9">
      <c r="A9" s="4" t="inlineStr">
        <is>
          <t>State</t>
        </is>
      </c>
      <c r="B9" s="6" t="n">
        <v>9668</v>
      </c>
      <c r="C9" s="6" t="n">
        <v>9800</v>
      </c>
      <c r="D9" s="6" t="n">
        <v>8662</v>
      </c>
    </row>
    <row r="10">
      <c r="A10" s="4" t="inlineStr">
        <is>
          <t>Non-U.S:</t>
        </is>
      </c>
      <c r="B10" s="6" t="n">
        <v>3210</v>
      </c>
      <c r="C10" s="6" t="n">
        <v>5183</v>
      </c>
      <c r="D10" s="6" t="n">
        <v>3467</v>
      </c>
    </row>
    <row r="11">
      <c r="A11" s="4" t="inlineStr">
        <is>
          <t>Current income tax expense</t>
        </is>
      </c>
      <c r="B11" s="6" t="n">
        <v>45213</v>
      </c>
      <c r="C11" s="6" t="n">
        <v>46414</v>
      </c>
      <c r="D11" s="6" t="n">
        <v>38715</v>
      </c>
    </row>
    <row r="12">
      <c r="A12" s="3" t="inlineStr">
        <is>
          <t>United States:</t>
        </is>
      </c>
    </row>
    <row r="13">
      <c r="A13" s="4" t="inlineStr">
        <is>
          <t>Federal</t>
        </is>
      </c>
      <c r="B13" s="6" t="n">
        <v>5102</v>
      </c>
      <c r="C13" s="6" t="n">
        <v>1123</v>
      </c>
      <c r="D13" s="6" t="n">
        <v>-7149</v>
      </c>
    </row>
    <row r="14">
      <c r="A14" s="4" t="inlineStr">
        <is>
          <t>State</t>
        </is>
      </c>
      <c r="B14" s="6" t="n">
        <v>49</v>
      </c>
      <c r="C14" s="6" t="n">
        <v>-340</v>
      </c>
      <c r="D14" s="6" t="n">
        <v>-1793</v>
      </c>
    </row>
    <row r="15">
      <c r="A15" s="4" t="inlineStr">
        <is>
          <t>Non-U.S:</t>
        </is>
      </c>
      <c r="B15" s="6" t="n">
        <v>-668</v>
      </c>
      <c r="C15" s="6" t="n">
        <v>-1579</v>
      </c>
      <c r="D15" s="6" t="n">
        <v>-66</v>
      </c>
    </row>
    <row r="16">
      <c r="A16" s="4" t="inlineStr">
        <is>
          <t>Deferred income (benefit) tax expense</t>
        </is>
      </c>
      <c r="B16" s="6" t="n">
        <v>4483</v>
      </c>
      <c r="C16" s="6" t="n">
        <v>-796</v>
      </c>
      <c r="D16" s="6" t="n">
        <v>-9008</v>
      </c>
    </row>
    <row r="17">
      <c r="A17" s="4" t="inlineStr">
        <is>
          <t>Income tax expense</t>
        </is>
      </c>
      <c r="B17" s="7" t="n">
        <v>49696</v>
      </c>
      <c r="C17" s="7" t="n">
        <v>45618</v>
      </c>
      <c r="D17" s="7" t="n">
        <v>297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Federal Income Tax Rate and Effective Income Tax Rate (Detail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Statutory federal tax</t>
        </is>
      </c>
      <c r="B4" s="4" t="inlineStr">
        <is>
          <t>21.00%</t>
        </is>
      </c>
      <c r="C4" s="4" t="inlineStr">
        <is>
          <t>21.00%</t>
        </is>
      </c>
      <c r="D4" s="4" t="inlineStr">
        <is>
          <t>25.00%</t>
        </is>
      </c>
    </row>
    <row r="5">
      <c r="A5" s="3" t="inlineStr">
        <is>
          <t>Adjustments to reconcile to the effective income tax rate:</t>
        </is>
      </c>
    </row>
    <row r="6">
      <c r="A6" s="4" t="inlineStr">
        <is>
          <t>State income taxes</t>
        </is>
      </c>
      <c r="B6" s="4" t="inlineStr">
        <is>
          <t>4.00%</t>
        </is>
      </c>
      <c r="C6" s="4" t="inlineStr">
        <is>
          <t>4.00%</t>
        </is>
      </c>
      <c r="D6" s="4" t="inlineStr">
        <is>
          <t>3.00%</t>
        </is>
      </c>
    </row>
    <row r="7">
      <c r="A7" s="4" t="inlineStr">
        <is>
          <t>Change in tax rates</t>
        </is>
      </c>
      <c r="B7" s="4" t="inlineStr">
        <is>
          <t>0.00%</t>
        </is>
      </c>
      <c r="C7" s="4" t="inlineStr">
        <is>
          <t>0.00%</t>
        </is>
      </c>
      <c r="D7" s="4" t="inlineStr">
        <is>
          <t>(3.00%)</t>
        </is>
      </c>
    </row>
    <row r="8">
      <c r="A8" s="4" t="inlineStr">
        <is>
          <t>Domestic manufacturing deduction</t>
        </is>
      </c>
      <c r="B8" s="4" t="inlineStr">
        <is>
          <t>0.00%</t>
        </is>
      </c>
      <c r="C8" s="4" t="inlineStr">
        <is>
          <t>0.00%</t>
        </is>
      </c>
      <c r="D8" s="4" t="inlineStr">
        <is>
          <t>(2.00%)</t>
        </is>
      </c>
    </row>
    <row r="9">
      <c r="A9" s="4" t="inlineStr">
        <is>
          <t>Indemnified uncertain tax benefits</t>
        </is>
      </c>
      <c r="B9" s="4" t="inlineStr">
        <is>
          <t>0.00%</t>
        </is>
      </c>
      <c r="C9" s="4" t="inlineStr">
        <is>
          <t>0.00%</t>
        </is>
      </c>
      <c r="D9" s="4" t="inlineStr">
        <is>
          <t>(2.00%)</t>
        </is>
      </c>
    </row>
    <row r="10">
      <c r="A10" s="4" t="inlineStr">
        <is>
          <t>Stock-based compensation</t>
        </is>
      </c>
      <c r="B10" s="4" t="inlineStr">
        <is>
          <t>(2.00%)</t>
        </is>
      </c>
      <c r="C10" s="4" t="inlineStr">
        <is>
          <t>(1.00%)</t>
        </is>
      </c>
      <c r="D10" s="4" t="inlineStr">
        <is>
          <t>(3.00%)</t>
        </is>
      </c>
    </row>
    <row r="11">
      <c r="A11" s="4" t="inlineStr">
        <is>
          <t>Other</t>
        </is>
      </c>
      <c r="B11" s="4" t="inlineStr">
        <is>
          <t>2.00%</t>
        </is>
      </c>
      <c r="C11" s="4" t="inlineStr">
        <is>
          <t>1.00%</t>
        </is>
      </c>
      <c r="D11" s="4" t="inlineStr">
        <is>
          <t>0.00%</t>
        </is>
      </c>
    </row>
    <row r="12">
      <c r="A12" s="4" t="inlineStr">
        <is>
          <t>Effective income tax rate</t>
        </is>
      </c>
      <c r="B12" s="4" t="inlineStr">
        <is>
          <t>25.00%</t>
        </is>
      </c>
      <c r="C12" s="4" t="inlineStr">
        <is>
          <t>25.00%</t>
        </is>
      </c>
      <c r="D12" s="4" t="inlineStr">
        <is>
          <t>18.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Operating Loss Carryforwards [Line Items]</t>
        </is>
      </c>
    </row>
    <row r="4">
      <c r="A4" s="4" t="inlineStr">
        <is>
          <t>State income tax expense</t>
        </is>
      </c>
      <c r="B4" s="7" t="n">
        <v>7690</v>
      </c>
      <c r="C4" s="7" t="n">
        <v>7566</v>
      </c>
      <c r="D4" s="7" t="n">
        <v>5675</v>
      </c>
    </row>
    <row r="5">
      <c r="A5" s="4" t="inlineStr">
        <is>
          <t>Current year valuation allowance expense</t>
        </is>
      </c>
      <c r="B5" s="6" t="n">
        <v>2099</v>
      </c>
    </row>
    <row r="6">
      <c r="A6" s="4" t="inlineStr">
        <is>
          <t>Limitations on executive compensation</t>
        </is>
      </c>
      <c r="B6" s="6" t="n">
        <v>1243</v>
      </c>
    </row>
    <row r="7">
      <c r="A7" s="4" t="inlineStr">
        <is>
          <t>Effective income tax reconciliation, excess tax benefit stock option on exercise of stock options, amount</t>
        </is>
      </c>
      <c r="B7" s="7" t="n">
        <v>4203</v>
      </c>
      <c r="C7" s="6" t="n">
        <v>1537</v>
      </c>
      <c r="D7" s="6" t="n">
        <v>4091</v>
      </c>
    </row>
    <row r="8">
      <c r="A8" s="4" t="inlineStr">
        <is>
          <t>Benefit from the remeasurement of the deferred tax liabilities as a result of the TCJA</t>
        </is>
      </c>
      <c r="D8" s="6" t="n">
        <v>5466</v>
      </c>
    </row>
    <row r="9">
      <c r="A9" s="4" t="inlineStr">
        <is>
          <t>GILTI provisions</t>
        </is>
      </c>
      <c r="C9" s="6" t="n">
        <v>953</v>
      </c>
    </row>
    <row r="10">
      <c r="A10" s="4" t="inlineStr">
        <is>
          <t>GILTI withholding taxes</t>
        </is>
      </c>
      <c r="C10" s="6" t="n">
        <v>635</v>
      </c>
    </row>
    <row r="11">
      <c r="A11" s="4" t="inlineStr">
        <is>
          <t>Effective income tax rate reconciliation, acquisition of business</t>
        </is>
      </c>
      <c r="C11" s="6" t="n">
        <v>1551</v>
      </c>
    </row>
    <row r="12">
      <c r="A12" s="4" t="inlineStr">
        <is>
          <t>Release of indemnification tax positions</t>
        </is>
      </c>
      <c r="D12" s="6" t="n">
        <v>3977</v>
      </c>
    </row>
    <row r="13">
      <c r="A13" s="4" t="inlineStr">
        <is>
          <t>Tax benefit for manufacturing deduction</t>
        </is>
      </c>
      <c r="D13" s="6" t="n">
        <v>3309</v>
      </c>
    </row>
    <row r="14">
      <c r="A14" s="4" t="inlineStr">
        <is>
          <t>Operating loss carryforwards expiration term (year)</t>
        </is>
      </c>
      <c r="B14" s="4" t="inlineStr">
        <is>
          <t>5 years</t>
        </is>
      </c>
    </row>
    <row r="15">
      <c r="A15" s="4" t="inlineStr">
        <is>
          <t>Cumulative loss position (year)</t>
        </is>
      </c>
      <c r="B15" s="4" t="inlineStr">
        <is>
          <t>3 years</t>
        </is>
      </c>
    </row>
    <row r="16">
      <c r="A16" s="4" t="inlineStr">
        <is>
          <t>Unrecognized tax benefits</t>
        </is>
      </c>
      <c r="B16" s="7" t="n">
        <v>1614</v>
      </c>
      <c r="C16" s="6" t="n">
        <v>794</v>
      </c>
      <c r="D16" s="6" t="n">
        <v>1364</v>
      </c>
      <c r="E16" s="7" t="n">
        <v>3578</v>
      </c>
    </row>
    <row r="17">
      <c r="A17" s="4" t="inlineStr">
        <is>
          <t>Accrued interest and penalties</t>
        </is>
      </c>
      <c r="B17" s="6" t="n">
        <v>188</v>
      </c>
      <c r="C17" s="6" t="n">
        <v>54</v>
      </c>
    </row>
    <row r="18">
      <c r="A18" s="4" t="inlineStr">
        <is>
          <t>Unrecognized tax benefits, increase</t>
        </is>
      </c>
      <c r="B18" s="6" t="n">
        <v>1047</v>
      </c>
    </row>
    <row r="19">
      <c r="A19" s="4" t="inlineStr">
        <is>
          <t>Settlements</t>
        </is>
      </c>
      <c r="B19" s="6" t="n">
        <v>227</v>
      </c>
      <c r="C19" s="6" t="n">
        <v>814</v>
      </c>
      <c r="D19" s="6" t="n">
        <v>3107</v>
      </c>
    </row>
    <row r="20">
      <c r="A20" s="4" t="inlineStr">
        <is>
          <t>Additions based on tax positions related to prior years</t>
        </is>
      </c>
      <c r="B20" s="6" t="n">
        <v>925</v>
      </c>
      <c r="C20" s="6" t="n">
        <v>244</v>
      </c>
      <c r="D20" s="6" t="n">
        <v>893</v>
      </c>
    </row>
    <row r="21">
      <c r="A21" s="4" t="inlineStr">
        <is>
          <t>Increase (Decrease) of accrued penalties and interest for uncertain tax positions</t>
        </is>
      </c>
      <c r="B21" s="6" t="n">
        <v>-134</v>
      </c>
      <c r="C21" s="6" t="n">
        <v>25</v>
      </c>
      <c r="D21" s="7" t="n">
        <v>3139</v>
      </c>
    </row>
    <row r="22">
      <c r="A22" s="4" t="inlineStr">
        <is>
          <t>Undistributed income</t>
        </is>
      </c>
      <c r="B22" s="6" t="n">
        <v>59719</v>
      </c>
    </row>
    <row r="23">
      <c r="A23" s="4" t="inlineStr">
        <is>
          <t>State</t>
        </is>
      </c>
    </row>
    <row r="24">
      <c r="A24" s="3" t="inlineStr">
        <is>
          <t>Operating Loss Carryforwards [Line Items]</t>
        </is>
      </c>
    </row>
    <row r="25">
      <c r="A25" s="4" t="inlineStr">
        <is>
          <t>Operating loss carrying forwards</t>
        </is>
      </c>
      <c r="B25" s="6" t="n">
        <v>44169</v>
      </c>
    </row>
    <row r="26">
      <c r="A26" s="4" t="inlineStr">
        <is>
          <t>Non-U.S.</t>
        </is>
      </c>
    </row>
    <row r="27">
      <c r="A27" s="3" t="inlineStr">
        <is>
          <t>Operating Loss Carryforwards [Line Items]</t>
        </is>
      </c>
    </row>
    <row r="28">
      <c r="A28" s="4" t="inlineStr">
        <is>
          <t>Operating loss carrying forwards</t>
        </is>
      </c>
      <c r="B28" s="7" t="n">
        <v>52092</v>
      </c>
    </row>
    <row r="29">
      <c r="A29" s="4" t="inlineStr">
        <is>
          <t>Decrease of deferred tax assets, valuation allowance</t>
        </is>
      </c>
      <c r="C29" s="7" t="n">
        <v>5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Details) - USD ($) $ in Thousands</t>
        </is>
      </c>
      <c r="B1" s="2" t="inlineStr">
        <is>
          <t>Sep. 30, 2020</t>
        </is>
      </c>
      <c r="C1" s="2" t="inlineStr">
        <is>
          <t>Sep. 30, 2019</t>
        </is>
      </c>
    </row>
    <row r="2">
      <c r="A2" s="3" t="inlineStr">
        <is>
          <t>Deferred tax assets:</t>
        </is>
      </c>
    </row>
    <row r="3">
      <c r="A3" s="4" t="inlineStr">
        <is>
          <t>Accrued liabilities and reserves</t>
        </is>
      </c>
      <c r="B3" s="7" t="n">
        <v>26783</v>
      </c>
      <c r="C3" s="7" t="n">
        <v>32664</v>
      </c>
    </row>
    <row r="4">
      <c r="A4" s="4" t="inlineStr">
        <is>
          <t>Tax loss and credit carryforwards</t>
        </is>
      </c>
      <c r="B4" s="6" t="n">
        <v>15637</v>
      </c>
      <c r="C4" s="6" t="n">
        <v>13296</v>
      </c>
    </row>
    <row r="5">
      <c r="A5" s="4" t="inlineStr">
        <is>
          <t>Postretirement benefits</t>
        </is>
      </c>
      <c r="B5" s="6" t="n">
        <v>11751</v>
      </c>
      <c r="C5" s="6" t="n">
        <v>10315</v>
      </c>
    </row>
    <row r="6">
      <c r="A6" s="4" t="inlineStr">
        <is>
          <t>Inventory</t>
        </is>
      </c>
      <c r="B6" s="6" t="n">
        <v>5240</v>
      </c>
      <c r="C6" s="6" t="n">
        <v>8813</v>
      </c>
    </row>
    <row r="7">
      <c r="A7" s="4" t="inlineStr">
        <is>
          <t>Lease obligations</t>
        </is>
      </c>
      <c r="B7" s="6" t="n">
        <v>9966</v>
      </c>
    </row>
    <row r="8">
      <c r="A8" s="4" t="inlineStr">
        <is>
          <t>Other</t>
        </is>
      </c>
      <c r="B8" s="6" t="n">
        <v>174</v>
      </c>
      <c r="C8" s="6" t="n">
        <v>916</v>
      </c>
    </row>
    <row r="9">
      <c r="A9" s="4" t="inlineStr">
        <is>
          <t>Deferred tax assets</t>
        </is>
      </c>
      <c r="B9" s="6" t="n">
        <v>69551</v>
      </c>
      <c r="C9" s="6" t="n">
        <v>66004</v>
      </c>
    </row>
    <row r="10">
      <c r="A10" s="3" t="inlineStr">
        <is>
          <t>Deferred tax liabilities:</t>
        </is>
      </c>
    </row>
    <row r="11">
      <c r="A11" s="4" t="inlineStr">
        <is>
          <t>Property, plant and equipment</t>
        </is>
      </c>
      <c r="B11" s="6" t="n">
        <v>-17648</v>
      </c>
      <c r="C11" s="6" t="n">
        <v>-21312</v>
      </c>
    </row>
    <row r="12">
      <c r="A12" s="4" t="inlineStr">
        <is>
          <t>Intangible assets</t>
        </is>
      </c>
      <c r="B12" s="6" t="n">
        <v>-44774</v>
      </c>
      <c r="C12" s="6" t="n">
        <v>-47887</v>
      </c>
    </row>
    <row r="13">
      <c r="A13" s="4" t="inlineStr">
        <is>
          <t>Loss on investment</t>
        </is>
      </c>
      <c r="B13" s="6" t="n">
        <v>-5153</v>
      </c>
      <c r="C13" s="6" t="n">
        <v>-4790</v>
      </c>
    </row>
    <row r="14">
      <c r="A14" s="4" t="inlineStr">
        <is>
          <t>Right-of-use assets, net</t>
        </is>
      </c>
      <c r="B14" s="6" t="n">
        <v>-9546</v>
      </c>
    </row>
    <row r="15">
      <c r="A15" s="4" t="inlineStr">
        <is>
          <t>Other</t>
        </is>
      </c>
      <c r="B15" s="6" t="n">
        <v>-4065</v>
      </c>
      <c r="C15" s="6" t="n">
        <v>-3660</v>
      </c>
    </row>
    <row r="16">
      <c r="A16" s="4" t="inlineStr">
        <is>
          <t>Deferred tax liabilities</t>
        </is>
      </c>
      <c r="B16" s="6" t="n">
        <v>-81186</v>
      </c>
      <c r="C16" s="6" t="n">
        <v>-77649</v>
      </c>
    </row>
    <row r="17">
      <c r="A17" s="4" t="inlineStr">
        <is>
          <t>Net deferred tax liability before valuation allowance</t>
        </is>
      </c>
      <c r="B17" s="6" t="n">
        <v>-11635</v>
      </c>
      <c r="C17" s="6" t="n">
        <v>-11645</v>
      </c>
    </row>
    <row r="18">
      <c r="A18" s="4" t="inlineStr">
        <is>
          <t>Valuation allowance</t>
        </is>
      </c>
      <c r="B18" s="6" t="n">
        <v>-10203</v>
      </c>
      <c r="C18" s="6" t="n">
        <v>-7764</v>
      </c>
    </row>
    <row r="19">
      <c r="A19" s="4" t="inlineStr">
        <is>
          <t>Net deferred tax liability</t>
        </is>
      </c>
      <c r="B19" s="7" t="n">
        <v>-21838</v>
      </c>
      <c r="C19" s="7" t="n">
        <v>-194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eginning balance</t>
        </is>
      </c>
      <c r="B4" s="7" t="n">
        <v>794</v>
      </c>
      <c r="C4" s="7" t="n">
        <v>1364</v>
      </c>
      <c r="D4" s="7" t="n">
        <v>3578</v>
      </c>
    </row>
    <row r="5">
      <c r="A5" s="4" t="inlineStr">
        <is>
          <t>Additions based on tax positions related to prior years</t>
        </is>
      </c>
      <c r="B5" s="6" t="n">
        <v>925</v>
      </c>
      <c r="C5" s="6" t="n">
        <v>244</v>
      </c>
      <c r="D5" s="6" t="n">
        <v>893</v>
      </c>
    </row>
    <row r="6">
      <c r="A6" s="4" t="inlineStr">
        <is>
          <t>Additions based on tax positions related to current year</t>
        </is>
      </c>
      <c r="B6" s="6" t="n">
        <v>122</v>
      </c>
    </row>
    <row r="7">
      <c r="A7" s="4" t="inlineStr">
        <is>
          <t>Settlements</t>
        </is>
      </c>
      <c r="B7" s="6" t="n">
        <v>-227</v>
      </c>
      <c r="C7" s="6" t="n">
        <v>-814</v>
      </c>
      <c r="D7" s="6" t="n">
        <v>-3107</v>
      </c>
    </row>
    <row r="8">
      <c r="A8" s="4" t="inlineStr">
        <is>
          <t>Ending balance</t>
        </is>
      </c>
      <c r="B8" s="7" t="n">
        <v>1614</v>
      </c>
      <c r="C8" s="7" t="n">
        <v>794</v>
      </c>
      <c r="D8" s="7" t="n">
        <v>13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2. LEASES On October 1, 2019, we adopted Topic 842 using the modified retrospective transition method. Topic 842 requires the recognition of lease assets and liabilities for operating leases, in addition to the finance lease assets and liabilities previously recorded on our consolidated balance sheets. Beginning on October 1, 2019, our consolidated financial statements are presented in accordance with the revised policies, while prior period amounts are not adjusted and continue to be reported in accordance with our historical policies. The modified retrospective transition method required the cumulative effect, if any, of initially applying the guidance to be recognized as an adjustment to our accumulated deficit as of our adoption date. As a result of adopting Topic 842 , we recognized additional operating lease assets and liabilities of $45,519 and $46,941 as of October 1, 2019. The discount rate primarily used to calculate that adjustment was the Company's incremental borrowing rate as of the adoption date, October 1, 2019, as a rate implicit in most contracts was not readily determinable. The Company recorded a cumulative effect adjustment of $1,053 to accumulated deficit, net of tax, as a result of the adoption. The Company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for leases with a term of 12 months or less, the Company elected the short-term lease exemption, which allowed us to not recognize ROU assets or lease liabilities for qualifying leases existing at transition and new leases we may enter into in the future. Leases with an initial term of 12 months or less are classified as short-term leases and are not recorded on the consolidated balance sheets. The lease expense for short-term leases is recognized on a straight-line basis over the lease term.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Topic 842,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September 30, 2020 Assets Operating lease assets $ 37,666 Finance lease assets 2,999 Total right-of-use assets, gross $ 40,665 Less: accumulated amortization (1,973 ) Right-of-use assets, net $ 38,692 Liabilities Current liabilities: Current portion of operating lease liabilities $ 15,356 Current portion of finance lease liabilities 430 Lease obligations $ 15,786 Noncurrent liabilities: Operating lease liabilities $ 23,354 Finance lease liabilities 789 Long-term lease obligations $ 24,143 Total lease obligations $ 39,929 Lease Cost The following table summarizes lease costs by type of cost for the fiscal year ended September 30, 2020 . In the consolidated statements of operations, cost of sales and selling, general and administrative expenses included lease costs of $14,295 and $2,714 respectively. (in thousands) Fiscal year ended September 30, 2020 Consolidated Statement of Operations Classification Total Amortization of right-of-use assets $ 14,803 Interest on lease liabilities 41 Variable lease costs 714 Short term lease costs 1,451 Total lease costs $ 17,009 Maturity of Lease Liabilities The Company's maturity analysis of its lease liabilities as of fiscal year ended September 30, 2020 is as follows: (in thousands) Financing Leases Operating Leases 2021 $ 422 $ 12,902 2022 406 10,097 2023 332 7,228 2024 89 5,789 2025 3 3,451 2026 and after — 3,535 Total lease payments $ 1,252 $ 43,002 Less: Interest (33 ) (4,292 ) Present value of lease liabilities $ 1,219 $ 38,710 Total rental expense on all operating leases was $17,077 and $ 17,403 in fiscal 2019 , and 2018 , respectively. The following represents the Company's future minimum rental payments at September 30, 2019 , for agreements classified as operating leases under ASC 840 with non-cancelable terms in excess of one year: 2020 $ 13,526 2021 11,592 2022 8,666 2023 6,362 2024 5,097 2025 and thereafter 6,938 Total $ 52,181 Lease Term and Discount Rate Fiscal year ended September 30, 2020 Weighted-average remaining lease term (years) Operating leases 4.4 Finance leases 3.2 Weighted-average discount rate Operating leases 3.6 % Finance leases 3.1 % Other Information (in thousands) Fiscal year ended September 30, 2020 Cash paid for amounts included in the measurement of lease liabilities Operating cash flows from operating leases 12,939 Operating cash flows from finance leases 26 Financing cash flows from finance leases 500</t>
        </is>
      </c>
    </row>
    <row r="5">
      <c r="A5" s="4" t="inlineStr">
        <is>
          <t>LEASES</t>
        </is>
      </c>
      <c r="B5" s="4" t="inlineStr">
        <is>
          <t>2. LEASES On October 1, 2019, we adopted Topic 842 using the modified retrospective transition method. Topic 842 requires the recognition of lease assets and liabilities for operating leases, in addition to the finance lease assets and liabilities previously recorded on our consolidated balance sheets. Beginning on October 1, 2019, our consolidated financial statements are presented in accordance with the revised policies, while prior period amounts are not adjusted and continue to be reported in accordance with our historical policies. The modified retrospective transition method required the cumulative effect, if any, of initially applying the guidance to be recognized as an adjustment to our accumulated deficit as of our adoption date. As a result of adopting Topic 842 , we recognized additional operating lease assets and liabilities of $45,519 and $46,941 as of October 1, 2019. The discount rate primarily used to calculate that adjustment was the Company's incremental borrowing rate as of the adoption date, October 1, 2019, as a rate implicit in most contracts was not readily determinable. The Company recorded a cumulative effect adjustment of $1,053 to accumulated deficit, net of tax, as a result of the adoption. The Company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for leases with a term of 12 months or less, the Company elected the short-term lease exemption, which allowed us to not recognize ROU assets or lease liabilities for qualifying leases existing at transition and new leases we may enter into in the future. Leases with an initial term of 12 months or less are classified as short-term leases and are not recorded on the consolidated balance sheets. The lease expense for short-term leases is recognized on a straight-line basis over the lease term.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Topic 842,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September 30, 2020 Assets Operating lease assets $ 37,666 Finance lease assets 2,999 Total right-of-use assets, gross $ 40,665 Less: accumulated amortization (1,973 ) Right-of-use assets, net $ 38,692 Liabilities Current liabilities: Current portion of operating lease liabilities $ 15,356 Current portion of finance lease liabilities 430 Lease obligations $ 15,786 Noncurrent liabilities: Operating lease liabilities $ 23,354 Finance lease liabilities 789 Long-term lease obligations $ 24,143 Total lease obligations $ 39,929 Lease Cost The following table summarizes lease costs by type of cost for the fiscal year ended September 30, 2020 . In the consolidated statements of operations, cost of sales and selling, general and administrative expenses included lease costs of $14,295 and $2,714 respectively. (in thousands) Fiscal year ended September 30, 2020 Consolidated Statement of Operations Classification Total Amortization of right-of-use assets $ 14,803 Interest on lease liabilities 41 Variable lease costs 714 Short term lease costs 1,451 Total lease costs $ 17,009 Maturity of Lease Liabilities The Company's maturity analysis of its lease liabilities as of fiscal year ended September 30, 2020 is as follows: (in thousands) Financing Leases Operating Leases 2021 $ 422 $ 12,902 2022 406 10,097 2023 332 7,228 2024 89 5,789 2025 3 3,451 2026 and after — 3,535 Total lease payments $ 1,252 $ 43,002 Less: Interest (33 ) (4,292 ) Present value of lease liabilities $ 1,219 $ 38,710 Total rental expense on all operating leases was $17,077 and $ 17,403 in fiscal 2019 , and 2018 , respectively. The following represents the Company's future minimum rental payments at September 30, 2019 , for agreements classified as operating leases under ASC 840 with non-cancelable terms in excess of one year: 2020 $ 13,526 2021 11,592 2022 8,666 2023 6,362 2024 5,097 2025 and thereafter 6,938 Total $ 52,181 Lease Term and Discount Rate Fiscal year ended September 30, 2020 Weighted-average remaining lease term (years) Operating leases 4.4 Finance leases 3.2 Weighted-average discount rate Operating leases 3.6 % Finance leases 3.1 % Other Information (in thousands) Fiscal year ended September 30, 2020 Cash paid for amounts included in the measurement of lease liabilities Operating cash flows from operating leases 12,939 Operating cash flows from finance leases 26 Financing cash flows from finance leases 5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s) - USD ($) $ / shares in Units, shares in Thousands, $ in Thousands</t>
        </is>
      </c>
      <c r="B1" s="2" t="inlineStr">
        <is>
          <t>3 Months Ended</t>
        </is>
      </c>
      <c r="J1" s="2" t="inlineStr">
        <is>
          <t>12 Months Ended</t>
        </is>
      </c>
    </row>
    <row r="2">
      <c r="B2" s="2" t="inlineStr">
        <is>
          <t>Sep. 30, 2020</t>
        </is>
      </c>
      <c r="C2" s="2" t="inlineStr">
        <is>
          <t>Jun. 26, 2020</t>
        </is>
      </c>
      <c r="D2" s="2" t="inlineStr">
        <is>
          <t>Mar. 27, 2020</t>
        </is>
      </c>
      <c r="E2" s="2" t="inlineStr">
        <is>
          <t>Dec. 27, 2019</t>
        </is>
      </c>
      <c r="F2" s="2" t="inlineStr">
        <is>
          <t>Sep. 30, 2019</t>
        </is>
      </c>
      <c r="G2" s="2" t="inlineStr">
        <is>
          <t>Jun. 28, 2019</t>
        </is>
      </c>
      <c r="H2" s="2" t="inlineStr">
        <is>
          <t>Mar. 29, 2019</t>
        </is>
      </c>
      <c r="I2" s="2" t="inlineStr">
        <is>
          <t>Dec. 28, 2018</t>
        </is>
      </c>
      <c r="J2" s="2" t="inlineStr">
        <is>
          <t>Sep. 30, 2020</t>
        </is>
      </c>
      <c r="K2" s="2" t="inlineStr">
        <is>
          <t>Sep. 30, 2019</t>
        </is>
      </c>
      <c r="L2" s="2" t="inlineStr">
        <is>
          <t>Sep. 30, 2018</t>
        </is>
      </c>
    </row>
    <row r="3">
      <c r="A3" s="3" t="inlineStr">
        <is>
          <t>Numerator:</t>
        </is>
      </c>
    </row>
    <row r="4">
      <c r="A4" s="4" t="inlineStr">
        <is>
          <t>Net income</t>
        </is>
      </c>
      <c r="B4" s="7" t="n">
        <v>54241</v>
      </c>
      <c r="C4" s="7" t="n">
        <v>24078</v>
      </c>
      <c r="D4" s="7" t="n">
        <v>39193</v>
      </c>
      <c r="E4" s="7" t="n">
        <v>34790</v>
      </c>
      <c r="F4" s="7" t="n">
        <v>45997</v>
      </c>
      <c r="G4" s="7" t="n">
        <v>36550</v>
      </c>
      <c r="H4" s="7" t="n">
        <v>29555</v>
      </c>
      <c r="I4" s="7" t="n">
        <v>26949</v>
      </c>
      <c r="J4" s="7" t="n">
        <v>152302</v>
      </c>
      <c r="K4" s="7" t="n">
        <v>139051</v>
      </c>
      <c r="L4" s="7" t="n">
        <v>136645</v>
      </c>
    </row>
    <row r="5">
      <c r="A5" s="4" t="inlineStr">
        <is>
          <t>Less: Undistributed earnings allocated to participating securities</t>
        </is>
      </c>
      <c r="J5" s="6" t="n">
        <v>3356</v>
      </c>
      <c r="K5" s="6" t="n">
        <v>3726</v>
      </c>
      <c r="L5" s="6" t="n">
        <v>2456</v>
      </c>
    </row>
    <row r="6">
      <c r="A6" s="4" t="inlineStr">
        <is>
          <t>Net income available to common shareholders</t>
        </is>
      </c>
      <c r="J6" s="7" t="n">
        <v>148946</v>
      </c>
      <c r="K6" s="7" t="n">
        <v>135325</v>
      </c>
      <c r="L6" s="7" t="n">
        <v>134189</v>
      </c>
    </row>
    <row r="7">
      <c r="A7" s="3" t="inlineStr">
        <is>
          <t>Denominator:</t>
        </is>
      </c>
    </row>
    <row r="8">
      <c r="A8" s="4" t="inlineStr">
        <is>
          <t>Basic weighted average common shares outstanding (shares)</t>
        </is>
      </c>
      <c r="J8" s="6" t="n">
        <v>47265</v>
      </c>
      <c r="K8" s="6" t="n">
        <v>46577</v>
      </c>
      <c r="L8" s="6" t="n">
        <v>51791</v>
      </c>
    </row>
    <row r="9">
      <c r="A9" s="4" t="inlineStr">
        <is>
          <t>Effect of dilutive securities: non-participating employee stock options (shares)</t>
        </is>
      </c>
      <c r="J9" s="6" t="n">
        <v>779</v>
      </c>
      <c r="K9" s="6" t="n">
        <v>1200</v>
      </c>
      <c r="L9" s="6" t="n">
        <v>2298</v>
      </c>
    </row>
    <row r="10">
      <c r="A10" s="4" t="inlineStr">
        <is>
          <t>Diluted weighted average common shares outstanding (shares)</t>
        </is>
      </c>
      <c r="J10" s="6" t="n">
        <v>48044</v>
      </c>
      <c r="K10" s="6" t="n">
        <v>47777</v>
      </c>
      <c r="L10" s="6" t="n">
        <v>54089</v>
      </c>
    </row>
    <row r="11">
      <c r="A11" s="4" t="inlineStr">
        <is>
          <t>Basic (in dollars per share)</t>
        </is>
      </c>
      <c r="B11" s="8" t="n">
        <v>1.12</v>
      </c>
      <c r="C11" s="8" t="n">
        <v>0.5</v>
      </c>
      <c r="D11" s="8" t="n">
        <v>0.8100000000000001</v>
      </c>
      <c r="E11" s="8" t="n">
        <v>0.72</v>
      </c>
      <c r="F11" s="8" t="n">
        <v>0.96</v>
      </c>
      <c r="G11" s="8" t="n">
        <v>0.77</v>
      </c>
      <c r="H11" s="8" t="n">
        <v>0.62</v>
      </c>
      <c r="I11" s="8" t="n">
        <v>0.5600000000000001</v>
      </c>
      <c r="J11" s="8" t="n">
        <v>3.15</v>
      </c>
      <c r="K11" s="8" t="n">
        <v>2.91</v>
      </c>
      <c r="L11" s="8" t="n">
        <v>2.59</v>
      </c>
    </row>
    <row r="12">
      <c r="A12" s="4" t="inlineStr">
        <is>
          <t>Diluted (in dollars per share)</t>
        </is>
      </c>
      <c r="B12" s="8" t="n">
        <v>1.11</v>
      </c>
      <c r="C12" s="8" t="n">
        <v>0.49</v>
      </c>
      <c r="D12" s="8" t="n">
        <v>0.8</v>
      </c>
      <c r="E12" s="8" t="n">
        <v>0.71</v>
      </c>
      <c r="F12" s="8" t="n">
        <v>0.9399999999999999</v>
      </c>
      <c r="G12" s="8" t="n">
        <v>0.75</v>
      </c>
      <c r="H12" s="8" t="n">
        <v>0.61</v>
      </c>
      <c r="I12" s="8" t="n">
        <v>0.54</v>
      </c>
      <c r="J12" s="8" t="n">
        <v>3.1</v>
      </c>
      <c r="K12" s="8" t="n">
        <v>2.83</v>
      </c>
      <c r="L12" s="8" t="n">
        <v>2.48</v>
      </c>
    </row>
    <row r="13">
      <c r="A13" s="4" t="inlineStr">
        <is>
          <t>Common Stock</t>
        </is>
      </c>
    </row>
    <row r="14">
      <c r="A14" s="3" t="inlineStr">
        <is>
          <t>Denominator:</t>
        </is>
      </c>
    </row>
    <row r="15">
      <c r="A15" s="4" t="inlineStr">
        <is>
          <t>Antidilutive securities excluded from computation of earnings per share, amount</t>
        </is>
      </c>
      <c r="J15" s="6" t="n">
        <v>300</v>
      </c>
      <c r="K15" s="6" t="n">
        <v>400</v>
      </c>
      <c r="L15" s="6" t="n">
        <v>3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 width="14" customWidth="1" min="5" max="5"/>
  </cols>
  <sheetData>
    <row r="1">
      <c r="A1" s="1" t="inlineStr">
        <is>
          <t>ACCUMULATED OTHER COMPREHENSIVE LOSS - Schedule of Change in Accumulated Other Comprehensive Loss (Details) - USD ($) $ in Thousands</t>
        </is>
      </c>
      <c r="C1" s="2" t="inlineStr">
        <is>
          <t>12 Months Ended</t>
        </is>
      </c>
    </row>
    <row r="2">
      <c r="C2" s="2" t="inlineStr">
        <is>
          <t>Sep. 30, 2020</t>
        </is>
      </c>
      <c r="D2" s="2" t="inlineStr">
        <is>
          <t>Sep. 30, 2019</t>
        </is>
      </c>
      <c r="E2" s="2" t="inlineStr">
        <is>
          <t>Sep. 30, 2018</t>
        </is>
      </c>
    </row>
    <row r="3">
      <c r="A3" s="3" t="inlineStr">
        <is>
          <t>AOCI Attributable to Parent, Net of Tax [Roll Forward]</t>
        </is>
      </c>
    </row>
    <row r="4">
      <c r="A4" s="4" t="inlineStr">
        <is>
          <t>Beginning balance</t>
        </is>
      </c>
      <c r="C4" s="7" t="n">
        <v>232936</v>
      </c>
      <c r="D4" s="7" t="n">
        <v>122059</v>
      </c>
      <c r="E4" s="7" t="n">
        <v>360871</v>
      </c>
    </row>
    <row r="5">
      <c r="A5" s="4" t="inlineStr">
        <is>
          <t>Other comprehensive loss before reclassifications</t>
        </is>
      </c>
      <c r="C5" s="6" t="n">
        <v>-1517</v>
      </c>
      <c r="D5" s="6" t="n">
        <v>-23003</v>
      </c>
    </row>
    <row r="6">
      <c r="A6" s="4" t="inlineStr">
        <is>
          <t>Amounts reclassified from accumulated other comprehensive loss</t>
        </is>
      </c>
      <c r="C6" s="6" t="n">
        <v>661</v>
      </c>
      <c r="D6" s="6" t="n">
        <v>76</v>
      </c>
    </row>
    <row r="7">
      <c r="A7" s="4" t="inlineStr">
        <is>
          <t>Total other comprehensive (loss) income</t>
        </is>
      </c>
      <c r="C7" s="6" t="n">
        <v>-856</v>
      </c>
      <c r="D7" s="6" t="n">
        <v>-22927</v>
      </c>
      <c r="E7" s="6" t="n">
        <v>1544</v>
      </c>
    </row>
    <row r="8">
      <c r="A8" s="4" t="inlineStr">
        <is>
          <t>Reclassification of stranded tax benefits</t>
        </is>
      </c>
      <c r="B8" s="4" t="inlineStr">
        <is>
          <t>[1]</t>
        </is>
      </c>
      <c r="D8" s="6" t="n">
        <v>0</v>
      </c>
    </row>
    <row r="9">
      <c r="A9" s="4" t="inlineStr">
        <is>
          <t>Ending balance</t>
        </is>
      </c>
      <c r="C9" s="6" t="n">
        <v>378410</v>
      </c>
      <c r="D9" s="6" t="n">
        <v>232936</v>
      </c>
      <c r="E9" s="6" t="n">
        <v>122059</v>
      </c>
    </row>
    <row r="10">
      <c r="A10" s="4" t="inlineStr">
        <is>
          <t>Defined benefit pension items</t>
        </is>
      </c>
    </row>
    <row r="11">
      <c r="A11" s="3" t="inlineStr">
        <is>
          <t>AOCI Attributable to Parent, Net of Tax [Roll Forward]</t>
        </is>
      </c>
    </row>
    <row r="12">
      <c r="A12" s="4" t="inlineStr">
        <is>
          <t>Beginning balance</t>
        </is>
      </c>
      <c r="C12" s="6" t="n">
        <v>-23818</v>
      </c>
      <c r="D12" s="6" t="n">
        <v>-6048</v>
      </c>
    </row>
    <row r="13">
      <c r="A13" s="4" t="inlineStr">
        <is>
          <t>Other comprehensive loss before reclassifications</t>
        </is>
      </c>
      <c r="C13" s="6" t="n">
        <v>-7604</v>
      </c>
      <c r="D13" s="6" t="n">
        <v>-15513</v>
      </c>
    </row>
    <row r="14">
      <c r="A14" s="4" t="inlineStr">
        <is>
          <t>Amounts reclassified from accumulated other comprehensive loss</t>
        </is>
      </c>
      <c r="C14" s="6" t="n">
        <v>661</v>
      </c>
      <c r="D14" s="6" t="n">
        <v>76</v>
      </c>
      <c r="E14" s="6" t="n">
        <v>329</v>
      </c>
    </row>
    <row r="15">
      <c r="A15" s="4" t="inlineStr">
        <is>
          <t>Total other comprehensive (loss) income</t>
        </is>
      </c>
      <c r="C15" s="6" t="n">
        <v>-6943</v>
      </c>
      <c r="D15" s="6" t="n">
        <v>-15437</v>
      </c>
    </row>
    <row r="16">
      <c r="A16" s="4" t="inlineStr">
        <is>
          <t>Reclassification of stranded tax benefits</t>
        </is>
      </c>
      <c r="D16" s="6" t="n">
        <v>-2333</v>
      </c>
    </row>
    <row r="17">
      <c r="A17" s="4" t="inlineStr">
        <is>
          <t>Ending balance</t>
        </is>
      </c>
      <c r="C17" s="6" t="n">
        <v>-30761</v>
      </c>
      <c r="D17" s="6" t="n">
        <v>-23818</v>
      </c>
      <c r="E17" s="6" t="n">
        <v>-6048</v>
      </c>
    </row>
    <row r="18">
      <c r="A18" s="4" t="inlineStr">
        <is>
          <t>Accumulated Foreign Currency Adjustment Attributable to Parent</t>
        </is>
      </c>
    </row>
    <row r="19">
      <c r="A19" s="3" t="inlineStr">
        <is>
          <t>AOCI Attributable to Parent, Net of Tax [Roll Forward]</t>
        </is>
      </c>
    </row>
    <row r="20">
      <c r="A20" s="4" t="inlineStr">
        <is>
          <t>Beginning balance</t>
        </is>
      </c>
      <c r="C20" s="6" t="n">
        <v>-17880</v>
      </c>
      <c r="D20" s="6" t="n">
        <v>-10390</v>
      </c>
    </row>
    <row r="21">
      <c r="A21" s="4" t="inlineStr">
        <is>
          <t>Other comprehensive loss before reclassifications</t>
        </is>
      </c>
      <c r="C21" s="6" t="n">
        <v>6087</v>
      </c>
      <c r="D21" s="6" t="n">
        <v>-7490</v>
      </c>
    </row>
    <row r="22">
      <c r="A22" s="4" t="inlineStr">
        <is>
          <t>Amounts reclassified from accumulated other comprehensive loss</t>
        </is>
      </c>
      <c r="C22" s="6" t="n">
        <v>0</v>
      </c>
      <c r="D22" s="6" t="n">
        <v>0</v>
      </c>
    </row>
    <row r="23">
      <c r="A23" s="4" t="inlineStr">
        <is>
          <t>Total other comprehensive (loss) income</t>
        </is>
      </c>
      <c r="C23" s="6" t="n">
        <v>6087</v>
      </c>
      <c r="D23" s="6" t="n">
        <v>-7490</v>
      </c>
    </row>
    <row r="24">
      <c r="A24" s="4" t="inlineStr">
        <is>
          <t>Reclassification of stranded tax benefits</t>
        </is>
      </c>
      <c r="D24" s="6" t="n">
        <v>0</v>
      </c>
    </row>
    <row r="25">
      <c r="A25" s="4" t="inlineStr">
        <is>
          <t>Ending balance</t>
        </is>
      </c>
      <c r="C25" s="6" t="n">
        <v>-11793</v>
      </c>
      <c r="D25" s="6" t="n">
        <v>-17880</v>
      </c>
      <c r="E25" s="6" t="n">
        <v>-10390</v>
      </c>
    </row>
    <row r="26">
      <c r="A26" s="4" t="inlineStr">
        <is>
          <t>Accumulated Other Comprehensive Income (Loss)</t>
        </is>
      </c>
    </row>
    <row r="27">
      <c r="A27" s="3" t="inlineStr">
        <is>
          <t>AOCI Attributable to Parent, Net of Tax [Roll Forward]</t>
        </is>
      </c>
    </row>
    <row r="28">
      <c r="A28" s="4" t="inlineStr">
        <is>
          <t>Beginning balance</t>
        </is>
      </c>
      <c r="C28" s="6" t="n">
        <v>-41698</v>
      </c>
      <c r="D28" s="6" t="n">
        <v>-16438</v>
      </c>
      <c r="E28" s="6" t="n">
        <v>-17982</v>
      </c>
    </row>
    <row r="29">
      <c r="A29" s="4" t="inlineStr">
        <is>
          <t>Total other comprehensive (loss) income</t>
        </is>
      </c>
      <c r="C29" s="6" t="n">
        <v>-856</v>
      </c>
      <c r="D29" s="6" t="n">
        <v>-22927</v>
      </c>
      <c r="E29" s="6" t="n">
        <v>1544</v>
      </c>
    </row>
    <row r="30">
      <c r="A30" s="4" t="inlineStr">
        <is>
          <t>Reclassification of stranded tax benefits</t>
        </is>
      </c>
      <c r="B30" s="4" t="inlineStr">
        <is>
          <t>[1]</t>
        </is>
      </c>
      <c r="D30" s="6" t="n">
        <v>-2333</v>
      </c>
    </row>
    <row r="31">
      <c r="A31" s="4" t="inlineStr">
        <is>
          <t>Ending balance</t>
        </is>
      </c>
      <c r="C31" s="7" t="n">
        <v>-42554</v>
      </c>
      <c r="D31" s="7" t="n">
        <v>-41698</v>
      </c>
      <c r="E31" s="7" t="n">
        <v>-16438</v>
      </c>
    </row>
    <row r="32"/>
    <row r="33">
      <c r="A33" s="4" t="inlineStr">
        <is>
          <t>[1]</t>
        </is>
      </c>
      <c r="B33" s="4" t="inlineStr">
        <is>
          <t>Due to the adoption of ASU 2018-02.</t>
        </is>
      </c>
    </row>
  </sheetData>
  <mergeCells count="4">
    <mergeCell ref="A1:B2"/>
    <mergeCell ref="C1:E1"/>
    <mergeCell ref="A32:D32"/>
    <mergeCell ref="B33:D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Amounts Reclassified (Details) - USD ($) $ in Thousands</t>
        </is>
      </c>
      <c r="B1" s="2" t="inlineStr">
        <is>
          <t>12 Months Ended</t>
        </is>
      </c>
    </row>
    <row r="2">
      <c r="B2" s="2" t="inlineStr">
        <is>
          <t>Sep. 30, 2020</t>
        </is>
      </c>
      <c r="C2" s="2" t="inlineStr">
        <is>
          <t>Sep. 30, 2019</t>
        </is>
      </c>
      <c r="D2" s="2" t="inlineStr">
        <is>
          <t>Sep. 30, 2018</t>
        </is>
      </c>
    </row>
    <row r="3">
      <c r="A3" s="3" t="inlineStr">
        <is>
          <t>Reclassification Adjustment out of Accumulated Other Comprehensive Income [Line Items]</t>
        </is>
      </c>
    </row>
    <row r="4">
      <c r="A4" s="4" t="inlineStr">
        <is>
          <t>Net reclassifications for the period</t>
        </is>
      </c>
      <c r="B4" s="7" t="n">
        <v>661</v>
      </c>
      <c r="C4" s="7" t="n">
        <v>76</v>
      </c>
    </row>
    <row r="5">
      <c r="A5" s="4" t="inlineStr">
        <is>
          <t>Defined benefit pension items</t>
        </is>
      </c>
    </row>
    <row r="6">
      <c r="A6" s="3" t="inlineStr">
        <is>
          <t>Reclassification Adjustment out of Accumulated Other Comprehensive Income [Line Items]</t>
        </is>
      </c>
    </row>
    <row r="7">
      <c r="A7" s="4" t="inlineStr">
        <is>
          <t>Amortization of net loss (included within other income, net)</t>
        </is>
      </c>
      <c r="B7" s="6" t="n">
        <v>888</v>
      </c>
      <c r="C7" s="6" t="n">
        <v>101</v>
      </c>
      <c r="D7" s="7" t="n">
        <v>343</v>
      </c>
    </row>
    <row r="8">
      <c r="A8" s="4" t="inlineStr">
        <is>
          <t>Tax expense</t>
        </is>
      </c>
      <c r="B8" s="6" t="n">
        <v>-227</v>
      </c>
      <c r="C8" s="6" t="n">
        <v>-25</v>
      </c>
      <c r="D8" s="6" t="n">
        <v>-14</v>
      </c>
    </row>
    <row r="9">
      <c r="A9" s="4" t="inlineStr">
        <is>
          <t>Net reclassifications for the period</t>
        </is>
      </c>
      <c r="B9" s="7" t="n">
        <v>661</v>
      </c>
      <c r="C9" s="7" t="n">
        <v>76</v>
      </c>
      <c r="D9" s="7" t="n">
        <v>3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IES, NET - Narrative (Details) - USD ($) $ in Thousands</t>
        </is>
      </c>
      <c r="B1" s="2" t="inlineStr">
        <is>
          <t>12 Months Ended</t>
        </is>
      </c>
    </row>
    <row r="2">
      <c r="B2" s="2" t="inlineStr">
        <is>
          <t>Sep. 30, 2020</t>
        </is>
      </c>
      <c r="C2" s="2" t="inlineStr">
        <is>
          <t>Sep. 30, 2019</t>
        </is>
      </c>
    </row>
    <row r="3">
      <c r="A3" s="3" t="inlineStr">
        <is>
          <t>Inventory Disclosure [Abstract]</t>
        </is>
      </c>
    </row>
    <row r="4">
      <c r="A4" s="4" t="inlineStr">
        <is>
          <t>Inventories at lower of LIFO cost or market (%)</t>
        </is>
      </c>
      <c r="B4" s="4" t="inlineStr">
        <is>
          <t>73.00%</t>
        </is>
      </c>
      <c r="C4" s="4" t="inlineStr">
        <is>
          <t>72.00%</t>
        </is>
      </c>
    </row>
    <row r="5">
      <c r="A5" s="4" t="inlineStr">
        <is>
          <t>Inventory, LIFO reserve</t>
        </is>
      </c>
      <c r="B5" s="7" t="n">
        <v>4418</v>
      </c>
      <c r="C5" s="7" t="n">
        <v>-3138</v>
      </c>
    </row>
    <row r="6">
      <c r="A6" s="4" t="inlineStr">
        <is>
          <t>Effect of LIFO inventory liquidation on operating income</t>
        </is>
      </c>
      <c r="B6" s="6" t="n">
        <v>1837</v>
      </c>
    </row>
    <row r="7">
      <c r="A7" s="4" t="inlineStr">
        <is>
          <t>Excess and obsolete inventory reserve</t>
        </is>
      </c>
      <c r="B7" s="7" t="n">
        <v>14533</v>
      </c>
      <c r="C7" s="7" t="n">
        <v>1429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any Inventories (Details) - USD ($) $ in Thousands</t>
        </is>
      </c>
      <c r="B1" s="2" t="inlineStr">
        <is>
          <t>Sep. 30, 2020</t>
        </is>
      </c>
      <c r="C1" s="2" t="inlineStr">
        <is>
          <t>Sep. 30, 2019</t>
        </is>
      </c>
    </row>
    <row r="2">
      <c r="A2" s="3" t="inlineStr">
        <is>
          <t>Inventory Disclosure [Abstract]</t>
        </is>
      </c>
    </row>
    <row r="3">
      <c r="A3" s="4" t="inlineStr">
        <is>
          <t>Purchased materials and manufactured parts, net</t>
        </is>
      </c>
      <c r="B3" s="7" t="n">
        <v>49192</v>
      </c>
      <c r="C3" s="7" t="n">
        <v>52742</v>
      </c>
    </row>
    <row r="4">
      <c r="A4" s="4" t="inlineStr">
        <is>
          <t>Work in process, net</t>
        </is>
      </c>
      <c r="B4" s="6" t="n">
        <v>24113</v>
      </c>
      <c r="C4" s="6" t="n">
        <v>21424</v>
      </c>
    </row>
    <row r="5">
      <c r="A5" s="4" t="inlineStr">
        <is>
          <t>Finished goods, net</t>
        </is>
      </c>
      <c r="B5" s="6" t="n">
        <v>125790</v>
      </c>
      <c r="C5" s="6" t="n">
        <v>151924</v>
      </c>
    </row>
    <row r="6">
      <c r="A6" s="4" t="inlineStr">
        <is>
          <t>Inventories, net</t>
        </is>
      </c>
      <c r="B6" s="7" t="n">
        <v>199095</v>
      </c>
      <c r="C6" s="7" t="n">
        <v>2260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0</t>
        </is>
      </c>
      <c r="C1" s="2" t="inlineStr">
        <is>
          <t>Sep. 30, 2019</t>
        </is>
      </c>
    </row>
    <row r="2">
      <c r="A2" s="3" t="inlineStr">
        <is>
          <t>Property, Plant and Equipment [Line Items]</t>
        </is>
      </c>
    </row>
    <row r="3">
      <c r="A3" s="4" t="inlineStr">
        <is>
          <t>Property, plant and equipment</t>
        </is>
      </c>
      <c r="B3" s="7" t="n">
        <v>541884</v>
      </c>
      <c r="C3" s="7" t="n">
        <v>520533</v>
      </c>
    </row>
    <row r="4">
      <c r="A4" s="4" t="inlineStr">
        <is>
          <t>Accumulated depreciation</t>
        </is>
      </c>
      <c r="B4" s="6" t="n">
        <v>-297993</v>
      </c>
      <c r="C4" s="6" t="n">
        <v>-259830</v>
      </c>
    </row>
    <row r="5">
      <c r="A5" s="4" t="inlineStr">
        <is>
          <t>Property, plant and equipment, net</t>
        </is>
      </c>
      <c r="B5" s="6" t="n">
        <v>243891</v>
      </c>
      <c r="C5" s="6" t="n">
        <v>260703</v>
      </c>
    </row>
    <row r="6">
      <c r="A6" s="4" t="inlineStr">
        <is>
          <t>Land</t>
        </is>
      </c>
    </row>
    <row r="7">
      <c r="A7" s="3" t="inlineStr">
        <is>
          <t>Property, Plant and Equipment [Line Items]</t>
        </is>
      </c>
    </row>
    <row r="8">
      <c r="A8" s="4" t="inlineStr">
        <is>
          <t>Property, plant and equipment</t>
        </is>
      </c>
      <c r="B8" s="6" t="n">
        <v>20460</v>
      </c>
      <c r="C8" s="6" t="n">
        <v>19897</v>
      </c>
    </row>
    <row r="9">
      <c r="A9" s="4" t="inlineStr">
        <is>
          <t>Buildings and related improvements</t>
        </is>
      </c>
    </row>
    <row r="10">
      <c r="A10" s="3" t="inlineStr">
        <is>
          <t>Property, Plant and Equipment [Line Items]</t>
        </is>
      </c>
    </row>
    <row r="11">
      <c r="A11" s="4" t="inlineStr">
        <is>
          <t>Property, plant and equipment</t>
        </is>
      </c>
      <c r="B11" s="6" t="n">
        <v>129538</v>
      </c>
      <c r="C11" s="6" t="n">
        <v>127061</v>
      </c>
    </row>
    <row r="12">
      <c r="A12" s="4" t="inlineStr">
        <is>
          <t>Machinery and equipment</t>
        </is>
      </c>
    </row>
    <row r="13">
      <c r="A13" s="3" t="inlineStr">
        <is>
          <t>Property, Plant and Equipment [Line Items]</t>
        </is>
      </c>
    </row>
    <row r="14">
      <c r="A14" s="4" t="inlineStr">
        <is>
          <t>Property, plant and equipment</t>
        </is>
      </c>
      <c r="B14" s="6" t="n">
        <v>332260</v>
      </c>
      <c r="C14" s="6" t="n">
        <v>318421</v>
      </c>
    </row>
    <row r="15">
      <c r="A15" s="4" t="inlineStr">
        <is>
          <t>Leasehold improvements</t>
        </is>
      </c>
    </row>
    <row r="16">
      <c r="A16" s="3" t="inlineStr">
        <is>
          <t>Property, Plant and Equipment [Line Items]</t>
        </is>
      </c>
    </row>
    <row r="17">
      <c r="A17" s="4" t="inlineStr">
        <is>
          <t>Property, plant and equipment</t>
        </is>
      </c>
      <c r="B17" s="6" t="n">
        <v>9862</v>
      </c>
      <c r="C17" s="6" t="n">
        <v>9055</v>
      </c>
    </row>
    <row r="18">
      <c r="A18" s="4" t="inlineStr">
        <is>
          <t>Software</t>
        </is>
      </c>
    </row>
    <row r="19">
      <c r="A19" s="3" t="inlineStr">
        <is>
          <t>Property, Plant and Equipment [Line Items]</t>
        </is>
      </c>
    </row>
    <row r="20">
      <c r="A20" s="4" t="inlineStr">
        <is>
          <t>Property, plant and equipment</t>
        </is>
      </c>
      <c r="B20" s="6" t="n">
        <v>27028</v>
      </c>
      <c r="C20" s="6" t="n">
        <v>24835</v>
      </c>
    </row>
    <row r="21">
      <c r="A21" s="4" t="inlineStr">
        <is>
          <t>Construction in progress</t>
        </is>
      </c>
    </row>
    <row r="22">
      <c r="A22" s="3" t="inlineStr">
        <is>
          <t>Property, Plant and Equipment [Line Items]</t>
        </is>
      </c>
    </row>
    <row r="23">
      <c r="A23" s="4" t="inlineStr">
        <is>
          <t>Property, plant and equipment</t>
        </is>
      </c>
      <c r="B23" s="7" t="n">
        <v>22736</v>
      </c>
      <c r="C23" s="7" t="n">
        <v>212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t>
        </is>
      </c>
      <c r="B4" s="7" t="n">
        <v>42208</v>
      </c>
      <c r="C4" s="7" t="n">
        <v>39471</v>
      </c>
      <c r="D4" s="7" t="n">
        <v>347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Sep. 30, 2020</t>
        </is>
      </c>
      <c r="C2" s="2" t="inlineStr">
        <is>
          <t>Sep. 30, 2019</t>
        </is>
      </c>
    </row>
    <row r="3">
      <c r="A3" s="3" t="inlineStr">
        <is>
          <t>Goodwill [Roll Forward]</t>
        </is>
      </c>
    </row>
    <row r="4">
      <c r="A4" s="4" t="inlineStr">
        <is>
          <t>Beginning balance</t>
        </is>
      </c>
      <c r="B4" s="7" t="n">
        <v>186231</v>
      </c>
      <c r="C4" s="7" t="n">
        <v>170129</v>
      </c>
    </row>
    <row r="5">
      <c r="A5" s="4" t="inlineStr">
        <is>
          <t>Goodwill acquired during year</t>
        </is>
      </c>
      <c r="C5" s="6" t="n">
        <v>18124</v>
      </c>
    </row>
    <row r="6">
      <c r="A6" s="4" t="inlineStr">
        <is>
          <t>Exchange rate effects</t>
        </is>
      </c>
      <c r="B6" s="6" t="n">
        <v>2008</v>
      </c>
      <c r="C6" s="6" t="n">
        <v>-2022</v>
      </c>
    </row>
    <row r="7">
      <c r="A7" s="4" t="inlineStr">
        <is>
          <t>Ending balance</t>
        </is>
      </c>
      <c r="B7" s="6" t="n">
        <v>188239</v>
      </c>
      <c r="C7" s="6" t="n">
        <v>186231</v>
      </c>
    </row>
    <row r="8">
      <c r="A8" s="4" t="inlineStr">
        <is>
          <t>Electrical Raceway</t>
        </is>
      </c>
    </row>
    <row r="9">
      <c r="A9" s="3" t="inlineStr">
        <is>
          <t>Goodwill [Roll Forward]</t>
        </is>
      </c>
    </row>
    <row r="10">
      <c r="A10" s="4" t="inlineStr">
        <is>
          <t>Beginning balance</t>
        </is>
      </c>
      <c r="B10" s="6" t="n">
        <v>149668</v>
      </c>
      <c r="C10" s="6" t="n">
        <v>133566</v>
      </c>
    </row>
    <row r="11">
      <c r="A11" s="4" t="inlineStr">
        <is>
          <t>Goodwill acquired during year</t>
        </is>
      </c>
      <c r="C11" s="6" t="n">
        <v>18124</v>
      </c>
    </row>
    <row r="12">
      <c r="A12" s="4" t="inlineStr">
        <is>
          <t>Exchange rate effects</t>
        </is>
      </c>
      <c r="B12" s="6" t="n">
        <v>2008</v>
      </c>
      <c r="C12" s="6" t="n">
        <v>-2022</v>
      </c>
    </row>
    <row r="13">
      <c r="A13" s="4" t="inlineStr">
        <is>
          <t>Ending balance</t>
        </is>
      </c>
      <c r="B13" s="6" t="n">
        <v>151676</v>
      </c>
      <c r="C13" s="6" t="n">
        <v>149668</v>
      </c>
    </row>
    <row r="14">
      <c r="A14" s="4" t="inlineStr">
        <is>
          <t>Mechanical Products &amp; Solutions</t>
        </is>
      </c>
    </row>
    <row r="15">
      <c r="A15" s="3" t="inlineStr">
        <is>
          <t>Goodwill [Roll Forward]</t>
        </is>
      </c>
    </row>
    <row r="16">
      <c r="A16" s="4" t="inlineStr">
        <is>
          <t>Beginning balance</t>
        </is>
      </c>
      <c r="B16" s="6" t="n">
        <v>36563</v>
      </c>
      <c r="C16" s="6" t="n">
        <v>36563</v>
      </c>
    </row>
    <row r="17">
      <c r="A17" s="4" t="inlineStr">
        <is>
          <t>Goodwill acquired during year</t>
        </is>
      </c>
      <c r="C17" s="6" t="n">
        <v>0</v>
      </c>
    </row>
    <row r="18">
      <c r="A18" s="4" t="inlineStr">
        <is>
          <t>Exchange rate effects</t>
        </is>
      </c>
      <c r="B18" s="6" t="n">
        <v>0</v>
      </c>
      <c r="C18" s="6" t="n">
        <v>0</v>
      </c>
    </row>
    <row r="19">
      <c r="A19" s="4" t="inlineStr">
        <is>
          <t>Ending balance</t>
        </is>
      </c>
      <c r="B19" s="7" t="n">
        <v>36563</v>
      </c>
      <c r="C19" s="7" t="n">
        <v>3656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Sep. 30, 2020</t>
        </is>
      </c>
      <c r="C2" s="2" t="inlineStr">
        <is>
          <t>Sep. 30, 2019</t>
        </is>
      </c>
      <c r="D2" s="2" t="inlineStr">
        <is>
          <t>Sep. 30, 2018</t>
        </is>
      </c>
    </row>
    <row r="3">
      <c r="A3" s="3" t="inlineStr">
        <is>
          <t>Indefinite-lived Intangible Assets [Line Items]</t>
        </is>
      </c>
    </row>
    <row r="4">
      <c r="A4" s="4" t="inlineStr">
        <is>
          <t>Amortization expense</t>
        </is>
      </c>
      <c r="B4" s="7" t="n">
        <v>32262</v>
      </c>
      <c r="C4" s="7" t="n">
        <v>32876</v>
      </c>
      <c r="D4" s="7" t="n">
        <v>32104</v>
      </c>
    </row>
    <row r="5">
      <c r="A5" s="4" t="inlineStr">
        <is>
          <t>Electrical Raceway</t>
        </is>
      </c>
    </row>
    <row r="6">
      <c r="A6" s="3" t="inlineStr">
        <is>
          <t>Indefinite-lived Intangible Assets [Line Items]</t>
        </is>
      </c>
    </row>
    <row r="7">
      <c r="A7" s="4" t="inlineStr">
        <is>
          <t>Accumulated impairment loss</t>
        </is>
      </c>
      <c r="B7" s="6" t="n">
        <v>3924</v>
      </c>
      <c r="C7" s="6" t="n">
        <v>3294</v>
      </c>
    </row>
    <row r="8">
      <c r="A8" s="4" t="inlineStr">
        <is>
          <t>MP&amp;S</t>
        </is>
      </c>
    </row>
    <row r="9">
      <c r="A9" s="3" t="inlineStr">
        <is>
          <t>Indefinite-lived Intangible Assets [Line Items]</t>
        </is>
      </c>
    </row>
    <row r="10">
      <c r="A10" s="4" t="inlineStr">
        <is>
          <t>Accumulated impairment loss</t>
        </is>
      </c>
      <c r="B10" s="7" t="n">
        <v>43000</v>
      </c>
      <c r="C10" s="7" t="n">
        <v>43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Sep. 30, 2020</t>
        </is>
      </c>
      <c r="C2" s="2" t="inlineStr">
        <is>
          <t>Sep. 30, 2019</t>
        </is>
      </c>
    </row>
    <row r="3">
      <c r="A3" s="3" t="inlineStr">
        <is>
          <t>Amortizable intangible assets:</t>
        </is>
      </c>
    </row>
    <row r="4">
      <c r="A4" s="4" t="inlineStr">
        <is>
          <t>Gross Carrying Value</t>
        </is>
      </c>
      <c r="B4" s="7" t="n">
        <v>374821</v>
      </c>
      <c r="C4" s="7" t="n">
        <v>372342</v>
      </c>
    </row>
    <row r="5">
      <c r="A5" s="4" t="inlineStr">
        <is>
          <t>Accumulated Amortization</t>
        </is>
      </c>
      <c r="B5" s="6" t="n">
        <v>-212352</v>
      </c>
      <c r="C5" s="6" t="n">
        <v>-179538</v>
      </c>
    </row>
    <row r="6">
      <c r="A6" s="4" t="inlineStr">
        <is>
          <t>Net Carrying Value</t>
        </is>
      </c>
      <c r="B6" s="6" t="n">
        <v>162469</v>
      </c>
      <c r="C6" s="6" t="n">
        <v>192804</v>
      </c>
    </row>
    <row r="7">
      <c r="A7" s="3" t="inlineStr">
        <is>
          <t>Intangible Assets, Net (Excluding Goodwill) [Abstract]</t>
        </is>
      </c>
    </row>
    <row r="8">
      <c r="A8" s="4" t="inlineStr">
        <is>
          <t>Gross Carrying Value</t>
        </is>
      </c>
      <c r="B8" s="6" t="n">
        <v>467701</v>
      </c>
      <c r="C8" s="6" t="n">
        <v>465222</v>
      </c>
    </row>
    <row r="9">
      <c r="A9" s="4" t="inlineStr">
        <is>
          <t>Net Carrying Value</t>
        </is>
      </c>
      <c r="B9" s="6" t="n">
        <v>255349</v>
      </c>
      <c r="C9" s="6" t="n">
        <v>285684</v>
      </c>
    </row>
    <row r="10">
      <c r="A10" s="4" t="inlineStr">
        <is>
          <t>Trade names</t>
        </is>
      </c>
    </row>
    <row r="11">
      <c r="A11" s="3" t="inlineStr">
        <is>
          <t>Indefinite-lived Intangible Assets [Line Items]</t>
        </is>
      </c>
    </row>
    <row r="12">
      <c r="A12" s="4" t="inlineStr">
        <is>
          <t>Gross carrying value/net carrying value</t>
        </is>
      </c>
      <c r="B12" s="6" t="n">
        <v>92880</v>
      </c>
      <c r="C12" s="6" t="n">
        <v>92880</v>
      </c>
    </row>
    <row r="13">
      <c r="A13" s="4" t="inlineStr">
        <is>
          <t>Customer relationships</t>
        </is>
      </c>
    </row>
    <row r="14">
      <c r="A14" s="3" t="inlineStr">
        <is>
          <t>Amortizable intangible assets:</t>
        </is>
      </c>
    </row>
    <row r="15">
      <c r="A15" s="4" t="inlineStr">
        <is>
          <t>Gross Carrying Value</t>
        </is>
      </c>
      <c r="B15" s="6" t="n">
        <v>355735</v>
      </c>
      <c r="C15" s="6" t="n">
        <v>353256</v>
      </c>
    </row>
    <row r="16">
      <c r="A16" s="4" t="inlineStr">
        <is>
          <t>Accumulated Amortization</t>
        </is>
      </c>
      <c r="B16" s="6" t="n">
        <v>-202677</v>
      </c>
      <c r="C16" s="6" t="n">
        <v>-171777</v>
      </c>
    </row>
    <row r="17">
      <c r="A17" s="4" t="inlineStr">
        <is>
          <t>Net Carrying Value</t>
        </is>
      </c>
      <c r="B17" s="7" t="n">
        <v>153058</v>
      </c>
      <c r="C17" s="6" t="n">
        <v>181479</v>
      </c>
    </row>
    <row r="18">
      <c r="A18" s="4" t="inlineStr">
        <is>
          <t>Customer relationships | Weighted Average</t>
        </is>
      </c>
    </row>
    <row r="19">
      <c r="A19" s="3" t="inlineStr">
        <is>
          <t>Amortizable intangible assets:</t>
        </is>
      </c>
    </row>
    <row r="20">
      <c r="A20" s="4" t="inlineStr">
        <is>
          <t>Weighted Average Useful Life (Years)</t>
        </is>
      </c>
      <c r="B20" s="4" t="inlineStr">
        <is>
          <t>11 years</t>
        </is>
      </c>
    </row>
    <row r="21">
      <c r="A21" s="4" t="inlineStr">
        <is>
          <t>Other</t>
        </is>
      </c>
    </row>
    <row r="22">
      <c r="A22" s="3" t="inlineStr">
        <is>
          <t>Amortizable intangible assets:</t>
        </is>
      </c>
    </row>
    <row r="23">
      <c r="A23" s="4" t="inlineStr">
        <is>
          <t>Gross Carrying Value</t>
        </is>
      </c>
      <c r="B23" s="7" t="n">
        <v>19086</v>
      </c>
      <c r="C23" s="6" t="n">
        <v>19086</v>
      </c>
    </row>
    <row r="24">
      <c r="A24" s="4" t="inlineStr">
        <is>
          <t>Accumulated Amortization</t>
        </is>
      </c>
      <c r="B24" s="6" t="n">
        <v>-9675</v>
      </c>
      <c r="C24" s="6" t="n">
        <v>-7761</v>
      </c>
    </row>
    <row r="25">
      <c r="A25" s="4" t="inlineStr">
        <is>
          <t>Net Carrying Value</t>
        </is>
      </c>
      <c r="B25" s="7" t="n">
        <v>9411</v>
      </c>
      <c r="C25" s="7" t="n">
        <v>11325</v>
      </c>
    </row>
    <row r="26">
      <c r="A26" s="4" t="inlineStr">
        <is>
          <t>Other | Weighted Average</t>
        </is>
      </c>
    </row>
    <row r="27">
      <c r="A27" s="3" t="inlineStr">
        <is>
          <t>Amortizable intangible assets:</t>
        </is>
      </c>
    </row>
    <row r="28">
      <c r="A28" s="4" t="inlineStr">
        <is>
          <t>Weighted Average Useful Life (Years)</t>
        </is>
      </c>
      <c r="B28" s="4" t="inlineStr">
        <is>
          <t>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9:16:08Z</dcterms:created>
  <dcterms:modified xmlns:dcterms="http://purl.org/dc/terms/" xmlns:xsi="http://www.w3.org/2001/XMLSchema-instance" xsi:type="dcterms:W3CDTF">2020-11-18T19:16:08Z</dcterms:modified>
</cp:coreProperties>
</file>